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Long-term loans receivable" sheetId="15" state="visible" r:id="rId15"/>
    <sheet xmlns:r="http://schemas.openxmlformats.org/officeDocument/2006/relationships" name="Long-term Investments" sheetId="16" state="visible" r:id="rId16"/>
    <sheet xmlns:r="http://schemas.openxmlformats.org/officeDocument/2006/relationships" name="Accrued Expenses and Other Liab" sheetId="17" state="visible" r:id="rId17"/>
    <sheet xmlns:r="http://schemas.openxmlformats.org/officeDocument/2006/relationships" name="Bank loans" sheetId="18" state="visible" r:id="rId18"/>
    <sheet xmlns:r="http://schemas.openxmlformats.org/officeDocument/2006/relationships" name="Mandatorily redeemable non-cont" sheetId="19" state="visible" r:id="rId19"/>
    <sheet xmlns:r="http://schemas.openxmlformats.org/officeDocument/2006/relationships" name="Revenu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Preferred Shares" sheetId="24" state="visible" r:id="rId24"/>
    <sheet xmlns:r="http://schemas.openxmlformats.org/officeDocument/2006/relationships" name="Shareholders' Equity" sheetId="25" state="visible" r:id="rId25"/>
    <sheet xmlns:r="http://schemas.openxmlformats.org/officeDocument/2006/relationships" name="Loss Per Share" sheetId="26" state="visible" r:id="rId26"/>
    <sheet xmlns:r="http://schemas.openxmlformats.org/officeDocument/2006/relationships" name="Restricted Net Assets"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Concentration of Risks  (Tables" sheetId="33" state="visible" r:id="rId33"/>
    <sheet xmlns:r="http://schemas.openxmlformats.org/officeDocument/2006/relationships" name="Short-term Investments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epayments and Other Current_2" sheetId="37" state="visible" r:id="rId37"/>
    <sheet xmlns:r="http://schemas.openxmlformats.org/officeDocument/2006/relationships" name="Property, Plant and Equipment_2" sheetId="38" state="visible" r:id="rId38"/>
    <sheet xmlns:r="http://schemas.openxmlformats.org/officeDocument/2006/relationships" name="Long-term investments (Tables)" sheetId="39" state="visible" r:id="rId39"/>
    <sheet xmlns:r="http://schemas.openxmlformats.org/officeDocument/2006/relationships" name="Accrued Expenses and Other Li_2" sheetId="40" state="visible" r:id="rId40"/>
    <sheet xmlns:r="http://schemas.openxmlformats.org/officeDocument/2006/relationships" name="Revenues (Tables)" sheetId="41" state="visible" r:id="rId41"/>
    <sheet xmlns:r="http://schemas.openxmlformats.org/officeDocument/2006/relationships" name="Share-based Compensation (Table" sheetId="42" state="visible" r:id="rId42"/>
    <sheet xmlns:r="http://schemas.openxmlformats.org/officeDocument/2006/relationships" name="Income Tax (Tables)" sheetId="43" state="visible" r:id="rId43"/>
    <sheet xmlns:r="http://schemas.openxmlformats.org/officeDocument/2006/relationships" name="Preferred Shares (Tables)" sheetId="44" state="visible" r:id="rId44"/>
    <sheet xmlns:r="http://schemas.openxmlformats.org/officeDocument/2006/relationships" name="Shareholders' Equity (Tables)" sheetId="45" state="visible" r:id="rId45"/>
    <sheet xmlns:r="http://schemas.openxmlformats.org/officeDocument/2006/relationships" name="Loss Per Share (Tables)"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Organization and Basis of Pre_3" sheetId="49" state="visible" r:id="rId49"/>
    <sheet xmlns:r="http://schemas.openxmlformats.org/officeDocument/2006/relationships" name="Organization and Basis of Pre_4" sheetId="50" state="visible" r:id="rId50"/>
    <sheet xmlns:r="http://schemas.openxmlformats.org/officeDocument/2006/relationships" name="Organization and Basis of Pre_5"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Concentration of Risks - Summar" sheetId="57" state="visible" r:id="rId57"/>
    <sheet xmlns:r="http://schemas.openxmlformats.org/officeDocument/2006/relationships" name="Concentration of Risks - Additi" sheetId="58" state="visible" r:id="rId58"/>
    <sheet xmlns:r="http://schemas.openxmlformats.org/officeDocument/2006/relationships" name="Short-term Investments - Summar" sheetId="59" state="visible" r:id="rId59"/>
    <sheet xmlns:r="http://schemas.openxmlformats.org/officeDocument/2006/relationships" name="Short-term Investments - Additi" sheetId="60" state="visible" r:id="rId60"/>
    <sheet xmlns:r="http://schemas.openxmlformats.org/officeDocument/2006/relationships" name="Accounts Receivable, Net - Summ" sheetId="61" state="visible" r:id="rId61"/>
    <sheet xmlns:r="http://schemas.openxmlformats.org/officeDocument/2006/relationships" name="Accounts Receivable, Net - Su_2" sheetId="62" state="visible" r:id="rId62"/>
    <sheet xmlns:r="http://schemas.openxmlformats.org/officeDocument/2006/relationships" name="Accounts Receivable, Net - Addi" sheetId="63" state="visible" r:id="rId63"/>
    <sheet xmlns:r="http://schemas.openxmlformats.org/officeDocument/2006/relationships" name="Inventories - Summary of Invent" sheetId="64" state="visible" r:id="rId64"/>
    <sheet xmlns:r="http://schemas.openxmlformats.org/officeDocument/2006/relationships" name="Prepayments and Other Current_3" sheetId="65" state="visible" r:id="rId65"/>
    <sheet xmlns:r="http://schemas.openxmlformats.org/officeDocument/2006/relationships" name="Prepayments and Other Current_4"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Long-term loans receivable - Ad" sheetId="69" state="visible" r:id="rId69"/>
    <sheet xmlns:r="http://schemas.openxmlformats.org/officeDocument/2006/relationships" name="Long-term Investments - Summary" sheetId="70" state="visible" r:id="rId70"/>
    <sheet xmlns:r="http://schemas.openxmlformats.org/officeDocument/2006/relationships" name="Long-term Investments - Summa_2" sheetId="71" state="visible" r:id="rId71"/>
    <sheet xmlns:r="http://schemas.openxmlformats.org/officeDocument/2006/relationships" name="Accrued Expenses and Other Li_3" sheetId="72" state="visible" r:id="rId72"/>
    <sheet xmlns:r="http://schemas.openxmlformats.org/officeDocument/2006/relationships" name="Accrued Expenses and Other Li_4" sheetId="73" state="visible" r:id="rId73"/>
    <sheet xmlns:r="http://schemas.openxmlformats.org/officeDocument/2006/relationships" name="Accrued Expenses and Other Li_5" sheetId="74" state="visible" r:id="rId74"/>
    <sheet xmlns:r="http://schemas.openxmlformats.org/officeDocument/2006/relationships" name="Bank Loans - Additional Informa" sheetId="75" state="visible" r:id="rId75"/>
    <sheet xmlns:r="http://schemas.openxmlformats.org/officeDocument/2006/relationships" name="Mandatorily Redeemable Non-co_2" sheetId="76" state="visible" r:id="rId76"/>
    <sheet xmlns:r="http://schemas.openxmlformats.org/officeDocument/2006/relationships" name="Revenues - Summary of Revenues " sheetId="77" state="visible" r:id="rId77"/>
    <sheet xmlns:r="http://schemas.openxmlformats.org/officeDocument/2006/relationships" name="Revenues - Additional Informati"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Su_3" sheetId="81" state="visible" r:id="rId81"/>
    <sheet xmlns:r="http://schemas.openxmlformats.org/officeDocument/2006/relationships" name="Share-based Compensation - Su_4" sheetId="82" state="visible" r:id="rId82"/>
    <sheet xmlns:r="http://schemas.openxmlformats.org/officeDocument/2006/relationships" name="Share-based Compensation - Addi" sheetId="83" state="visible" r:id="rId83"/>
    <sheet xmlns:r="http://schemas.openxmlformats.org/officeDocument/2006/relationships" name="Income Taxes - Summary of Loss " sheetId="84" state="visible" r:id="rId84"/>
    <sheet xmlns:r="http://schemas.openxmlformats.org/officeDocument/2006/relationships" name="Income Taxes - Summary of Incom" sheetId="85" state="visible" r:id="rId85"/>
    <sheet xmlns:r="http://schemas.openxmlformats.org/officeDocument/2006/relationships" name="Income Taxes - Summary of Recon" sheetId="86" state="visible" r:id="rId86"/>
    <sheet xmlns:r="http://schemas.openxmlformats.org/officeDocument/2006/relationships" name="Income Taxes - Summary of Signi" sheetId="87" state="visible" r:id="rId87"/>
    <sheet xmlns:r="http://schemas.openxmlformats.org/officeDocument/2006/relationships" name="Income Taxes - Summary of Rec_2" sheetId="88" state="visible" r:id="rId88"/>
    <sheet xmlns:r="http://schemas.openxmlformats.org/officeDocument/2006/relationships" name="Income Taxes - Additional Infor" sheetId="89" state="visible" r:id="rId89"/>
    <sheet xmlns:r="http://schemas.openxmlformats.org/officeDocument/2006/relationships" name="Related Party Transactions - Ad" sheetId="90" state="visible" r:id="rId90"/>
    <sheet xmlns:r="http://schemas.openxmlformats.org/officeDocument/2006/relationships" name="Preferred Shares - Summary of I" sheetId="91" state="visible" r:id="rId91"/>
    <sheet xmlns:r="http://schemas.openxmlformats.org/officeDocument/2006/relationships" name="Preferred Shares - Summary of m" sheetId="92" state="visible" r:id="rId92"/>
    <sheet xmlns:r="http://schemas.openxmlformats.org/officeDocument/2006/relationships" name="Preferred Shares - Additional I" sheetId="93" state="visible" r:id="rId93"/>
    <sheet xmlns:r="http://schemas.openxmlformats.org/officeDocument/2006/relationships" name="Shareholders' Equity -Summary O" sheetId="94" state="visible" r:id="rId94"/>
    <sheet xmlns:r="http://schemas.openxmlformats.org/officeDocument/2006/relationships" name="Shareholders' Equity - Addition" sheetId="95" state="visible" r:id="rId95"/>
    <sheet xmlns:r="http://schemas.openxmlformats.org/officeDocument/2006/relationships" name="Loss Per Share - Summary of Com" sheetId="96" state="visible" r:id="rId96"/>
    <sheet xmlns:r="http://schemas.openxmlformats.org/officeDocument/2006/relationships" name="Restricted Net Assets - Additio" sheetId="97" state="visible" r:id="rId97"/>
    <sheet xmlns:r="http://schemas.openxmlformats.org/officeDocument/2006/relationships" name="Fair Value Measurements - Summa" sheetId="98" state="visible" r:id="rId98"/>
    <sheet xmlns:r="http://schemas.openxmlformats.org/officeDocument/2006/relationships" name="Fair Value Measurements - Addit"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80" customWidth="1" min="2" max="2"/>
    <col width="41" customWidth="1" min="3" max="3"/>
  </cols>
  <sheetData>
    <row r="1">
      <c r="A1" s="1" t="inlineStr">
        <is>
          <t>Cover Page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Entity Central Index Key</t>
        </is>
      </c>
      <c r="B10" s="4" t="inlineStr">
        <is>
          <t>0001759783</t>
        </is>
      </c>
    </row>
    <row r="11">
      <c r="A11" s="4" t="inlineStr">
        <is>
          <t>Entity File Number</t>
        </is>
      </c>
      <c r="B11" s="4" t="inlineStr">
        <is>
          <t>001-39151</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Current Fiscal Year End Date</t>
        </is>
      </c>
      <c r="B15" s="4" t="inlineStr">
        <is>
          <t>--12-31</t>
        </is>
      </c>
    </row>
    <row r="16">
      <c r="A16" s="4" t="inlineStr">
        <is>
          <t>Entity Registrant Name</t>
        </is>
      </c>
      <c r="B16" s="4" t="inlineStr">
        <is>
          <t>EHang Holdings Limited</t>
        </is>
      </c>
    </row>
    <row r="17">
      <c r="A17" s="4" t="inlineStr">
        <is>
          <t>Entity Incorporation, State or Country Code</t>
        </is>
      </c>
      <c r="B17" s="4" t="inlineStr">
        <is>
          <t>E9</t>
        </is>
      </c>
    </row>
    <row r="18">
      <c r="A18" s="4" t="inlineStr">
        <is>
          <t>Entity Address, Address Line One</t>
        </is>
      </c>
      <c r="B18" s="4" t="inlineStr">
        <is>
          <t>Building C, Yixiang Technology Park</t>
        </is>
      </c>
    </row>
    <row r="19">
      <c r="A19" s="4" t="inlineStr">
        <is>
          <t>Entity Address, Address Line Two</t>
        </is>
      </c>
      <c r="B19" s="4" t="inlineStr">
        <is>
          <t>No. 72 Nanxiang Second Road</t>
        </is>
      </c>
    </row>
    <row r="20">
      <c r="A20" s="4" t="inlineStr">
        <is>
          <t>Entity Address, Address Line Three</t>
        </is>
      </c>
      <c r="B20" s="4" t="inlineStr">
        <is>
          <t>Huangpu District</t>
        </is>
      </c>
    </row>
    <row r="21">
      <c r="A21" s="4" t="inlineStr">
        <is>
          <t>Entity Address, City or Town</t>
        </is>
      </c>
      <c r="B21" s="4" t="inlineStr">
        <is>
          <t>Guangzhou</t>
        </is>
      </c>
    </row>
    <row r="22">
      <c r="A22" s="4" t="inlineStr">
        <is>
          <t>Entity Address, Postal Zip Code</t>
        </is>
      </c>
      <c r="B22" s="4" t="inlineStr">
        <is>
          <t>510700</t>
        </is>
      </c>
    </row>
    <row r="23">
      <c r="A23" s="4" t="inlineStr">
        <is>
          <t>Entity Address, Country</t>
        </is>
      </c>
      <c r="B23" s="4" t="inlineStr">
        <is>
          <t>CN</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Entity Interactive Data Current</t>
        </is>
      </c>
      <c r="B31" s="4" t="inlineStr">
        <is>
          <t>Yes</t>
        </is>
      </c>
    </row>
    <row r="32">
      <c r="A32" s="4" t="inlineStr">
        <is>
          <t>ICFR Auditor Attestation Flag</t>
        </is>
      </c>
      <c r="B32" s="4" t="inlineStr">
        <is>
          <t>false</t>
        </is>
      </c>
    </row>
    <row r="33">
      <c r="A33" s="4" t="inlineStr">
        <is>
          <t>Auditor Name</t>
        </is>
      </c>
      <c r="B33" s="4" t="inlineStr">
        <is>
          <t>PricewaterhouseCoopers Zhong Tian LLP</t>
        </is>
      </c>
      <c r="C33" s="4" t="inlineStr">
        <is>
          <t>Ernst &amp; Young Hua Ming LLP</t>
        </is>
      </c>
    </row>
    <row r="34">
      <c r="A34" s="4" t="inlineStr">
        <is>
          <t>Auditor Firm ID</t>
        </is>
      </c>
      <c r="B34" s="4" t="inlineStr">
        <is>
          <t>1424</t>
        </is>
      </c>
      <c r="C34" s="4" t="inlineStr">
        <is>
          <t>1408</t>
        </is>
      </c>
    </row>
    <row r="35">
      <c r="A35" s="4" t="inlineStr">
        <is>
          <t>Auditor Location</t>
        </is>
      </c>
      <c r="B35" s="4" t="inlineStr">
        <is>
          <t>Guangzhou, the People’s Republic of China</t>
        </is>
      </c>
      <c r="C35" s="4" t="inlineStr">
        <is>
          <t>Shanghai, the People’s Republic of China</t>
        </is>
      </c>
    </row>
    <row r="36">
      <c r="A36" s="4" t="inlineStr">
        <is>
          <t>Document Accounting Standard</t>
        </is>
      </c>
      <c r="B36" s="4" t="inlineStr">
        <is>
          <t>U.S. GAAP</t>
        </is>
      </c>
    </row>
    <row r="37">
      <c r="A37" s="4" t="inlineStr">
        <is>
          <t>Business Contact [Member]</t>
        </is>
      </c>
    </row>
    <row r="38">
      <c r="A38" s="3" t="inlineStr">
        <is>
          <t>Document Information [Line Items]</t>
        </is>
      </c>
    </row>
    <row r="39">
      <c r="A39" s="4" t="inlineStr">
        <is>
          <t>Contact Personnel Name</t>
        </is>
      </c>
      <c r="B39" s="4" t="inlineStr">
        <is>
          <t>Richard Jian Liu</t>
        </is>
      </c>
    </row>
    <row r="40">
      <c r="A40" s="4" t="inlineStr">
        <is>
          <t>Entity Address, Address Line One</t>
        </is>
      </c>
      <c r="B40" s="4" t="inlineStr">
        <is>
          <t>Building C, Yixiang Technology Park</t>
        </is>
      </c>
    </row>
    <row r="41">
      <c r="A41" s="4" t="inlineStr">
        <is>
          <t>Entity Address, Address Line Two</t>
        </is>
      </c>
      <c r="B41" s="4" t="inlineStr">
        <is>
          <t>No. 72 Nanxiang Second Road</t>
        </is>
      </c>
    </row>
    <row r="42">
      <c r="A42" s="4" t="inlineStr">
        <is>
          <t>Entity Address, Address Line Three</t>
        </is>
      </c>
      <c r="B42" s="4" t="inlineStr">
        <is>
          <t>Huangpu District</t>
        </is>
      </c>
    </row>
    <row r="43">
      <c r="A43" s="4" t="inlineStr">
        <is>
          <t>Entity Address, City or Town</t>
        </is>
      </c>
      <c r="B43" s="4" t="inlineStr">
        <is>
          <t>Guangzhou</t>
        </is>
      </c>
    </row>
    <row r="44">
      <c r="A44" s="4" t="inlineStr">
        <is>
          <t>Entity Address, Postal Zip Code</t>
        </is>
      </c>
      <c r="B44" s="4" t="inlineStr">
        <is>
          <t>510700</t>
        </is>
      </c>
    </row>
    <row r="45">
      <c r="A45" s="4" t="inlineStr">
        <is>
          <t>Entity Address, Country</t>
        </is>
      </c>
      <c r="B45" s="4" t="inlineStr">
        <is>
          <t>CN</t>
        </is>
      </c>
    </row>
    <row r="46">
      <c r="A46" s="4" t="inlineStr">
        <is>
          <t>City Area Code</t>
        </is>
      </c>
      <c r="B46" s="4" t="inlineStr">
        <is>
          <t>+86 20</t>
        </is>
      </c>
    </row>
    <row r="47">
      <c r="A47" s="4" t="inlineStr">
        <is>
          <t>Local Phone Number</t>
        </is>
      </c>
      <c r="B47" s="4" t="inlineStr">
        <is>
          <t>2902 8899</t>
        </is>
      </c>
    </row>
    <row r="48">
      <c r="A48" s="4" t="inlineStr">
        <is>
          <t>American Depositary Shares [Member]</t>
        </is>
      </c>
    </row>
    <row r="49">
      <c r="A49" s="3" t="inlineStr">
        <is>
          <t>Document Information [Line Items]</t>
        </is>
      </c>
    </row>
    <row r="50">
      <c r="A50" s="4" t="inlineStr">
        <is>
          <t>Title of 12(b) Security</t>
        </is>
      </c>
      <c r="B50" s="4" t="inlineStr">
        <is>
          <t>American depositary shares, each representing two Class A ordinary shares, par value US$0.0001 per share</t>
        </is>
      </c>
    </row>
    <row r="51">
      <c r="A51" s="4" t="inlineStr">
        <is>
          <t>Trading Symbol</t>
        </is>
      </c>
      <c r="B51" s="4" t="inlineStr">
        <is>
          <t>EH</t>
        </is>
      </c>
    </row>
    <row r="52">
      <c r="A52" s="4" t="inlineStr">
        <is>
          <t>Security Exchange Name</t>
        </is>
      </c>
      <c r="B52" s="4" t="inlineStr">
        <is>
          <t>NASDAQ</t>
        </is>
      </c>
    </row>
    <row r="53">
      <c r="A53" s="4" t="inlineStr">
        <is>
          <t>Entity Common Stock, Shares Outstanding</t>
        </is>
      </c>
      <c r="B53" s="5" t="n">
        <v>73723637</v>
      </c>
    </row>
    <row r="54">
      <c r="A54" s="4" t="inlineStr">
        <is>
          <t>Class A ordinary shares [member]</t>
        </is>
      </c>
    </row>
    <row r="55">
      <c r="A55" s="3" t="inlineStr">
        <is>
          <t>Document Information [Line Items]</t>
        </is>
      </c>
    </row>
    <row r="56">
      <c r="A56" s="4" t="inlineStr">
        <is>
          <t>Title of 12(b) Security</t>
        </is>
      </c>
      <c r="B56" s="4" t="inlineStr">
        <is>
          <t>Class A ordinary shares, par value US$0.0001 per share</t>
        </is>
      </c>
    </row>
    <row r="57">
      <c r="A57" s="4" t="inlineStr">
        <is>
          <t>No Trading Symbol Flag</t>
        </is>
      </c>
      <c r="B57" s="4" t="inlineStr">
        <is>
          <t>true</t>
        </is>
      </c>
    </row>
    <row r="58">
      <c r="A58" s="4" t="inlineStr">
        <is>
          <t>Security Exchange Name</t>
        </is>
      </c>
      <c r="B58" s="4" t="inlineStr">
        <is>
          <t>NASDAQ</t>
        </is>
      </c>
    </row>
    <row r="59">
      <c r="A59" s="4" t="inlineStr">
        <is>
          <t>Entity Common Stock, Shares Outstanding</t>
        </is>
      </c>
      <c r="B59" s="5" t="n">
        <v>113860197</v>
      </c>
    </row>
    <row r="60">
      <c r="A60" s="4" t="inlineStr">
        <is>
          <t>Class B ordinary shares [member]</t>
        </is>
      </c>
    </row>
    <row r="61">
      <c r="A61" s="3" t="inlineStr">
        <is>
          <t>Document Information [Line Items]</t>
        </is>
      </c>
    </row>
    <row r="62">
      <c r="A62" s="4" t="inlineStr">
        <is>
          <t>Entity Common Stock, Shares Outstanding</t>
        </is>
      </c>
      <c r="B62" s="5" t="n">
        <v>40136560</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1</t>
        </is>
      </c>
    </row>
    <row r="3">
      <c r="A3" s="3" t="inlineStr">
        <is>
          <t>Cash and Cash Equivalents [Abstract]</t>
        </is>
      </c>
    </row>
    <row r="4">
      <c r="A4" s="4" t="inlineStr">
        <is>
          <t>Short-term Investments</t>
        </is>
      </c>
      <c r="B4" s="4" t="inlineStr">
        <is>
          <t xml:space="preserve">4. Short-term Investments Short-term investments as of December 31, 2020 and 2021 consisted of the following:
As of December 31, 2020
Cost or Amortized cost Gross unrecognized Gross unrecognized holding losses Gross Gross unrealized Fair value
RMB RMB RMB RMB RMB RMB
Trading debt investments 4,883 304 — — — 5,187
Available-for-sale 42,355 — — 1,729 — 44,084
47,238 304 — 1,729 — 49,271
As of December 31, 2021
Cost or Amortized cost Gross unrecognized holding gains Gross unrecognized holding losses Gross unrealized gains Gross unrealized losses Fair value carrying amount
RMB RMB RMB RMB RMB RMB US$
Trading debt investments 63,741 1,367 — — — 65,108 10,217
63,741 1,367 — — — 65,108 10,217
Trading debt investments include debt investment s available-for-sale one-year For the years ended December 31, 2019, 2020 and 2021, the Group recognized interest income of RMB299, RMB478, and RMB1,818 (US$285) from short-term investments, respectively. For the years ended December 31, 2019, 2020 and 2021, the realized gain on the available-for-sale debt investments held by the Group that was reclassified from Accumulative other comprehensive income to Interest and investment income amounted to nil, nil and RMB1,729 (US$27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Future Minimum Lease Payments under Non-cancellable Operating Leases (Detail) - Dec. 31, 2021 ¥ in Thousands, $ in Thousands</t>
        </is>
      </c>
      <c r="B1" s="2" t="inlineStr">
        <is>
          <t>CNY (¥)</t>
        </is>
      </c>
      <c r="C1" s="2" t="inlineStr">
        <is>
          <t>USD ($)</t>
        </is>
      </c>
    </row>
    <row r="2">
      <c r="A2" s="3" t="inlineStr">
        <is>
          <t>Leases [Abstract]</t>
        </is>
      </c>
    </row>
    <row r="3">
      <c r="A3" s="4" t="inlineStr">
        <is>
          <t>2022</t>
        </is>
      </c>
      <c r="B3" s="6" t="n">
        <v>11530</v>
      </c>
      <c r="C3" s="7" t="n">
        <v>1809</v>
      </c>
    </row>
    <row r="4">
      <c r="A4" s="4" t="inlineStr">
        <is>
          <t>2023</t>
        </is>
      </c>
      <c r="B4" s="5" t="n">
        <v>5926</v>
      </c>
      <c r="C4" s="5" t="n">
        <v>930</v>
      </c>
    </row>
    <row r="5">
      <c r="A5" s="4" t="inlineStr">
        <is>
          <t>2024</t>
        </is>
      </c>
      <c r="B5" s="5" t="n">
        <v>791</v>
      </c>
      <c r="C5" s="5" t="n">
        <v>124</v>
      </c>
    </row>
    <row r="6">
      <c r="A6" s="4" t="inlineStr">
        <is>
          <t>2025</t>
        </is>
      </c>
      <c r="B6" s="5" t="n">
        <v>1252</v>
      </c>
      <c r="C6" s="5" t="n">
        <v>196</v>
      </c>
    </row>
    <row r="7">
      <c r="A7" s="4" t="inlineStr">
        <is>
          <t>2026</t>
        </is>
      </c>
      <c r="B7" s="5" t="n">
        <v>2635</v>
      </c>
      <c r="C7" s="5" t="n">
        <v>413</v>
      </c>
    </row>
    <row r="8">
      <c r="A8" s="4" t="inlineStr">
        <is>
          <t>2027 and thereafter</t>
        </is>
      </c>
      <c r="B8" s="5" t="n">
        <v>4612</v>
      </c>
      <c r="C8" s="5" t="n">
        <v>724</v>
      </c>
    </row>
    <row r="9">
      <c r="A9" s="4" t="inlineStr">
        <is>
          <t>Total</t>
        </is>
      </c>
      <c r="B9" s="6" t="n">
        <v>26746</v>
      </c>
      <c r="C9" s="7" t="n">
        <v>41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Leases of Lessee (Detail) - Dec. 31, 2021 ¥ in Thousands, $ in Thousands</t>
        </is>
      </c>
      <c r="B1" s="2" t="inlineStr">
        <is>
          <t>CNY (¥)</t>
        </is>
      </c>
      <c r="C1" s="2" t="inlineStr">
        <is>
          <t>USD ($)</t>
        </is>
      </c>
    </row>
    <row r="2">
      <c r="A2" s="3" t="inlineStr">
        <is>
          <t>Capital Lease Obligations [Abstract]</t>
        </is>
      </c>
    </row>
    <row r="3">
      <c r="A3" s="4" t="inlineStr">
        <is>
          <t>2022</t>
        </is>
      </c>
      <c r="B3" s="6" t="n">
        <v>3500</v>
      </c>
      <c r="C3" s="7" t="n">
        <v>548</v>
      </c>
    </row>
    <row r="4">
      <c r="A4" s="4" t="inlineStr">
        <is>
          <t>2023</t>
        </is>
      </c>
      <c r="B4" s="5" t="n">
        <v>1750</v>
      </c>
      <c r="C4" s="5" t="n">
        <v>275</v>
      </c>
    </row>
    <row r="5">
      <c r="A5" s="4" t="inlineStr">
        <is>
          <t>2024</t>
        </is>
      </c>
      <c r="B5" s="5" t="n">
        <v>1750</v>
      </c>
      <c r="C5" s="5" t="n">
        <v>275</v>
      </c>
    </row>
    <row r="6">
      <c r="A6" s="4" t="inlineStr">
        <is>
          <t>Total</t>
        </is>
      </c>
      <c r="B6" s="6" t="n">
        <v>7000</v>
      </c>
      <c r="C6" s="7" t="n">
        <v>10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mmitments and Contingencies Disclosure [Abstract]</t>
        </is>
      </c>
    </row>
    <row r="4">
      <c r="A4" s="4" t="inlineStr">
        <is>
          <t>Rental expenses for operating leases</t>
        </is>
      </c>
      <c r="B4" s="6" t="n">
        <v>10460</v>
      </c>
      <c r="C4" s="7" t="n">
        <v>1641</v>
      </c>
      <c r="D4" s="6" t="n">
        <v>9019</v>
      </c>
      <c r="E4" s="6" t="n">
        <v>845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after Allowance for Credit Loss, Current [Abstract]</t>
        </is>
      </c>
    </row>
    <row r="4">
      <c r="A4" s="4" t="inlineStr">
        <is>
          <t>Accounts Receivable, Net</t>
        </is>
      </c>
      <c r="B4" s="4" t="inlineStr">
        <is>
          <t>5. Accounts Receivable, Net Accounts receivable, net, consisted of the following:
As of December 31,
2020 2021
RMB RMB US$
Accounts receivable 173,197 125,606 19,710
Allowance for doubtful accounts (10,051 ) (69,417 ) (10,893 )
163,146 56,189 8,817
The movements in the allowance for doubtful accounts were:
For the year ended December 31,
2019 2020 2021
RMB RMB RMB US$
Balance at the beginning of the year (392 ) (862 ) (10,051 ) (1,577 )
Additional provision charged to expense (469 ) (9,217 ) (59,347 ) (9,313 )
Foreign currency translation (1 ) 28 (19 ) (3 )
Balance at the end of the year (862 ) (10,051 ) (69,417 ) (10,893 )
In March 2021, the Group signed payment commitment letters with certain customers. RMB16,242(US$2,549) was included in other non-current assets in the Group’s consolidated balance sheet as of December 31, 2020 for the uncollected balance due in April 2022 based on the payment schedule in the aforementioned commitment le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6. Inventories Inventories consisted of the following:
As of December 31,
2020 2021
RMB RMB US$
Raw materials 57,419 62,462 9,802
Work in progress 1,929 17,134 2,689
Finished goods 19,918 27,168 4,263
Inventories, total 79,266 106,764 16,754
Inventories provision (32,172 ) (28,689 ) (4,502 )
47,094 78,075 12,2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id Expense and Other Assets, Current [Abstract]</t>
        </is>
      </c>
    </row>
    <row r="4">
      <c r="A4" s="4" t="inlineStr">
        <is>
          <t>Prepayments and Other Current Assets</t>
        </is>
      </c>
      <c r="B4" s="4" t="inlineStr">
        <is>
          <t xml:space="preserve">7. Prepayments and Other Current Assets Prepayments and other current assets consisted of the following:
As of December 31,
2020 2021
RMB RMB US$
Deductible value-added tax input 4,122 16,487 2,587
Staff advances 1,039 1,257 197
Prepayment to suppliers 14,008 9,958 1,563
Others 2,252 1,693 267
21,421 29,395 4,614
As of December 31, 2020 and 2021, the Group recorded the allowance for doubtful accounts relating to prepayment to third parties of RMB1,586 and RMB1,537 (US$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 [Abstract]</t>
        </is>
      </c>
    </row>
    <row r="4">
      <c r="A4" s="4" t="inlineStr">
        <is>
          <t>Property, Plant and Equipment, Net</t>
        </is>
      </c>
      <c r="B4" s="4" t="inlineStr">
        <is>
          <t>8. Property and Equipment, Net
As of December 31,
2020 2021
RMB RMB US$
Office equipment 1,545 2,511 394
Machinery and electronic equipment 11,513 22,547 3,538
Transportation equipment 3,310 3,643 572
Leasehold improvements 15,017 30,250 4,746
Construction in progress 11,976 1,720 270
43,361 60,671 9,520
Less: accumulated depreciation (22,492 ) (25,223 ) (3,958 )
Less: accumulated impairment — (1,627 ) (255 )
20,869 33,821 5,307
For the years ended December 31, 2019, 2020 and 2021, the Group recorded depreciation expense of RMB5,488, RMB5,785 and RMB7,427 (US$1,16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loans receivable</t>
        </is>
      </c>
      <c r="B1" s="2" t="inlineStr">
        <is>
          <t>12 Months Ended</t>
        </is>
      </c>
    </row>
    <row r="2">
      <c r="B2" s="2" t="inlineStr">
        <is>
          <t>Dec. 31, 2021</t>
        </is>
      </c>
    </row>
    <row r="3">
      <c r="A3" s="3" t="inlineStr">
        <is>
          <t>Long Term Loans Receivable [Abstract]</t>
        </is>
      </c>
    </row>
    <row r="4">
      <c r="A4" s="4" t="inlineStr">
        <is>
          <t>Long-Term Loans Receivable</t>
        </is>
      </c>
      <c r="B4" s="4" t="inlineStr">
        <is>
          <t xml:space="preserve">9. Long-Term Loans Receivable In January 2020, the Group entered into a three-year loan agreement with a third-party supplier of key AAV components with a principal amount of RMB52,000 and an interest rate of 3 % per annum. The supplier’s use of loan proceeds is limited to expanding its production capacity. This long-term loan can be prepaid by the borrower at any time and the outstanding loan balance is guaranteed by the supplier’s sole shareholder and his spouse. In 2020 , RMB40,000 of the loan’s principal was repaid by the third-party supplier. In March 2020, the Group provided a two-year % per annum. The usage of the loan proceeds is limited to assisting the Group with the application of the necessary permits from the aviation authority in a European country for the commercial operations of AAVs in a European country. Subsequent to December 31, 2021, the Group entered into a supplementary letter with the third-party entity to extend the term of the loan by two years. For the years ended December 31, 2019, 2020 and 2021, the Group recognized interest income of nil, RMB984 and RMB1,402 (US$220) from the long-term loans receivabl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 [Abstract]</t>
        </is>
      </c>
    </row>
    <row r="4">
      <c r="A4" s="4" t="inlineStr">
        <is>
          <t>Long-term Investments</t>
        </is>
      </c>
      <c r="B4" s="4" t="inlineStr">
        <is>
          <t xml:space="preserve">10. Long-term investments
As of December 31,
2020 2021
RMB RMB US$
Equity method investments (a) — 3,224 506
Equity investments without readily determinable fair values (b) 2,919 2,919 458
2,919 6,143 964
(a) In June 2021, the Group and a third party investor entered into an investment agreement to establish an investee for establishing the 5G Intelligent Air Mobility Experience Center as well as local urban air mobility route planning and AAV operations, with total cash consideration of RMB10,500 (US$1,648) and RMB19,500 (US$3,060), respectively. The Group held 35% of the investee’s equity interests. As the Group has significant influence on the invested company, the Group accounted for the investment using equity method. For the year ended December 31, 2021, the Group recognized the loss from equity method investment in the amount of RMB276 (US$43). RMB2,800 (US$439) was recorded as Accrued expenses and other liabilities (Note 11), indicating the consideration which should be paid on or before December 31, 2021, pursuant to the investment agreement. The Company subsequently settled this amount in January 2022. For the remaining consideration amounting to RMB7,000 (US$1,098), the Company will settle in accordance with the agreed terms and therefore it was disclosed in Capital commitments (Note 23(b)).
(b) In 2017, the Group provided facilitating services to a third party to acquire a land use right from the Guangzhou City government. In exchange for such services, the Group received a cash consideration of RMB41,117 and 5% equity interests in a corporation, the sole asset of which was the aforementioned land use right. The Group elected to use the measurement alternative to measure this investment at cost, less any impairment, plus or minus changes resulting from observable price changes in orderly transactions for identical or similar investments of the same issuer. As of December 31, 2020 and 2021, the carrying value of this investment was RMB2,919 and RMB2,919 (US$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Liabilities and Other Liabilities [Abstract]</t>
        </is>
      </c>
    </row>
    <row r="4">
      <c r="A4" s="4" t="inlineStr">
        <is>
          <t>Accrued Expenses and Other Liabilities</t>
        </is>
      </c>
      <c r="B4" s="4" t="inlineStr">
        <is>
          <t xml:space="preserve">11. Accrued Expenses and Other Liabilities Accrued expenses and other liabilities consisted of the following:
As of December 31,
2020 2021
RMB RMB US$
Payroll and welfare payables 23,636 32,532 5,105
Payables to suppliers 7,259 8,542 1,340
Payables for service fee 7,146 6,876 1,079
Other taxes payable 5,595 5,014 787
Product warranty liability 4,856 4,758 747
Consideration payable to an equity method investment (Note 10 (a)) — 2,800 439
Accrued interests 2,526 769 121
Current portion of a long-term loan from a third party (Note a) 30,000 — —
Others 560 560 88
81,578 61,851 9,706
A reconciliation of the changes in the Group’s product warranty liability is as follows:
For the year ended
2020 2021
RMB RMB US$
Balance as of the beginning of the year 2,675 4,856 762
Accruals during the year 2,934 1,258 198
Claims during the year (132 ) (319 ) (50 )
Reversal during the year (621 ) (1,037 ) (163 )
Product warranty liability 4,856 4,758 747
(a) On September 18, 2019, the Group borrowed a long-term loan from a third party with a principal of RMB30,000 and an interest rate of 4.75% per annum, which is guaranteed by the Group’s founder and director, Mr. Huazhi Hu, and his spouse. In March 2021, one of the Group’s customer, the third party (controlling shareholder of the customer) and the Group entered into a tripartite agreement, the long-term loan amounting to RMB25,000 (US$3,923) was settled by the accounts receivable from sales of AAVs to the customer and the amount of accrued interest amounting to RMB2,148 (US$337) was waived by the third party and recognized in other income, the remaining principal of RMB5,000 (US$785) was repaid in cash in August 2021 to the third party by the Grou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1</t>
        </is>
      </c>
    </row>
    <row r="3">
      <c r="A3" s="3" t="inlineStr">
        <is>
          <t>Debt Disclosure [Abstract]</t>
        </is>
      </c>
    </row>
    <row r="4">
      <c r="A4" s="4" t="inlineStr">
        <is>
          <t>Bank loans</t>
        </is>
      </c>
      <c r="B4" s="4" t="inlineStr">
        <is>
          <t>12. Bank loans Short-term bank loans The outstanding short-term bank loans of RMB15,000 as of December 31, 2020 was fully repaid upon maturity in 2021. In January 2021 and in September 2021, the Group obtained two loans amounted to RMB5,000 (US$785), totaling RMB10,000 (US$1,569), from a bank in the PRC with an interest rate of 4.5% per annum and repayable within one year and within half a year respectively. Interests were paid on a monthly basis. The repayment of the loan is guaranteed by the Group’s founder and director, Mr. Huazhi Hu. Long-term bank loans In 2021, the Group entered into long-term loan agreements with a bank in PRC of total principals of RMB20,000 (US$3,138), subject to an effective interest rate of 3.8% per annum, and with a maturity date from April 2, 2022 to March 15, 2026. As of December 31, 2021, the principal amount of RMB3,000 (US$470) was due within 12 months after the reporting period and presented as current liabilities in the consolidated balance sheet. The carrying value of the long-term bank loans approximates its fair value as of December 31, 2021. The interest rates under the loan agreements with the banks were determined based on the prevailing interest rates in the market. The Group classifies the valuation techniques that use these inputs as Level I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non-controlling interests</t>
        </is>
      </c>
      <c r="B1" s="2" t="inlineStr">
        <is>
          <t>12 Months Ended</t>
        </is>
      </c>
    </row>
    <row r="2">
      <c r="B2" s="2" t="inlineStr">
        <is>
          <t>Dec. 31, 2021</t>
        </is>
      </c>
    </row>
    <row r="3">
      <c r="A3" s="3" t="inlineStr">
        <is>
          <t>Noncontrolling Interest [Abstract]</t>
        </is>
      </c>
    </row>
    <row r="4">
      <c r="A4" s="4" t="inlineStr">
        <is>
          <t>Mandatorily redeemable non-controlling interests</t>
        </is>
      </c>
      <c r="B4" s="4" t="inlineStr">
        <is>
          <t xml:space="preserve">13. Mandatorily redeemable non-controlling On June 15, 2020, the Group established a subsidiary named EHang Yunfu (Note 1). On June 30, 2020, the Group entered into non-controlling non-controlling non-controlling after-tax December 31, 2020 non-controlling The carrying value of Mandatorily redeemable non-controlling interests approximates its fair value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246863</v>
      </c>
      <c r="C3" s="7" t="n">
        <v>38738</v>
      </c>
      <c r="D3" s="6" t="n">
        <v>137840</v>
      </c>
    </row>
    <row r="4">
      <c r="A4" s="4" t="inlineStr">
        <is>
          <t>Restricted cash</t>
        </is>
      </c>
      <c r="B4" s="5" t="n">
        <v>160</v>
      </c>
      <c r="C4" s="5" t="n">
        <v>25</v>
      </c>
      <c r="D4" s="5" t="n">
        <v>2333</v>
      </c>
    </row>
    <row r="5">
      <c r="A5" s="4" t="inlineStr">
        <is>
          <t>Short-term investments</t>
        </is>
      </c>
      <c r="B5" s="5" t="n">
        <v>65108</v>
      </c>
      <c r="C5" s="5" t="n">
        <v>10217</v>
      </c>
      <c r="D5" s="5" t="n">
        <v>49271</v>
      </c>
    </row>
    <row r="6">
      <c r="A6" s="4" t="inlineStr">
        <is>
          <t>Accounts receivable, net of allowance of RMB10,051 and RMB69,417 (US$10,893) as of December 31, 2020 and 2021, respectively</t>
        </is>
      </c>
      <c r="B6" s="5" t="n">
        <v>56189</v>
      </c>
      <c r="C6" s="5" t="n">
        <v>8817</v>
      </c>
      <c r="D6" s="5" t="n">
        <v>163146</v>
      </c>
    </row>
    <row r="7">
      <c r="A7" s="4" t="inlineStr">
        <is>
          <t>Cost and estimated earnings in excess of billings</t>
        </is>
      </c>
      <c r="D7" s="5" t="n">
        <v>717</v>
      </c>
    </row>
    <row r="8">
      <c r="A8" s="4" t="inlineStr">
        <is>
          <t>Inventories</t>
        </is>
      </c>
      <c r="B8" s="5" t="n">
        <v>78075</v>
      </c>
      <c r="C8" s="5" t="n">
        <v>12252</v>
      </c>
      <c r="D8" s="5" t="n">
        <v>47094</v>
      </c>
    </row>
    <row r="9">
      <c r="A9" s="4" t="inlineStr">
        <is>
          <t>Prepayments and other current assets</t>
        </is>
      </c>
      <c r="B9" s="5" t="n">
        <v>29395</v>
      </c>
      <c r="C9" s="5" t="n">
        <v>4614</v>
      </c>
      <c r="D9" s="5" t="n">
        <v>21421</v>
      </c>
    </row>
    <row r="10">
      <c r="A10" s="4" t="inlineStr">
        <is>
          <t>Amount due from a related party</t>
        </is>
      </c>
      <c r="B10" s="5" t="n">
        <v>1360</v>
      </c>
      <c r="C10" s="5" t="n">
        <v>213</v>
      </c>
      <c r="D10" s="5" t="n">
        <v>2639</v>
      </c>
    </row>
    <row r="11">
      <c r="A11" s="4" t="inlineStr">
        <is>
          <t>Total current assets</t>
        </is>
      </c>
      <c r="B11" s="5" t="n">
        <v>477150</v>
      </c>
      <c r="C11" s="5" t="n">
        <v>74876</v>
      </c>
      <c r="D11" s="5" t="n">
        <v>424461</v>
      </c>
    </row>
    <row r="12">
      <c r="A12" s="3" t="inlineStr">
        <is>
          <t>Non-current assets:</t>
        </is>
      </c>
    </row>
    <row r="13">
      <c r="A13" s="4" t="inlineStr">
        <is>
          <t>Property and equipment, net</t>
        </is>
      </c>
      <c r="B13" s="5" t="n">
        <v>33821</v>
      </c>
      <c r="C13" s="5" t="n">
        <v>5307</v>
      </c>
      <c r="D13" s="5" t="n">
        <v>20869</v>
      </c>
    </row>
    <row r="14">
      <c r="A14" s="4" t="inlineStr">
        <is>
          <t>Intangible assets, net</t>
        </is>
      </c>
      <c r="B14" s="5" t="n">
        <v>745</v>
      </c>
      <c r="C14" s="5" t="n">
        <v>117</v>
      </c>
      <c r="D14" s="5" t="n">
        <v>1062</v>
      </c>
    </row>
    <row r="15">
      <c r="A15" s="4" t="inlineStr">
        <is>
          <t>Long term loans receivable</t>
        </is>
      </c>
      <c r="B15" s="5" t="n">
        <v>15208</v>
      </c>
      <c r="C15" s="5" t="n">
        <v>2386</v>
      </c>
      <c r="D15" s="5" t="n">
        <v>14934</v>
      </c>
    </row>
    <row r="16">
      <c r="A16" s="4" t="inlineStr">
        <is>
          <t>Long-term investments</t>
        </is>
      </c>
      <c r="B16" s="5" t="n">
        <v>6143</v>
      </c>
      <c r="C16" s="5" t="n">
        <v>964</v>
      </c>
      <c r="D16" s="5" t="n">
        <v>2919</v>
      </c>
    </row>
    <row r="17">
      <c r="A17" s="4" t="inlineStr">
        <is>
          <t>Other non-current assets</t>
        </is>
      </c>
      <c r="B17" s="5" t="n">
        <v>2367</v>
      </c>
      <c r="C17" s="5" t="n">
        <v>371</v>
      </c>
      <c r="D17" s="5" t="n">
        <v>20304</v>
      </c>
    </row>
    <row r="18">
      <c r="A18" s="4" t="inlineStr">
        <is>
          <t>Total non-current assets</t>
        </is>
      </c>
      <c r="B18" s="5" t="n">
        <v>58284</v>
      </c>
      <c r="C18" s="5" t="n">
        <v>9145</v>
      </c>
      <c r="D18" s="5" t="n">
        <v>60088</v>
      </c>
    </row>
    <row r="19">
      <c r="A19" s="4" t="inlineStr">
        <is>
          <t>Total assets</t>
        </is>
      </c>
      <c r="B19" s="5" t="n">
        <v>535434</v>
      </c>
      <c r="C19" s="5" t="n">
        <v>84021</v>
      </c>
      <c r="D19" s="5" t="n">
        <v>484549</v>
      </c>
    </row>
    <row r="20">
      <c r="A20" s="3" t="inlineStr">
        <is>
          <t>Current liabilities:</t>
        </is>
      </c>
    </row>
    <row r="21">
      <c r="A21" s="4" t="inlineStr">
        <is>
          <t>Short-term bank loans</t>
        </is>
      </c>
      <c r="B21" s="5" t="n">
        <v>10000</v>
      </c>
      <c r="C21" s="5" t="n">
        <v>1569</v>
      </c>
      <c r="D21" s="5" t="n">
        <v>15000</v>
      </c>
    </row>
    <row r="22">
      <c r="A22" s="4" t="inlineStr">
        <is>
          <t>Accounts payable</t>
        </is>
      </c>
      <c r="B22" s="5" t="n">
        <v>45560</v>
      </c>
      <c r="C22" s="5" t="n">
        <v>7149</v>
      </c>
      <c r="D22" s="5" t="n">
        <v>53147</v>
      </c>
    </row>
    <row r="23">
      <c r="A23" s="4" t="inlineStr">
        <is>
          <t>Contract liabilities</t>
        </is>
      </c>
      <c r="B23" s="5" t="n">
        <v>14831</v>
      </c>
      <c r="C23" s="5" t="n">
        <v>2327</v>
      </c>
      <c r="D23" s="5" t="n">
        <v>7492</v>
      </c>
    </row>
    <row r="24">
      <c r="A24" s="4" t="inlineStr">
        <is>
          <t>Current portion of long-term bank loans</t>
        </is>
      </c>
      <c r="B24" s="5" t="n">
        <v>3000</v>
      </c>
      <c r="C24" s="5" t="n">
        <v>470</v>
      </c>
    </row>
    <row r="25">
      <c r="A25" s="4" t="inlineStr">
        <is>
          <t>Accrued expenses and other liabilities</t>
        </is>
      </c>
      <c r="B25" s="5" t="n">
        <v>61851</v>
      </c>
      <c r="C25" s="5" t="n">
        <v>9706</v>
      </c>
      <c r="D25" s="5" t="n">
        <v>81578</v>
      </c>
    </row>
    <row r="26">
      <c r="A26" s="4" t="inlineStr">
        <is>
          <t>Deferred income</t>
        </is>
      </c>
      <c r="B26" s="5" t="n">
        <v>733</v>
      </c>
      <c r="C26" s="5" t="n">
        <v>115</v>
      </c>
      <c r="D26" s="5" t="n">
        <v>750</v>
      </c>
    </row>
    <row r="27">
      <c r="A27" s="4" t="inlineStr">
        <is>
          <t>Deferred government subsidies</t>
        </is>
      </c>
      <c r="B27" s="5" t="n">
        <v>468</v>
      </c>
      <c r="C27" s="5" t="n">
        <v>73</v>
      </c>
      <c r="D27" s="5" t="n">
        <v>80</v>
      </c>
    </row>
    <row r="28">
      <c r="A28" s="4" t="inlineStr">
        <is>
          <t>Income taxes payable</t>
        </is>
      </c>
      <c r="B28" s="5" t="n">
        <v>4</v>
      </c>
      <c r="C28" s="5" t="n">
        <v>1</v>
      </c>
    </row>
    <row r="29">
      <c r="A29" s="4" t="inlineStr">
        <is>
          <t>Total current liabilities</t>
        </is>
      </c>
      <c r="B29" s="5" t="n">
        <v>136447</v>
      </c>
      <c r="C29" s="5" t="n">
        <v>21410</v>
      </c>
      <c r="D29" s="5" t="n">
        <v>158047</v>
      </c>
    </row>
    <row r="30">
      <c r="A30" s="3" t="inlineStr">
        <is>
          <t>Non-current liabilities:</t>
        </is>
      </c>
    </row>
    <row r="31">
      <c r="A31" s="4" t="inlineStr">
        <is>
          <t>Long-term bank loans</t>
        </is>
      </c>
      <c r="B31" s="5" t="n">
        <v>17000</v>
      </c>
      <c r="C31" s="5" t="n">
        <v>2668</v>
      </c>
    </row>
    <row r="32">
      <c r="A32" s="4" t="inlineStr">
        <is>
          <t>Mandatorily redeemable non-controlling interests</t>
        </is>
      </c>
      <c r="B32" s="5" t="n">
        <v>40000</v>
      </c>
      <c r="C32" s="5" t="n">
        <v>6277</v>
      </c>
      <c r="D32" s="5" t="n">
        <v>40000</v>
      </c>
    </row>
    <row r="33">
      <c r="A33" s="4" t="inlineStr">
        <is>
          <t>Deferred tax liabilities</t>
        </is>
      </c>
      <c r="B33" s="5" t="n">
        <v>292</v>
      </c>
      <c r="C33" s="5" t="n">
        <v>46</v>
      </c>
      <c r="D33" s="5" t="n">
        <v>292</v>
      </c>
    </row>
    <row r="34">
      <c r="A34" s="4" t="inlineStr">
        <is>
          <t>Unrecognized tax benefit</t>
        </is>
      </c>
      <c r="B34" s="5" t="n">
        <v>5480</v>
      </c>
      <c r="C34" s="5" t="n">
        <v>860</v>
      </c>
      <c r="D34" s="5" t="n">
        <v>5480</v>
      </c>
    </row>
    <row r="35">
      <c r="A35" s="4" t="inlineStr">
        <is>
          <t>Deferred income</t>
        </is>
      </c>
      <c r="B35" s="5" t="n">
        <v>2169</v>
      </c>
      <c r="C35" s="5" t="n">
        <v>340</v>
      </c>
      <c r="D35" s="5" t="n">
        <v>2970</v>
      </c>
    </row>
    <row r="36">
      <c r="A36" s="4" t="inlineStr">
        <is>
          <t>Deferred government subsidies</t>
        </is>
      </c>
      <c r="D36" s="5" t="n">
        <v>60</v>
      </c>
    </row>
    <row r="37">
      <c r="A37" s="4" t="inlineStr">
        <is>
          <t>Total non-current liabilities</t>
        </is>
      </c>
      <c r="B37" s="5" t="n">
        <v>64941</v>
      </c>
      <c r="C37" s="5" t="n">
        <v>10191</v>
      </c>
      <c r="D37" s="5" t="n">
        <v>48802</v>
      </c>
    </row>
    <row r="38">
      <c r="A38" s="4" t="inlineStr">
        <is>
          <t>Total liabilities</t>
        </is>
      </c>
      <c r="B38" s="5" t="n">
        <v>201388</v>
      </c>
      <c r="C38" s="5" t="n">
        <v>31601</v>
      </c>
      <c r="D38" s="5" t="n">
        <v>206849</v>
      </c>
    </row>
    <row r="39">
      <c r="A39" s="4" t="inlineStr">
        <is>
          <t>Commitments and Contingencies</t>
        </is>
      </c>
      <c r="B39" s="4" t="inlineStr">
        <is>
          <t xml:space="preserve"> </t>
        </is>
      </c>
      <c r="C39" s="4" t="inlineStr">
        <is>
          <t xml:space="preserve"> </t>
        </is>
      </c>
      <c r="D39" s="4" t="inlineStr">
        <is>
          <t xml:space="preserve"> </t>
        </is>
      </c>
    </row>
    <row r="40">
      <c r="A40" s="3" t="inlineStr">
        <is>
          <t>Shareholders' equity:</t>
        </is>
      </c>
    </row>
    <row r="41">
      <c r="A41" s="4" t="inlineStr">
        <is>
          <t>Additional paid-in capital</t>
        </is>
      </c>
      <c r="B41" s="5" t="n">
        <v>1459374</v>
      </c>
      <c r="C41" s="5" t="n">
        <v>229008</v>
      </c>
      <c r="D41" s="5" t="n">
        <v>1081299</v>
      </c>
    </row>
    <row r="42">
      <c r="A42" s="4" t="inlineStr">
        <is>
          <t>Statutory reserves</t>
        </is>
      </c>
      <c r="B42" s="5" t="n">
        <v>1191</v>
      </c>
      <c r="C42" s="5" t="n">
        <v>187</v>
      </c>
      <c r="D42" s="5" t="n">
        <v>1035</v>
      </c>
    </row>
    <row r="43">
      <c r="A43" s="4" t="inlineStr">
        <is>
          <t>Accumulated deficit</t>
        </is>
      </c>
      <c r="B43" s="5" t="n">
        <v>-1122153</v>
      </c>
      <c r="C43" s="5" t="n">
        <v>-176090</v>
      </c>
      <c r="D43" s="5" t="n">
        <v>-808038</v>
      </c>
    </row>
    <row r="44">
      <c r="A44" s="4" t="inlineStr">
        <is>
          <t>Accumulated other comprehensive income (loss)</t>
        </is>
      </c>
      <c r="B44" s="5" t="n">
        <v>-5886</v>
      </c>
      <c r="C44" s="5" t="n">
        <v>-924</v>
      </c>
      <c r="D44" s="5" t="n">
        <v>1950</v>
      </c>
    </row>
    <row r="45">
      <c r="A45" s="4" t="inlineStr">
        <is>
          <t>Total EHang Holdings Limited shareholders' equity</t>
        </is>
      </c>
      <c r="B45" s="5" t="n">
        <v>332601</v>
      </c>
      <c r="C45" s="5" t="n">
        <v>52193</v>
      </c>
      <c r="D45" s="5" t="n">
        <v>276318</v>
      </c>
    </row>
    <row r="46">
      <c r="A46" s="4" t="inlineStr">
        <is>
          <t>Non-controlling interests</t>
        </is>
      </c>
      <c r="B46" s="5" t="n">
        <v>1445</v>
      </c>
      <c r="C46" s="5" t="n">
        <v>227</v>
      </c>
      <c r="D46" s="5" t="n">
        <v>1382</v>
      </c>
    </row>
    <row r="47">
      <c r="A47" s="4" t="inlineStr">
        <is>
          <t>Total shareholders' equity</t>
        </is>
      </c>
      <c r="B47" s="5" t="n">
        <v>334046</v>
      </c>
      <c r="C47" s="5" t="n">
        <v>52420</v>
      </c>
      <c r="D47" s="5" t="n">
        <v>277700</v>
      </c>
    </row>
    <row r="48">
      <c r="A48" s="4" t="inlineStr">
        <is>
          <t>Total liabilities and shareholders' equity</t>
        </is>
      </c>
      <c r="B48" s="5" t="n">
        <v>535434</v>
      </c>
      <c r="C48" s="5" t="n">
        <v>84021</v>
      </c>
      <c r="D48" s="5" t="n">
        <v>484549</v>
      </c>
    </row>
    <row r="49">
      <c r="A49" s="4" t="inlineStr">
        <is>
          <t>Class A Ordinary Shares [Member]</t>
        </is>
      </c>
    </row>
    <row r="50">
      <c r="A50" s="3" t="inlineStr">
        <is>
          <t>Shareholders' equity:</t>
        </is>
      </c>
    </row>
    <row r="51">
      <c r="A51" s="4" t="inlineStr">
        <is>
          <t>Common stock</t>
        </is>
      </c>
      <c r="B51" s="5" t="n">
        <v>50</v>
      </c>
      <c r="C51" s="5" t="n">
        <v>8</v>
      </c>
      <c r="D51" s="5" t="n">
        <v>44</v>
      </c>
    </row>
    <row r="52">
      <c r="A52" s="4" t="inlineStr">
        <is>
          <t>Class B Ordinary Shares [Member]</t>
        </is>
      </c>
    </row>
    <row r="53">
      <c r="A53" s="3" t="inlineStr">
        <is>
          <t>Shareholders' equity:</t>
        </is>
      </c>
    </row>
    <row r="54">
      <c r="A54" s="4" t="inlineStr">
        <is>
          <t>Common stock</t>
        </is>
      </c>
      <c r="B54" s="6" t="n">
        <v>25</v>
      </c>
      <c r="C54" s="7" t="n">
        <v>4</v>
      </c>
      <c r="D54"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14. Revenues The following table presents the disaggregation of revenue from contracts with the customers:
For the year ended December 31,
2019 2020 2021
RMB RMB RMB US$
Revenues - Products
Air mobility solutions 85,222 105,351 46,854 7,352
Smart city management solutions 4,441 8,282 7,135 1,120
Aerial media solutions 469 62,241 518 81
Others 711 186 416 66
Subtotal-Products 90,843 176,060 54,923 8,619
Revenues - Services
Air mobility solutions 694 618 1,302 204
Aerial media solutions 30,277 3,415 582 91
Subtotal-Services 30,971 4,033 1,884 295
Total Revenues 121,814 180,093 56,807 8,914
Payment terms For the Group’s Air mobility solutions and Aerial media solutions, the Group typically requires a portion of payments upfront and the remaining amounts are contractually due ranging from three to six months. Due to the COVID-19 Contract balances Contract balances include Accounts receivable, Unbilled revenue and Cost and estimated earnings in excess of billings. Accounts receivable represents the billed and unbilled amounts related to the Company’s rights to consideration as performance obligations are satisfied and the rights to payment become unconditional but for the passage of time. In 2020, the significant increase in Accounts receivable was due to more sales of passenger-grade AAVs for the year ended December 31,2020. In 2021, the decrease in Accounts receivable was mainly due to impairment of balances amounted to RMB59,347 (US$9,313) provided in the general and administrative expenses in the Group’s consolidated statements of comprehensive loss. The Unbilled revenue was previously recognized from services provided in Aerial media solution. In 2020, the decrease in Unbilled revenue was due to impairment of balances amounted to RMB2,800 provided in the general and administrative expenses in the Group’s consolidated statements of comprehensive loss. In 2021, the Unbilled revenue was collected, corresponding impairment of balances amounted to RMB2,800 (US$439) was reversed. The decrease in Cost and estimated earnings in excess of billings in accordance with the achievement of milestones in the pre-determined command-and-control Contract liabilities represent payments received from customers for which the corresponding products or services have not yet been transferred to customers. Revenue of RMB1,081 (US$170) was recognized for 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5. Share-based Compensation In order to provide additional incentives to employees and to promote the success of the Group’s business, the Group adopted a share incentive plan that was approved by the Board of Directors on December 23, 2016 (the “2015 Share Incentive Plan”). Under the 2015 Share Incentive Plan, the aggregate number of ordinary shares that may be issued pursuant to all share-based awards (including restricted shares, RSUs and share options) is 8,867,053 ordinary shares and can be increased up to a number that is equal to 15% of the then total outstanding shares on a fully diluted basis at the discretion of the Company’s Board of Directors. In September 2019, the Company’s Board of Directors approved the 2019 Share Incentive Plan, which become effective upon the completion of the Company’s IPO on December 12, 2019. Under the 2019 Share Incentive Plan, the aggregate number of ordinary shares that may be issued pursuant to all share-based awards (including restricted shares, RSUs and share options) is 6,440,855 ordinary shares and can be increased up to a number that is equal to 15% of the then total outstanding shares on a fully diluted basis at the discretion of the Company’s Board of Directors. Pursuant to both 2015 Share Incentive Plan and 2019 Share Incentive Plan, the members of the Board, consultant or employees are entitled to be granted share-based awards. The Company granted a total of 600,000, nil, for 2019, vesting inception date. RSUs The following table summarizes the Company’s RSUs activity under the 2015 Share Incentive Plan and 2019 Share Incentive Plan:
Number of RSUs Weighted average Weighted average
(US$) (Years)
Unvested, December 31, 2018 1,557,176 2.0941 0.65
Granted 600,000 5.3525
Vested (1,421,700 ) 2.0941
Forfeited — —
Unvested, December 31, 2019 735,476 4.7523 3.02
Granted 2,363,000 4.2912
Vested (1,819,726 ) 4.1359
Forfeited — —
Unvested, December 31, 2020 1,278,750 4.7774 2.68
Granted 4,790,000 10.6200
Vested (1,949,250 ) 9.2469
Forfeited — —
Unvested, December 31, 2021 4,119,500 9.4561 2.67
Expected to vest as of December 31, 2021 4,119,500
The total fair value of RSUs vested for As of December 31, 2021, there was RMB Share options The following table summarizes the Company’s share options activity under the 2015 Share Incentive Plan:
Number of share Weighted average Weighted average
(US$) (US$)
Outstanding as of January 1 and December 31, 2021 53,737 2.2624 5.8853
Vested and expected to vest as of December 31, 2021 53,737 2.2624 5.8853
Exercisable as of December 31, 2021 53,737 2.2624 5.8853
The share-based compensation expense relating to the share options recognized were nil, RMB 821 and nil for the year ended December 31, 2019, 2020 and 2021. There was no unrecognized share-based compensation relating to the shares options as of December 31, 2019, 2020 and 2021. The Group calculated the estimated fair value of the share options under the 2015 Share Incentive Plan on the grant date using the Black-Scholes valuation model. Assumptions used to determine the fair value of the share options granted under the 2015 Share Incentive Plan is summarized in the following table:
For the years ended December 31, 2020 and 2021
Term in years 5
Volatility 53.73 %
Discount rate 0.85 %
Fair value per ordinary share US$ 5.24 Total share-based compensation expenses relating to RSUs and options granted to employees recognized for the years ended December 31, 2019, 2020 and 2021 were as follows:
For the year ended December 31,
2019 2020 2021
RMB RMB RMB US$
Cost of revenues 365 2,443 — —
Sales and marketing expenses 743 10,883 18,327 2,876
General and administrative expenses 8,520 14,453 71,147 11,165
Research and development expenses 5,119 27,078 31,657 4,968
14,747 54,857 121,131 19,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t>
        </is>
      </c>
      <c r="B4" s="4" t="inlineStr">
        <is>
          <t>16. Income Taxes Cayman Islands Under the current laws of the Cayman Islands, the Company is not subject to tax on income or capital gain arising in Cayman Islands. Austria EHang GmbH is subject to Austria profits tax of 25% on its activities conducted in Austria. France EHang France is subject to France profits tax of 28% on its activities conducted in France. Spain EHang Spain is subject to Spain profits tax of 25% on its activities conducted in Spain. Hong Kong Ehfly and EHang HK are incorporated in Hong Kong and are subject to Hong Kong profits tax. PRC The Company’s subsidiaries and VIEs and the subsidiaries of the VIEs in the PRC are subject to the statutory rate of 25%, in accordance with the Enterprise Income Tax law (the ‘‘EIT Law’’), which was effective since January 1, 2008 except for certain entities eligible for preferential tax rates. In accordance with the PRC Income Tax Laws, an enterprise awarded with the High and New Technology Enterprise (“HNTE”) certificate n and was eligible for a 15% preferential rate from 2016 to 2018. From January 1, 2010 to December 31, 2020, the newly established enterprises in Xinjiang Kashgar and Khorgos, which are two special economic development zones belong to the Xinjiang Difficult Areas Key Encouraged Development Industry Enterprise Income Tax Preferential Catalogue (the ‘‘Catalogue’’), shall be exempted from corporate income tax for five years from the tax year in which the first operating income is obtained. Kashi EHang Egret Media Technology Co., Ltd. (“EHang Egret KS”) established in 2017, engaged in industries that belong to Software Development and Business Service Industry in the catalogue. As the first operating income generated in 2018, EHang Egret KS may enjoy a reduced EIT rate of 0%. According to a policy promulgated by the State Tax Bureau of the PRC and effective from 2008 onwards, enterprises engaged in R&amp;D activities are entitled to claim an additional tax deduction amounting to 50% of the qualified R&amp;D expenses incurred in determining its tax assessable profits for that year. The additional tax deduction amount of the qualified R&amp;D expenses has been increased from 50% to 75%, effective from 2018 to 2020, according to a new tax incentives policy promulgated by the State Tax Bureau of the PRC in September 2018 (“Super Deduction”). According to Announcement of the Ministry of Finance and the State Taxation Administration [2021] No.13 (“Circular 13”), manufacturing enterprise with qualified R&amp;D expenses could enjoy R&amp;D Super Deduction, i.e. to claim additional 100% R&amp;D expenses on top of those actually incurred. EHang Intelligent and Yunfu EHang were subject to 100% super deduction while R&amp;D expenses for other entities within the group remain deducted additionally at 75%. Dividends, interests, rent or royalties payable by the Company’s PRC subsidiaries, to non-PRC non-resident non-PRC The Group’s loss before income taxes consisted of:
For the year ended December 31,
2019 2020 2021
RMB RMB RMB US$
PRC (28,946 ) (30,412 ) (185,000 ) (29,030 )
Non-PRC (18,294 ) (61,423 ) (128,762 ) (20,206 )
(47,240 ) (91,835 ) (313,762 ) (49,236 )
Income tax expense (benefit) comprises of:
For the year ended December 31,
2019 2020 2021
RMB RMB RMB US$
Income tax expen ses (benefits) applicable to PRC operations
Current income tax expenses 803 22 113 18
Deferred income tax (benefits) expenses (49 ) 184 — —
Subtotal income tax expenses applicable to PRC operations 754 206 113 18
Income tax expenses applicable to Non-PRC operations
Current income tax expenses — — 21 3
Subtotal income tax expenses applicable to Non-PRC operations — — 21 3
Total income tax expenses 754 206 134 21
The reconciliations of the income tax expenses for the years ended December 31, 2019, 2020 and 2021 were as follows:
For the year ended December 31,
2019 2020 2021
RMB RMB RMB US$
Loss before income tax expense (47,240 ) (91,835 ) (313,762 ) (49,236 )
PRC statutory tax rate 25 % 25 % 25 % 25 %
Income tax benefits at PRC statutory tax rate of 25% (11,810 ) (22,959 ) (78,440 ) (12,309 )
Effect of different tax rates in different jurisdictions 4,430 14,347 31,370 4,923
Non-deductible 736 1,195 5,455 856
Additional deduction for qualified R&amp;D expenses (9,317 ) (13,646 ) (24,197 ) (3,797 )
Effect on adoption of preferential tax rate (541 ) (12 ) 22 3
Changes in tax rate in measurement of deferred tax — 3,345 — —
Statutory expense (4,545 ) (1,855 ) 2,636 414
Others (36 ) 133 134 21
Change in valuation allowance 21,837 19,658 63,154 9,910
Income tax expenses 754 206 134 21
Effect of preferential tax rate inside the PRC on basic and dilutive loss per share — — — —
The significant components of the Group’s deferred tax assets were as follows:
As of December 31,
2020 2021
RMB RMB US$
Non-current
Inventory provision 7,360 7,172 1,125
Welfare payables 4,308 5,807 911
Accrued expenses and other liabilities 1,354 1,329 209
Allowance for doubtful accounts 3,047 17,376 2,727
Deferred government subsidies 35 15 2
Intangible assets — 43 7
Unrealized loss on long-term investment — 69 11
Unrealized profit arising from elimination of inter-company transactions 466 474 74
Tax losses 103,721 151,160 23,720
Less: valuation allowance (120,291 ) (183,445 ) (28,786 )
Deferred tax assets, net — — —
Non-current
Unrealized gain on long-term investment 292 292 46
Deferred tax liabilities 292 292 46
The Group operates through several subsidiaries, the VIE and the subsidiaries of the VIE. Valuation allowance is considered for each of the entities on an individual basis.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20 and 2021, valuation allowances were provided against deferred tax assets in entities which were in a three-year cumulative loss position and not forecasting profits in the near future. As of and , the Group had deductible tax losses of RMB and RMB (US$ ) derived from entities in the PRC. The tax losses in PRC can be carried forward for to offset future taxable profit, and the period was extended to years for entities qualified as HNTE in and thereafter. The tax losses of entities in the PRC began to expire from to if not utilized. As of December 31, 2020 and 2021, the Group had deductible tax losses of RMB3,244 and RMB31,434 (US$4,933) derived from entities in Hong Kong that will not expire if not utilized. Unrecognized Tax Benefit As of December 31, 2020 and 2021, the Group had unrecognized tax benefit of RMB12,987 and RMB5,480 (US$860), respectively. The unrecognized tax benefit was mainly related to the withholding tax accrued for the facilitating service in the acquisition of land use right from Guangzhou government by EHang HK on behalf of a third-party buyer in 2017 ( N ote 10) A reconciliation of the beginning and ending amount of unrecognized tax benefit was as follows:
For the year ended December 31,
2019 2020 2021
RMB RMB RMB US$
Balance at the beginning of the year (4,892 ) (5,494 ) (12,987 ) (2,038 )
Additions based on tax positions related to the current year (602 ) (7,673 ) — —
Reductions for tax positions of prior years — 180 7,507 1,178
Balance at the end of the year (5,494 ) (12,987 ) (5,480 ) (860 )
The Group did not record any significant interest and penalties related to an uncertain tax position for the years ended December 31, 2019, 2020 and 2021. The material jurisdictions in which the Group is subject to potential examination is China. In general, the PRC tax authorities have up to five years to review a company’s tax filings. As of December 31, 2021, the tax years ended December 31, 2016 through year ended as of the reporting dates for WFOE, the VIE and the subsidiaries of the VIE remain open to examination by the PRC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7. Related Party Transactions The principal related parties with which the Group had transactions during the year presented are as follows:
Name of Entity or Individual Relationship with the Company
Mr. Huazhi Hu Principal Shareholder of the Company, Chairman of the Board and Chief Executive Officer
Guangzhou Yitong Zhihang Technology Co., Ltd. A company over which the Group has significant influence
(1) Transaction with related parties: In April 2018, The Group entered into an interest-free short-term loan agreement with a company controlled by the Group’s founder and director, Mr. Huazhi Hu, with a principal amount of RMB425. The loan was recorded in prepayments and other current assets and was repaid in full in January 2019. In January 2019, the Group’s founder and director, Mr. Huazhi Hu, borrowed a loan from the Group with a principal amount of RMB425, recorded in prepayments and other current assets. This loan is repayable on demand and interest-free. The loan was repaid by Mr. Huazhi Hu in full on November 12, 2019. For the year ended December 31, 2021, the revenue from an equity investee over which the Group has significant influence amounted to RMB1,504 (US$236).
(2) Amount due from a related party: Other than the arbitration mentioned in Note 1, the VIE paid a guarantee deposit of RMB2,639 to the People’s Court of Tianhe District in Guangzhou city to lift a judicial freeze on the VIE’s equity interest in October 2020. The judicial freeze was initially imposed by the court due to an arbitration filed by a third party who had a dispute with Mr. Huazhi Hu, the Group’s founder and director, regarding his personal loan with such third party. As of December 31, 2021, the aforementioned judicial freeze had been lifted and the Group has collected the deposit. As of December 31, 2021, amount due from a related party amounting to RMB1,360 (US$213) represents the receivables for the sales of autonomous aerial vehicles provided to an equity investee over which the Group has significant influence.
(3) Guarantee received for borrowings: As of December 31, 2020, RMB10,000 short-term bank loans were guaranteed by the Group’s founder and director, Mr. Huazhi Hu and RMB5,000 short-term bank loan was guaranteed by the Group’s founder and director, Mr. Huazhi Hu, and his spouse, respectively. As of December 31, 2021, RMB10,000 (US$1,569) short-term bank loans and RMB20,000 (US$3,138) long-term bank loans were guaranteed by the Group’s founder and director, Mr. Huazhi Hu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hares</t>
        </is>
      </c>
      <c r="B1" s="2" t="inlineStr">
        <is>
          <t>12 Months Ended</t>
        </is>
      </c>
    </row>
    <row r="2">
      <c r="B2" s="2" t="inlineStr">
        <is>
          <t>Dec. 31, 2021</t>
        </is>
      </c>
    </row>
    <row r="3">
      <c r="A3" s="3" t="inlineStr">
        <is>
          <t>Temporary Equity Disclosure [Abstract]</t>
        </is>
      </c>
    </row>
    <row r="4">
      <c r="A4" s="4" t="inlineStr">
        <is>
          <t>Preferred Shares</t>
        </is>
      </c>
      <c r="B4" s="4" t="inlineStr">
        <is>
          <t xml:space="preserve">18. Preferred Shares The following table summarizes the issuances of the convertible and redeemable convertible preferred shares prior to the Company’s IPO:
Name Issuance Date Original Issuance Price per Share Number of Shares
Series Seed 1 preferred shares March 23, 2015 $ 0.1670 7,281,000
Series Seed 2 preferred shares March 23, 2015 $ 0.0560 7,281,000
Series Seed 3 preferred shares March 23, 2015 $ 0.2792 1,456,200
Series A preferred shares March 23, 2015 $ 1.0038 6,375,657
Series A preferred shares August 19, 2015 $ 1.0038 1,743,375
Series B preferred shares August 21, 2015 $ 3.6339 9,218,756
Series B preferred shares November 20, 2015 $ 3.6339 1,651,121
Series B preferred shares February 23, 2016 $ 3.6339 302,414
Series C preferred shares December 27, 2016 $ 5.8853 1,699,139
Series C preferred shares June 5, 2017 $ 5.8853 517,691
Series C preferred shares September 20, 2017 $ 5.8853 342,351
Series C preferred shares February 11, 2019 $ 5.8853 1,189,397 Series Seed 1, Series Seed 2 and Series Seed 3 preferred shares are collectively referred to as the “Series Seed Convertible Preferred Shares”. Series A, Series B and Series C preferred shares are collectively referred to as the “Redeemable Convertible Preferred Shares”, and collectively with the Series Seed Convertible Preferred Shares, the “Preferred Shares”. On February 1, 2019, the Company entered into the Series C preferred share purchase agreement with an existing shareholder, to issue 1,189,397 convertible and redeemable Series C preferred shares for an aggregate cash consideration of US$7,000 (equivalent to RMB47,436). The cash proceeds received was US$7,000 (equivalent to RMB47,436), net of issuance costs of US$110 (equivalent to RMB743). The significant terms of the Preferred Shares are summarized as follows: Dividends Each holder of the Redeemable Convertible Preferred Shares shall be entitled to receive dividends at the rate of eight percent (8%) per annum as and if declared by the Board of Directors in preference and priority (“Preferential Dividends”) to the Series Seed Convertible Preferred Shares and ordinary shares. After payment of the Preferential Dividends, each shareholder of the Company shall be entitled to receive dividends payable in cash out of any remaining funds that are legally available therefore, on parity with each other on an as-converted For the years ended December 31, 2018 and 2019, no dividends were declared by the Company’s Board of Directors on the Preferred Shares prior to the automatic conversion into ordinary shares upon the Company’s IPO. Conversion Rights Each holder of the Preferred Shares has the right, at each holder’s sole discretion, to convert at any time and from time to time, all or any portion of the Preferred Shares into ordinary shares. The Preferred Shares are automatically convertible into ordinary shares upon the earlier of (1) closing of a Qualified IPO, based on the applicable then-effective The initial conversion price is the stated issuance price of each series of the Preferred Shares, i.e., on a one-for-one Voting Rights Each Preferred Share carries the number of votes equal to the number of ordinary shares into which such Preferred Share could be converted. Unless otherwise required by the Company’s Amended and Restated Memorandum and Articles of Association whereby the Preferred Shares shall vote as a separate class, the preferred shareholders shall vote together with ordinary shareholders as a single class on all matters subject to such votes. Redemption Rights If a Qualified IPO does not occur on or before July 30, 2019 (the “Redemption Start Date”), then subject to the exercise or waiver of redemption rights by all of the holders of Redeemable Convertible Preferred Shares, the Redeemable Convertible Preferred Shares at any time after the Redemption Start Date, shall be redeemable a price equal to (i) one hundred percent (100%) of the original issuance price, plus (ii) any declared but unpaid dividend, plus (iii) accrued interest at an interest rate of ten percent (10%) per annum compounded annually commencing from the original issuance date of each Redeemable Convertible Preferred Share. Liquidation Preference In the event of liquidation, dissolution or winding up of the Group or any deemed liquidation event as defined in the Company’s Amended and Restated Memorandum and Articles of Association, the assets of the Group available for distribution shall be made as follows:
• The holders of Series C preferred shares are entitled to receive an amount equal to 150% of the original issuance price plus all declared but unpaid dividends and distributions (the “Series C Preferred Share Preference Amount”), in preference to all other classes or series of preferred shares and the ordinary shareholders of the Company;
• After the full Series C Preferred Share Preference Amount on all Series C preferred shares then outstanding has been paid, the holders of Series B preferred shares are entitled to receive an amount equal to 150% of the original issuance price plus all declared but unpaid dividends and distributions (the “Series B Preferred Share Preference Amount”), in preference to any distribution to the holders of the Series A preferred shares, Series Seed preferred shares and the ordinary shareholders of the Company;
• After the full Series B Preferred Share Preference Amount on all Series B preferred shares then outstanding has been paid, the holders of Series A preferred shares are entitled to receive an amount equal to 150% of the original issuance price plus all declared but unpaid dividends and distributions (the “Series A Preferred Share Preference Amount”, in preference to any distribution to the holders of the Series Seed preferred shares and the ordinary shareholders of the Company;
• After the full Series A Preferred Share Preference Amount on all Series A preferred shares then outstanding has been paid, the holders of Series Seed preferred shares are entitled to receive an amount equal to 100% of the original issuance price plus all declared but unpaid dividends and distributions (the “Series Seed Preferred Share Preference Amount”), in preference to any distribution to the holders of the ordinary shareholders of the Company; and
• After the full Series Seed Preferred Share Preference Amount on all Series Seed preferred shares then outstanding has been paid, any remaining funds or assets of the Company legally available for distribution to shareholders shall be distributed on a pro rata, pari passu basis among the holders of the then outstanding Redeemable Convertible Preferred Shares on an as-converted If, upon any such liquidation, the assets of the Group are insufficient to make payment of the liquidation preference related to any series of preferred shares, the remaining assets and funds of the Group available for distribution shall be distributed ratably amongst the holders of that series of preferred shares in proportion to the full amounts to which they would otherwise be entitled to. Deemed Liquidation Any sale of shares, merger, consolidation or other similar transaction involving the Group in which its shareholders do not retain a majority of the voting power in the surviving or resulting entity, or a sale of all or substantially all the Company’s assets, shall be deemed a liquidation, dissolution or winding up of the Group (“Deemed Liquidation”), such that the liquidation preference shall apply as if all consideration received by the Company and its shareholders in connection with such event were being distributed in a liquidation of the Group. The Series Seed Convertible Preferred Shares are not redeemable except in the event of a Deemed Liquidation, which permits the holders to receive the Seed Preferred Share Preference Amount as defined above. Registration Rights The Redeemable Convertible Preferred Shares also contain registration rights which: (1) allow the holders of such shares to demand the Company to file a registration statement covering the offer and sale of the ordinary shares issuable or issued upon conversion of the Redeemable Convertible Preferred Shares at any time or from time to time after the earlier of (i) the third anniversary after the closing of the Series C Preferred Shares and six months following the effectiveness of a registration statement for a Qualified IPO; (2) require the Company to offer the Redeemable Convertible Preferred Shareholders an opportunity to include in a registration statement if the Company proposes to file a registration statement for a public offering of securities of the Company; (3) allow the Redeemable Convertible Preferred Shareholders to request the Company to file a registration statement on Form F-3 F-3. non-performance non-monetary non-performance. Accounting for Preferred Shares The Redeemable Convertible Preferred Shares are classified as mezzanine equity as they may be redeemed at the option of the holders on or after an agreed upon date outside the sole control of the Company while the Series Seed Convertible Preferred Shares are also classified as mezzanine equity as they may be redeemed upon a deemed liquidation event. The holders of the Preferred Shares have the ability to convert the instrument into the Company’s ordinary shares. The Group evaluated the embedded conversion options in the Preferred Shares to determine if there were any embedded derivatives requiring bifurcation and to determine if there were any beneficial conversion features. The conversion option of the Preferred Shares does not qualify for bifurcation accounting because the conversion option is clearly and closely related to the host equity instrument and the underlying ordinary shares are not publicly traded nor readily convertible into cash. The contingent redemption options and the contingent registration rights of the Redeemable Convertible Preferred Shares did not qualify for bifurcation accounting because the underlying ordinary shares were neither publicly traded nor readily convertible into cash. There are no embedded derivatives that are required to be bifurcated. The initial carrying amounts of the Preferred Shares are the fair value at the time of closing, less issuance costs. Beneficial conversion features (“BCF”) exist when the conversion price of the Preferred Shares is lower than the fair value of the ordinary shares at the commitment date, which is the issuance date of the respective series of Preferred Shares. The Group determined the fair value of ordinary shares with the assistance of an independent third-party valuation firm. When a BCF exists as of the commitment date, its intrinsic value is bifurcated from the carrying value of the Preferred Shares as a contribution to additional paid-in 470-20-35-1, Though not currently redeemable, the Redeemable Convertible Preferred Shares will become redeemable solely based on the passage of time should the contingent events not occur. Therefore, the Group elected to recognize changes in the redemption value immediately as they occur and adjust the carrying amount of such preferred shares to equal the redemption value at the end of each reporting period as if it were also the redemption date. The Group has not accreted the Series Seed Convertible Preferred Shares to liquidation value as a Deemed Liquidation event was not considered probable as of the end of each period presented. The movement in the carrying value of the Preferred Shares prior to the Company’s IPO is as follows:
Mezzanine equity Series Seed preferred shares Series A preferred shares Series B preferred Series C preferred shares Total
RMB RMB RMB RMB RMB
Balance as of December 31, 2018 21,651 76,166 376,359 130,565 604,741
Issuance — — — 46,693 46,693
Modification of preferred shares — — 6,956 3,030 9,986
Accretion to redemption value — 3,039 7,649 6,574 17,262
Conversion of Preferred Shares to ordinary shares (Note 19) (21,651 ) (79,205 ) (390,964 ) (186,862 ) (678,682 )
Balance as of December 31, 2019 — — — — —
Upon completion of the Company’s IPO on December 12, 2019, all Preferred Shares were converted to 37,682,167 Class A o s o s Modification of the Redeemable Convertible Preferred Shares In July 2019, the holders of the majority of each series of the Series A, Series B and Series C preferred shares executed a Limited Waiver and Undertaking Concerning Redemption Right (“Waiver and Undertaking”) whereby they irrevocably consent and undertake to the Company that, at any time prior to December 31, 2020, they will not exercise their redemption rights or approve the redemption of any shares of the Company, whether or not requested by any other shareholder. The Waiver and Undertaking shall cease to be effective upon the earliest of (i) the rejection by the U.S. Securities and Exchange Commission of the Company’s listing application, (ii) the Company serving a notice of withdrawal of its listing application, or (iii) the board of directors of the Company approving the abandonment of its listing application. No other rights, preferences or privileges of the Redeemable Convertible Preferred Shares changed under this waiver. The Group assesses whether an amendment to the terms of its Redeemable Convertible Preferred Shares is an extinguishment or a modification using the fair value model. As the fair value of the preferred shares immediately after the amendment did not change by more than 10% from their fair value immediately before the amendment, the Group accounted for the amendment as a modification to the Redeemable Convertible Preferred Shares, and the increase in the fair value was treated as a deemed dividend to the redeemable convertible preferred shareholders. Modifications that result in a decrease in the fair value of the redeemable convertible preferred shares are not 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9. Shareholders’ Equity Ordinary Shares On July 25, 2019, the Company issued 1,756,295, 1,300,000 and 645,535 ordinary shares to Ballman Inc., JM Elegance Holdings Limited and Richztx Limited, respectively, for settlements of RSUs. On August 22, 2019, the Company issued 125,000 ordinary shares to Bob Skyline Limited for settlement of RSUs. Upon completion of the Company’s IPO on December 12, 2019, 37,682,167 Class A ordinary shares and 1,375,934 Class B ordinary shares were issued upon conversion of all redeemable convertible preferred shares. In addition, immediately following the closing of the IPO, the Memorandum and Articles of Association were amended and restated such that the authorized share capital of the Company was reclassified and re-designated Upon completion of the Company’s IPO, 3,380,505 Class A ordinary shares were issued to certain employees for settlement of RSUs. On January 16, 2020, the Company issued 170,062 Class A ordinary shares pursuant to the underwriters’ exercise of their over-allotment option to purchase additional ADSs. For the year ended December 31, 2020, 430,108 Class B ordinary shares were converted to Class A ordinary shares. On January 29, 2021, the Company issued 1,230,769 Class A ordinary shares to a European asset management company to complete its private placement. On July 29, 2021, the company issued and transferred 2,500,000 ordinary shares to The Bank of New York Mellon, its depositary bank to be issued to employees upon the vesting of restricted share units under 2015 Share Incentive Plan and 2019 Share Incentive Plan. For the year ended December 31, 2021, 3,002,130 Class A ordinary shares were issued pursuant to the vesting of restricted share units, among which 1,914,630 Class A ordinary shares were settled with shares held by the depositary bank. Therefore, as of December 31, 2021, 585,370 Class A ordinary shares remain available for future issuance. These shares are legally issued but not outstanding for the purpose of accounting and thus are excluded from the basic net loss per share calculation. For the year ended December 31, 2021, 4,855,995 Class B ordinary shares were converted to Class A ordinary shares. As of December 31, 2021, there were 73,723,637 Class A and 40,136,560 Class B ordinary shares outstanding. Accumulated Other Comprehensive Income (loss)
Foreign currency translation adjustment Unrealized (realized) gains on available- for-sales investments Total
RMB RMB RMB
Balance as of January 1, 2019 8,849 — 8,849
Other comprehensive income 1,346 — 1,346
Balance as of December 31, 2019 10,195 — 10,195
Other comprehensive (loss) income (9,974 ) 1,729 (8,245 )
Balance as of December 31, 2020 221 1,729 1,950
Other comprehensive loss (6,107 ) (1,729 ) (7,836 )
Balance as of December 31, 2021 (5,886 ) — (5,886 )
Balance as of December 31, 2021 (US$) (924 ) — (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20. Loss Per Share The following table sets forth the computation of basic and diluted net loss per share for the following periods:
For the year ended December 31,
2019 2020 2021 2021
Class A Class B Class A Class B Class A Class B
RMB RMB RMB RMB RMB US$ RMB US$
Numerator:
Net loss attributable to EHang Holdings Limited (13,510 ) (35,035 ) (51,294 ) (36,325 ) (193,772 ) (30,407 ) (120,187 ) (18,861 )
Modification of Redeemable Convertible Preferred Shares (2,779 ) (7,207 ) — — — — — —
Accretion to redemption value of Redeemable Convertible Preferred Shares (4,804 ) (12,458 ) — — — — — —
Net loss attributable to ordinary shareholders (21,093 ) (54,700 ) (51,294 ) (36,325 ) (193,772 ) (30,407 ) (120,187 ) (18,861 )
Denominator (in thousands of shares):
Weighted-average number of ordinary shares outstanding – basic and diluted 17,014 44,122 64,143 45,420 69,733 69,733 43,252 43,252
Loss per share – basic and diluted (1.24 ) (1.24 ) (0.80 ) (0.80 ) (2.78 ) (0.44 ) (2.78 ) (0.44 )
The potentially dilutive securities such as the Redeemable Convertible Preferred Shares, unvested RSUs and options were not included in the calculation of diluted loss per share because of their anti-dilutive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 xml:space="preserve">21. Restricted Net Assets The Company’s ability to pay dividends is primarily dependent on the Company receiving distributions of funds from its subsidiary, the VIE and subsidiary of the VIE. Relevant PRC statutory laws and regulations permit payments of dividends by the Company’s PRC subsidiaries, the VIE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ies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after-tax Additionally, in accordance with the Company Law of the PRC, a domestic enterprise is required to provide statutory surplus fund at least 10% of its annual after-tax Foreign exchange and other regulations in the PRC may further restrict the Group’s VIE from transferring funds to the Company in the form of dividends, loans and advances. Amounts restricted include paid-in The Company performed a test on the restricted net assets of consolidated subsidiaries in accordance with Securities and Exchange Commission Regulation S-X Rule 4-08 (e)(3), “General Notes to Financial Statements” and concluded that the restricted net assets did not exceed 25% of the consolidated net assets of the Company as of December 31, 2021 and the condensed financial information of the Company are not required to be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2. Fair Value Measurements Assets measured or disclosed at fair value on a recurring basis as of December 31, 2021 are summarized below:
Fair Value Measurements as of December 31, 2021 using
Quoted Price in Active Market for Identical Assets Significant Other Observable Inputs Unobservable Inputs Total
(Level 1) (Level 2) (Level 3) fair value
RMB RMB RMB RMB US$
Fair value measurement
Short-term investments
Trading debt investments — 65,108 — 65,108 10,217
Total asset measured at fair value — 65,108 — 65,108 10,217
Assets measured or disclosed at fair value on a recurring basis as of December 31, 2020 are summarized below:
Fair Value Measurements as of December 31, 2020 using
Quoted Price in Active Market for Identical Assets Significant Other Observable Inputs Unobservable Inputs Total
(Level 1) (Level 2) (Level 3) fair value
RMB RMB RMB RMB
Fair value measurement
Short-term investments
Trading debt investments — 5,187 — 5,187
Available-for-sale — 44,084 — 44,084
Total asset measured at fair value — 49,271 — 49,271
The Group values its trading debt investments using the redemption prices provided by the issuing financial institutions that are not market observable inputs, and accordingly the Group classifies the valuation techniques that use these inputs as Level 2. These products have original maturities of one year or less; therefore, the carrying values approximate their fair values. The Group invested in available-for-sale one-year closed-end . There were no other assets or liabilities measured at a recurring or non-recurring non-financ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3. Commitments and Contingencies
(a) Operating lease commitments As of December 31, 2021, future minimum lease payments under non-cancellable
RMB US$
2022 11,530 1,809
2023 5,926 930
2024 791 124
2025 1,252 196
2026 2,635 413
2027 and thereafter 4,612 724
Total 26,746 4,196
Total rental expenses for all operating leases amounted to RMB8,455, RMB9,019 and RMB10,460 (US$1,641), for the years ended December 31, 2019, 2020 and 2021, respectively.
(b) Capital commitments The Group and a third party investor entered into an investment agreement to establish an investee with a certain payment schedule (Note 10). The following table sets forth our contractual obligations as of December 31, 2021.
RMB US$
2022 3,500 548
2023 1,750 275
2024 1,750 275
Total 7,000 1,098
The Group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Other than as described below, the Group is currently not in any legal or administrative proceedings that may have a material adverse impact on the Group’s business, financial position or results of operations. Shareholder Securities Litigation Between February 17 and 26, 2021, three federal securities class action lawsuits (captioned Amberber v. EHang Holdings Limited, et al., Case No. 1:21-cv-01392-GBD 1:21-cv-01526-GBD 2:21-cv-01811-JFW-PVC The three cases were consolidated on February 10, 2022 (captioned in re EHang Holdings Limited Securities Litigation, 1:21-cv-01392-GBD-GWG (S.D.N.Y., filed Feb. 19, 2021). The Court appointed lead plaintiff counsel on the same date. The lead plaintiff filed an amended complaint on April 25, 2022, making similar allegations as those in the previous complaints. Defendants will file a motion to dismiss the amended complaint in June 2022. Given the uncertainty of litigation, the preliminary stage of the case, and the legal standards that must be met for, among other things, class certification and success on the merits, the Company is unable to evaluate the probability of the outcome and estimate the amount or range of potential loss, if any, associated with these lawsuits, which could be 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Accounts receivable, allowance</t>
        </is>
      </c>
      <c r="B2" s="6" t="n">
        <v>69417</v>
      </c>
      <c r="C2" s="7" t="n">
        <v>10893</v>
      </c>
      <c r="D2" s="6" t="n">
        <v>10051</v>
      </c>
    </row>
    <row r="3">
      <c r="A3" s="4" t="inlineStr">
        <is>
          <t>Current liabilities of the VIE without recourse to the company</t>
        </is>
      </c>
      <c r="B3" s="5" t="n">
        <v>136447</v>
      </c>
      <c r="C3" s="5" t="n">
        <v>21410</v>
      </c>
      <c r="D3" s="5" t="n">
        <v>158047</v>
      </c>
    </row>
    <row r="4">
      <c r="A4" s="4" t="inlineStr">
        <is>
          <t>Non-current liabilities of the VIE without recourse to the company</t>
        </is>
      </c>
      <c r="B4" s="5" t="n">
        <v>64941</v>
      </c>
      <c r="C4" s="5" t="n">
        <v>10191</v>
      </c>
      <c r="D4" s="5" t="n">
        <v>48802</v>
      </c>
    </row>
    <row r="5">
      <c r="A5" s="4" t="inlineStr">
        <is>
          <t>Nonrecourse [Member]</t>
        </is>
      </c>
    </row>
    <row r="6">
      <c r="A6" s="4" t="inlineStr">
        <is>
          <t>Current liabilities of the VIE without recourse to the company</t>
        </is>
      </c>
      <c r="B6" s="5" t="n">
        <v>23755</v>
      </c>
      <c r="C6" s="5" t="n">
        <v>3728</v>
      </c>
      <c r="D6" s="5" t="n">
        <v>28261</v>
      </c>
    </row>
    <row r="7">
      <c r="A7" s="4" t="inlineStr">
        <is>
          <t>Non-current liabilities of the VIE without recourse to the company</t>
        </is>
      </c>
      <c r="B7" s="6" t="n">
        <v>9588</v>
      </c>
      <c r="C7" s="7" t="n">
        <v>1504</v>
      </c>
      <c r="D7" s="6" t="n">
        <v>588</v>
      </c>
    </row>
    <row r="8">
      <c r="A8" s="4" t="inlineStr">
        <is>
          <t>Common Class A [Member]</t>
        </is>
      </c>
    </row>
    <row r="9">
      <c r="A9" s="4" t="inlineStr">
        <is>
          <t>Ordinary shares, par value | $ / shares</t>
        </is>
      </c>
      <c r="C9" s="8" t="n">
        <v>0.0001</v>
      </c>
    </row>
    <row r="10">
      <c r="A10" s="4" t="inlineStr">
        <is>
          <t>Ordinary shares, shares authorized</t>
        </is>
      </c>
      <c r="B10" s="5" t="n">
        <v>1904577337</v>
      </c>
      <c r="C10" s="5" t="n">
        <v>1904577337</v>
      </c>
      <c r="D10" s="5" t="n">
        <v>1904577337</v>
      </c>
    </row>
    <row r="11">
      <c r="A11" s="4" t="inlineStr">
        <is>
          <t>Ordinary shares, shares issued</t>
        </is>
      </c>
      <c r="B11" s="5" t="n">
        <v>74309007</v>
      </c>
      <c r="C11" s="5" t="n">
        <v>74309007</v>
      </c>
      <c r="D11" s="5" t="n">
        <v>64688479</v>
      </c>
    </row>
    <row r="12">
      <c r="A12" s="4" t="inlineStr">
        <is>
          <t>Ordinary shares, shares outstanding</t>
        </is>
      </c>
      <c r="B12" s="5" t="n">
        <v>73723637</v>
      </c>
      <c r="C12" s="5" t="n">
        <v>73723637</v>
      </c>
      <c r="D12" s="5" t="n">
        <v>64634743</v>
      </c>
    </row>
    <row r="13">
      <c r="A13" s="4" t="inlineStr">
        <is>
          <t>Common Class B [Member]</t>
        </is>
      </c>
    </row>
    <row r="14">
      <c r="A14" s="4" t="inlineStr">
        <is>
          <t>Ordinary shares, par value | $ / shares</t>
        </is>
      </c>
      <c r="C14" s="8" t="n">
        <v>0.0001</v>
      </c>
    </row>
    <row r="15">
      <c r="A15" s="4" t="inlineStr">
        <is>
          <t>Ordinary shares, shares authorized</t>
        </is>
      </c>
      <c r="B15" s="5" t="n">
        <v>45422663</v>
      </c>
      <c r="C15" s="5" t="n">
        <v>45422663</v>
      </c>
      <c r="D15" s="5" t="n">
        <v>45422663</v>
      </c>
    </row>
    <row r="16">
      <c r="A16" s="4" t="inlineStr">
        <is>
          <t>Ordinary shares, shares issued</t>
        </is>
      </c>
      <c r="B16" s="5" t="n">
        <v>40136560</v>
      </c>
      <c r="C16" s="5" t="n">
        <v>40136560</v>
      </c>
      <c r="D16" s="5" t="n">
        <v>44992555</v>
      </c>
    </row>
    <row r="17">
      <c r="A17" s="4" t="inlineStr">
        <is>
          <t>Ordinary shares, shares outstanding</t>
        </is>
      </c>
      <c r="B17" s="5" t="n">
        <v>40136560</v>
      </c>
      <c r="C17" s="5" t="n">
        <v>40136560</v>
      </c>
      <c r="D17" s="5" t="n">
        <v>44992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accompanying consolidated financial statements have been prepared in accordance with the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the VIE and the subsidiaries of the VIE, for which the Company is the ultimate the primary beneficiary. All significant inter-company transactions and balances between the Company, its subsidiaries, the VIE and the subsidiaries of the VIE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s that could potentially be significant to the VIEs. </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in the consolidated financial statements and accompanying notes. Significant estimates and assumptions reflected in the Group’s consolidated financial statements include, but not limited to expected total costs of command-and-control</t>
        </is>
      </c>
    </row>
    <row r="7">
      <c r="A7" s="4" t="inlineStr">
        <is>
          <t>Foreign currency</t>
        </is>
      </c>
      <c r="B7" s="4" t="inlineStr">
        <is>
          <t xml:space="preserve">(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the VIE and subsidiaries of the VIE is the Renminbi (“RMB”). The Group uses the RMB as its reporting currency. The determination of the respective functional currency is based on the criteria set out by ASC 830, Foreign Currency Matters Transactions denominated in foreign currencies are re-measured re-measured Non-monetary re-measured The financial statements of the Group’ entities of which the functional currency is not RMB use the periodic average exchange rates and the exchange rate at the balance sheet date to translate the operating results and financial position, respectively. Translation differences are recorded in accumulated other comprehensive income (loss), a component of shareholders’ (deficit) equity. </t>
        </is>
      </c>
    </row>
    <row r="8">
      <c r="A8" s="4" t="inlineStr">
        <is>
          <t>Convenience translation</t>
        </is>
      </c>
      <c r="B8" s="4" t="inlineStr">
        <is>
          <t xml:space="preserve">(e) Convenience translation Amounts in US$ are presented for the convenience of the reader and are translated at the noon buying rate of US$1.00 to R MB6.3726 as set forth in the H.10 statistical release of the U.S. Federal Reserve Board. No representation is made that the RMB amounts represent or could have been, or could be, converted, realized or settled into US$ at that rate on December 30, 2021, or any other rate. </t>
        </is>
      </c>
    </row>
    <row r="9">
      <c r="A9" s="4" t="inlineStr">
        <is>
          <t>Cash and cash equivalents</t>
        </is>
      </c>
      <c r="B9" s="4" t="inlineStr">
        <is>
          <t xml:space="preserve">(f) Cash and cash equivalents Cash and cash equivalents consist of cash on hand, deposits and highly liquid investments placed with bank and other financial institutions, which are unrestricted as to withdrawal or use, and which have original maturities of three months or less when purchased. </t>
        </is>
      </c>
    </row>
    <row r="10">
      <c r="A10" s="4" t="inlineStr">
        <is>
          <t>Restricted cash</t>
        </is>
      </c>
      <c r="B10" s="4" t="inlineStr">
        <is>
          <t xml:space="preserve">(g) Restricted cash As of December 31, 2020, restricted cash amounting to RMB2,333 mainly represents cash frozen by People’s Court of Tianhe District in Guangzhou city in request by a third-party plaintiff regarding a lawsuit against one of the Group’s subsidiaries. The parties to the lawsuit have reached a settlement in February 2021. The third party filed a petition with the court to withdraw the lawsuit and the judicial freeze on the Group’s cash had been released. As of December 31, 2021, restricted cash amounting to RMB160 (US$25) mainly represents cash frozen by People’s Court of Nansha District in Guangzhou city in request by a third-party plaintiff regarding a lawsuit against one of the Group’s subsidiaries. The lawsuit has come to a sentence and the Company has fulfilled its obligation. The Company filed a request with the court to release the judicial freeze on the Group’s cash which had been released in January 2022. </t>
        </is>
      </c>
    </row>
    <row r="11">
      <c r="A11" s="4" t="inlineStr">
        <is>
          <t>Short-term investments</t>
        </is>
      </c>
      <c r="B11" s="4" t="inlineStr">
        <is>
          <t>(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As of December 31, 2020 and 2021, the Group’s short-term investments comprised of debt instruments issued by international financial institutions (Note 4). The Group accounts for short-term investments in accordance with ASC 320 (“ASC 320”), Investments—Debt and Equity Securities. The Group classifies its short-term investments as “held-to-maturity,” “available-for-sale,” held-to-maturity held-to-maturity available-for-sale,</t>
        </is>
      </c>
    </row>
    <row r="12">
      <c r="A12" s="4" t="inlineStr">
        <is>
          <t>Accounts receivable and allowance for doubtful accounts</t>
        </is>
      </c>
      <c r="B12" s="4" t="inlineStr">
        <is>
          <t xml:space="preserve">(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ccounts receivable are written off after all collection effort has ceased. </t>
        </is>
      </c>
    </row>
    <row r="13">
      <c r="A13" s="4" t="inlineStr">
        <is>
          <t>Loans receivable and allowance for credit loss</t>
        </is>
      </c>
      <c r="B13" s="4" t="inlineStr">
        <is>
          <t xml:space="preserve">(j) Loans receivable and allowance for credit loss The long-term loans receivable represents the loans to third parties (Note 9). Such amount is recorded at the principal net of allowance for credit loss, if any, and includes accrued interest receivable as of the balance sheet date. The Group reviews and monitors the credit worthiness of the third parties. An allowance for credit loss is recorded in the period in which a loss is determined to be probable and the amount of the loss can be reasonably estimated. No credit losses were incurred for the periods presented. </t>
        </is>
      </c>
    </row>
    <row r="14">
      <c r="A14" s="4" t="inlineStr">
        <is>
          <t>Cost and estimated earnings in excess of billings</t>
        </is>
      </c>
      <c r="B14" s="4" t="inlineStr">
        <is>
          <t>(k) Cost and estimated earnings in excess of billings Design and construction of customized command-and-control cost-to-cost command-and-control command-and-control Revenue in excess of billings on the contracts is recorded as costs and estimated earnings in excess of billings. Billings in excess of revenues recognized on the contracts are recorded as deferred incom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20, cost and estimated earnings in excess of billings represent revenue in excess of billings on two completed command-and-control
As of December 31,
2020 2021
RMB RMB US$
Contracts costs incurred plus estimated earnings 28,797 — —
Less: Progress billings (28,080 ) — —
717 — —</t>
        </is>
      </c>
    </row>
    <row r="15">
      <c r="A15" s="4" t="inlineStr">
        <is>
          <t>Inventories</t>
        </is>
      </c>
      <c r="B15" s="4" t="inlineStr">
        <is>
          <t>(l) Inventories Inventories are comprised of raw materials, work in progress and finished goods. The Group’s raw materials consist of accessories and hardware parts used to produce autonomous aerial vehicles and hardware for building the command-and-control</t>
        </is>
      </c>
    </row>
    <row r="16">
      <c r="A16" s="4" t="inlineStr">
        <is>
          <t>Property and equipment, net</t>
        </is>
      </c>
      <c r="B16" s="4" t="inlineStr">
        <is>
          <t>(m) Property and equipment, net Property and equipment are stated at cost and are depreciated using the straight-line method over the estimated useful lives of the assets, as follows:
Category Estimated useful life Residual
Office equipment 5 years 5 %
Machinery and electronic equipment 3-10 5 %
Transportation equipment 4 years 5 %
Leasehold improvements Shorter of lease term or the estimated useful lives of the assets 0 %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he loss on the disposal of property and equipment amounting to Direct costs that are related to the construction of property and equipment and incurred in connection with bringing the assets to their intended use are capitalized as construction-in-progress. Construction-in-progress</t>
        </is>
      </c>
    </row>
    <row r="17">
      <c r="A17" s="4" t="inlineStr">
        <is>
          <t>Intangible assets, net</t>
        </is>
      </c>
      <c r="B17" s="4" t="inlineStr">
        <is>
          <t xml:space="preserve">(n) Intangible assets, net Intangible assets consist of software, patents and trademarks. Intangible assets with finite lives, including software, patents and trademark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Category Estimated useful life
Software 3-5 years
Patents and trademarks 5 years The estimated useful lives of intangible assets with finite lives are reassessed if circumstances occur that indicate the original estimated useful lives have changed. There are no intangible assets with indefinite lives for the year ended December 31, 2019, 2020 and 2021. </t>
        </is>
      </c>
    </row>
    <row r="18">
      <c r="A18" s="4" t="inlineStr">
        <is>
          <t>Impairment of long-lived assets other than goodwill</t>
        </is>
      </c>
      <c r="B18" s="4" t="inlineStr">
        <is>
          <t xml:space="preserve">(o)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Nil, nil and RMB1,627 (US$255) impairment of long-lived assets was recognized for the years ended December 31, 2019, 2020 and 2021, respectively. </t>
        </is>
      </c>
    </row>
    <row r="19">
      <c r="A19" s="4" t="inlineStr">
        <is>
          <t>Long-term investments</t>
        </is>
      </c>
      <c r="B19" s="4" t="inlineStr">
        <is>
          <t xml:space="preserve">(p) Long-term investments The Group’s long-term investments consist of an equity investment without readily determinable fair value and an equity investment accounted for using the equity method. Equity Investments without Readily Determinable Fair Values According to ASC 321, the Group elected to use the measurement alternative to measure the investment at cost, less any impairment, plus or minus changes resulting from observable price changes in orderly transactions for identical or similar investments of the same issuer, if any. The Group’s management regularly evaluates the impairment of its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Equity Investments Accounted for Using the Equity Method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323-10. </t>
        </is>
      </c>
    </row>
    <row r="20">
      <c r="A20" s="4" t="inlineStr">
        <is>
          <t>Fair value measurements of financial instruments</t>
        </is>
      </c>
      <c r="B20" s="4" t="inlineStr">
        <is>
          <t xml:space="preserve">(q) Fair value measurements of financial instruments The Group applies ASC 820 (“ASC 820”), Fair Value Measurements and Disclosures.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The Group’s financial instruments primarily consist of cash and cash equivalents, restricted cash, short-term investments, long-term loans receivable, accounts receivable and payable, bank loans, accrued expenses and other liabilities and mandatorily redeemable non-controlling interests. The carrying values of these financial instruments, except for long-term loans and mandatorily redeemable non-controlling interests, are approximated to their fair values due to their short-term maturities. Financial assets that are measured at fair value on a recurring basis consist of short-term investments. Short-term investments, which are comprised of include a debt investment issued by a private equity fund outside the PRC, are classified within Level II of the fair value hierarchy because the quoted market price of underlying asset is not fully observable. </t>
        </is>
      </c>
    </row>
    <row r="21">
      <c r="A21" s="4" t="inlineStr">
        <is>
          <t>Revenue recognition</t>
        </is>
      </c>
      <c r="B21" s="4" t="inlineStr">
        <is>
          <t xml:space="preserve">( r Revenue recognition The Group’s revenues are primarily derived from the sale of Autonomous Aerial Vehicles (“AAVs”) and related commercial solutions, mainly including air mobility solutions, smart city management solutions, and aerial media solutions. Effective January 1, 2019, the Group adopted ASU 2014-09, revenue from contracts with Customers (Topic 606) 2014-19”), The Group enters into legally enforceable and binding agreements with its customers with fixed terms and conditions, including pricing. The Group recognizes revenue at the amount to which it expects to be entitled when control of the products or services are transferred to its customers. Revenues are presented net of taxes collected on behalf of the government.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19, 2020 and 2021 were RMB1,306, RMB1,409 and RMB1,067 (US$167), respectively.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AAVs based on firm customer orders with fixed terms and conditions, including pricing, net of discounts, if any. The performance obligation under the contract is the delivery of passenger- grade AAVs, which is satisfied at a point in time, in general upon the Group’s receipt of acknowledgement receipts from customers or under some circumstances upon the products have been shipped to the contractually agreed location when the products are sold to customers outside PRC. The Group only provides the right of return for defective goods in connection with its warranty policy which is accounted for as an assurance-type warranty (Note 11). The Group also sells software components of the passenger-grade AAV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Smart city management solutions The Group enters into contracts with its customers for designing, building and delivering customized integrated command-and-control command-and-control cost-to-cost command-and-control command-and-control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The Group also sells hardware and software components of the aerial media performance drone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t>
        </is>
      </c>
    </row>
    <row r="22">
      <c r="A22" s="4" t="inlineStr">
        <is>
          <t>Cost of revenue</t>
        </is>
      </c>
      <c r="B22" s="4" t="inlineStr">
        <is>
          <t xml:space="preserve">(s) Cost of revenue Cost of revenue consists primarily of autonomous aerial vehicle material and manufacturing costs, construction costs of smart city management solutions, product warranty costs, provision for inventories, payroll, rental fees, depreciation and related costs of operations. </t>
        </is>
      </c>
    </row>
    <row r="23">
      <c r="A23" s="4" t="inlineStr">
        <is>
          <t>Product warranty liability</t>
        </is>
      </c>
      <c r="B23" s="4" t="inlineStr">
        <is>
          <t>(t) Product warranty liability The Group offers standard warranties to replace or repair defects on certain hardware parts of its passenger-grade AAVs for a period of six months to three years. The Group does not provide warranties to guarantee that the AAVs will perform as expected or in accordance with published specifications or provide expected benefits. The Group also provides a standard warranty for hardware and software for the command-and-control de-bugging Product warranty accrual is included in accrued expenses and other current liabilities in the accompanying consolidated balance sheets (Note 11).</t>
        </is>
      </c>
    </row>
    <row r="24">
      <c r="A24" s="4" t="inlineStr">
        <is>
          <t>Advertising expenditures</t>
        </is>
      </c>
      <c r="B24" s="4" t="inlineStr">
        <is>
          <t xml:space="preserve">( u Advertising expenditures Advertising expenditures are expensed as incurred and are included in sales and marketing expenses, which amounted to RMB3,422, RMB1,965 and RMB2,114 (US$332) for the years ended December 31, 2019, 2020 and 2021, respectively. </t>
        </is>
      </c>
    </row>
    <row r="25">
      <c r="A25" s="4" t="inlineStr">
        <is>
          <t>General and administrative expenses</t>
        </is>
      </c>
      <c r="B25" s="4" t="inlineStr">
        <is>
          <t xml:space="preserve">(v) General and administrative expenses General and administrative expenses consist primarily of employee benefits, legal and other professional services fees, long-lived assets impairment, payroll and other general corporate related expenses. </t>
        </is>
      </c>
    </row>
    <row r="26">
      <c r="A26" s="4" t="inlineStr">
        <is>
          <t>Research and development expenses</t>
        </is>
      </c>
      <c r="B26" s="4" t="inlineStr">
        <is>
          <t>( w Research and development expenses Research and development expenses include materials and supplies, payroll, employee benefits,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AAV as a whole. The Group accounts for costs incurred in the development of software embedded in its products in accordance with ASC 985-20 985-20”),</t>
        </is>
      </c>
    </row>
    <row r="27">
      <c r="A27" s="4" t="inlineStr">
        <is>
          <t>Leases</t>
        </is>
      </c>
      <c r="B27" s="4" t="inlineStr">
        <is>
          <t xml:space="preserve">( x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 A capital lease is accounted for as if there was an acquisition of an asset and an incurrence of an obligation at the inception of the lease. The Group did not enter into any capital leases as a lessor or lessee for any of the periods presented. Leases are accounted for as operating leases wherein rental payments are expensed on a straight-line basis over the periods of their respective lease terms. The Group leases certain offices, production facilities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t>
        </is>
      </c>
    </row>
    <row r="28">
      <c r="A28" s="4" t="inlineStr">
        <is>
          <t>Government subsidies</t>
        </is>
      </c>
      <c r="B28" s="4" t="inlineStr">
        <is>
          <t xml:space="preserve">( 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s when received and are recorded as operating income when the conditions are met. </t>
        </is>
      </c>
    </row>
    <row r="29">
      <c r="A29" s="4" t="inlineStr">
        <is>
          <t>Income taxes</t>
        </is>
      </c>
      <c r="B29" s="4" t="inlineStr">
        <is>
          <t xml:space="preserve">( z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t>
        </is>
      </c>
    </row>
    <row r="30">
      <c r="A30" s="4" t="inlineStr">
        <is>
          <t>Share-based compensation</t>
        </is>
      </c>
      <c r="B30" s="4" t="inlineStr">
        <is>
          <t xml:space="preserve">( aa Share-based compensation The Group applies ASC 718 (‘‘ASC 718’’), Compensation—Stock Compensation to account for its employee share-based payments. In accordance with ASC 718, the Group determines whether an award should be classified and accounted for as a liability award or an equity award. All of the Group’s share-based awards granted to employees were classified as equity awards. The Group has elected to recognize compensation expense using the straight-line method for share-based awards granted with service conditions that have a graded vesting schedule. Prior to the completion of the IPO, with the assistance of an independent third-party valuation firm, the group determined the grant date fair value of the awards granted to employees. Subsequent to the completion of the IPO, share-based awards granted were measured based on the fair value of ordinary share as of grant date. The Group accounts for forfeitures as they occur.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
        </is>
      </c>
    </row>
    <row r="31">
      <c r="A31" s="4" t="inlineStr">
        <is>
          <t>Employee benefit expenses</t>
        </is>
      </c>
      <c r="B31" s="4" t="inlineStr">
        <is>
          <t xml:space="preserve">( ab Employee benefit expenses Full time employees of the Group in the PRC participate in a government mandated multi-employer defined contribution plan pursuant to which certain pension benefits, medical care, unemployment insurance, employee housing fund, maternity insurance and employment injury insurance are provided to employees. Chinese labor regulations require that PRC subsidiaries and VIEs of the Group make contributions to the government for these benefits based on certain percentages of the employees’ salaries. The Group has no legal obligation for the benefits beyond the contributions. The total expenses the Group incurred for the plan were RMB8,637, RMB4,022 and RMB10,262 (US$1,610) for the years ended December 31, 2019, 2020 and 2021, respectively. </t>
        </is>
      </c>
    </row>
    <row r="32">
      <c r="A32" s="4" t="inlineStr">
        <is>
          <t>Statutory reserve</t>
        </is>
      </c>
      <c r="B32" s="4" t="inlineStr">
        <is>
          <t xml:space="preserve">
(ac)
Statutory reserve    The Group’s PRC entities are required to make appropriations to certain non-distributable reserve funds. In accordance with the laws applicable to China’s Foreign Investment Enterprises, the Group’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Group’s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are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For the year ended December 31, 2019, 2020 and 2021, appropriations to general reserve fund and statutory surplus fund amounted to RMB550, nil and RMB156 (US$24), respectively. </t>
        </is>
      </c>
    </row>
    <row r="33">
      <c r="A33" s="4" t="inlineStr">
        <is>
          <t>Comprehensive income (loss)</t>
        </is>
      </c>
      <c r="B33" s="4" t="inlineStr">
        <is>
          <t>(ad)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Group’s comprehensive income (loss) includes net loss, foreign currency translation adjustments and unrealized and realized gains on available-for-sale</t>
        </is>
      </c>
    </row>
    <row r="34">
      <c r="A34" s="4" t="inlineStr">
        <is>
          <t>Dividends</t>
        </is>
      </c>
      <c r="B34" s="4" t="inlineStr">
        <is>
          <t xml:space="preserve">(ae) Dividends Dividends are recognized when declared. No dividends were declared for the years ended December 31, 2019, 2020 and 2021, respectively. </t>
        </is>
      </c>
    </row>
    <row r="35">
      <c r="A35" s="4" t="inlineStr">
        <is>
          <t>Loss per share</t>
        </is>
      </c>
      <c r="B35" s="4" t="inlineStr">
        <is>
          <t xml:space="preserve">(af) Loss per share In accordance with ASC 260 (“ASC 260”), Earnings per Share, basic loss per share is computed by dividing net loss attributable to ordinary shareholders by the weighted average number of ordinary shares outstanding during the period using the two-class two-class For the periods before the Company’s IPO on December 12, 2019 and the automatic conversion of the redeemable convertible preferred shares (Note 18) into ordinary shares, the computation of basic loss per share using the two-class two-class Ordinary equivalent shares consist of shares issuable upon the conversion of the redeemable convertible preferred shares using the if-converted method, unvested restricted shares units, and ordinary shares issuable upon the exercise of outstanding share options (using the treasury stock method). Ordinary equivalent shares are excluded from the computation of diluted loss per share for all periods presented as their effects would be anti-dilutive. </t>
        </is>
      </c>
    </row>
    <row r="36">
      <c r="A36" s="4" t="inlineStr">
        <is>
          <t>Modification of redeemable convertible preferred shares</t>
        </is>
      </c>
      <c r="B36" s="4" t="inlineStr">
        <is>
          <t xml:space="preserve">(ag)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t>
        </is>
      </c>
    </row>
    <row r="37">
      <c r="A37" s="4" t="inlineStr">
        <is>
          <t>Segment reporting</t>
        </is>
      </c>
      <c r="B37" s="4" t="inlineStr">
        <is>
          <t>(a h Segment reporting In accordance with ASC 280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hief Executive Officer as the CODM reviews the consolidated financial results when making decisions about allocating resources and assessing the performance of the Group as a whole and hence, the Group has only one reportable segment. The Group’s long-lived assets are substantially all located in the PRC. The following table presents revenue by customer incorporation location for the years ended December 31, 2019, 2020 and 2021, respectively:
For the year ended December 31,
2019 2020 2021
RMB % RMB % RMB US$ %
PRC 109,760 90 % 164,153 91 % 49,683 7,796 87 %
East Asia — — 4,550 3 % 4,404 691 8 %
Europe 5,035 4 % 2,388 1 % 2,199 345 4 %
Other 7,019 6 % 9,002 5 % 521 82 1 %
Total net revenues 121,814 100 % 180,093 100 % 56,807 8,914 100 %</t>
        </is>
      </c>
    </row>
    <row r="38">
      <c r="A38" s="4" t="inlineStr">
        <is>
          <t>Development and purchase cooperative arrangement</t>
        </is>
      </c>
      <c r="B38" s="4" t="inlineStr">
        <is>
          <t>(a i Development and purchase cooperative arrangement In April 2016, the Group entered into a development and purchase cooperative test-run e-helicopter As part of the same arrangement, the Group may sell 1,000 units of customized AAVs with the organ transport e-helicopter 15-year For nil</t>
        </is>
      </c>
    </row>
    <row r="39">
      <c r="A39" s="4" t="inlineStr">
        <is>
          <t>Recent accounting pronouncements</t>
        </is>
      </c>
      <c r="B39" s="4" t="inlineStr">
        <is>
          <t xml:space="preserve">(a j Recent accounting pronouncements The Company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Group cease to meet the definition of an EGC. In February 2016, the FASB issued ASU 2016-02 2016-02”), Leases 2016-02 right-of-use 2019-10 2019-10”), Financial Instruments-Credit losses (Topic 326), Derivatives, and Hedging (Topic 815), and Leases (Topic 842) – effective dates, 2016-02 2020-05 2020-05”), Revenue from Contracts with Customers (Topic 606) and Leases (Topic 842), 2016-02 The Group will adopt the new standard using the modified retrospective transition method and will not restate comparative periods. The Group will select optional transition method (from ASU 2018-11, Leases Targeted Improvements In June 2016, the FASB issued ASU 2016-13 2016-13”), Financial Instruments — Credit Losses 2016-13 available-for-sale 2019-10, 2016-13 2020-02, Financial Instruments—Credit Losses (Topic 326) and Leases (Topic 842) —Amendments to SEC Paragraphs Pursuant to SEC Staff Accounting Bulletin No. 119 and Update to SEC Section on Effective Date Related to Accounting Standards Update No. 2016-02, 2016-13 In December 2019, the FASB issued ASU 2019-12, statements. In August 2020, the FASB issued ASU No. 2020-06, Debt—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ASU is currently not expected have a material impact on the Group’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SU is currently not expected have a material impact on the Group’s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perations that are affected and the amounts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d initial application. The ASU is currently not expected have a material impact on the Group’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Major Subsidiaries, VIE and Subsidiaries of VIE</t>
        </is>
      </c>
      <c r="B4" s="4" t="inlineStr">
        <is>
          <t xml:space="preserve">As of December 31, 2021, the Company’s major subsidiaries, VIE and the subsidiaries of the VIE are as follows:
Entities Subsidiaries: Date of incorporation establishment Place of incorporation establishment Percentage of direct or indirect ownership Principal activities
Direct Indirect
Ehfly Technology Limited (“Ehfly”) December 5, 2014 H 100 % — Product sales investment holding
EHang Intelligent Equipment (Guangzhou) Co., Ltd. (“EHang Intelligent” or the “WFOE”) October 15, 2015 P 100 % — Research and development, manufacturing and product sales
EHang Yunfu June 15, 2020 P 68.5 % — Research and development, manufacturing and product sales
Variable Interest Entity
Guangzhou EHang Intelligent Technology Co., Ltd. (“EHang GZ” or the “VIE”) August 8, 2014 P — 100 % Research and development, manufacturing and product sales
Entities VIE’s Subsidiaries Date of incorporation establishment Place of incorporation establishment Percentage of direct or indirect Principal activities
Direct Indirect
Guangdong . March 11, 2021 P — 100 %(a) Operational flight services
(a) EHang GZ and EHang Intelligent hold 51% and 49% equity interests in EHang Aviation, respectively. </t>
        </is>
      </c>
    </row>
    <row r="5">
      <c r="A5" s="4" t="inlineStr">
        <is>
          <t>Summary of Financial Statement Balances and Amounts of the Group's VIE and the VIE's Subsidiaries</t>
        </is>
      </c>
      <c r="B5" s="4" t="inlineStr">
        <is>
          <t xml:space="preserve">The following financial statement balances and amounts of the Group’s VIE and the VIE’s subsidiaries were included in the accompanying consolidated financial statements:
As of December 31,
2020 2021
RMB RMB US$
ASSETS
Cash and cash equivalents 7,368 8,014 1,258
Restricted cash 6 — —
Accounts receivable, net 37,581 10,959 1,720
Cost and estimated earnings in excess of billings 717 — —
Inventories 837 839 132
Prepayments and other current assets 5,550 4,302 675
Amounts due from the Company’s subsidiaries 11,319 25,774 4,045
Amounts due from a related party 2,639 — —
Property and equipment, net 2,652 2,032 319
Intangible assets, net 120 77 12
Other non-current 155 97 15
Total assets 68,944 52,094 8,176
LIABILITIES
Short-term bank loan 5,000 — —
Accounts payable 6,252 3,025 475
Current portion of long-term bank loans — 1,000 157
Contract liabilities 1,614 1,677 263
Accrued expenses and current liabilities 15,395 18,053 2,833
Amounts due to the Company and its subsidiaries 58,801 45,991 7,217
As of December 31,
2020 2021
RMB RMB US$
Long-term bank loans — 9,000 1,412
Unrecognized tax benefit 588 588 92
Total liabilities 87,650 79,334 12,449
For the year ended December 31,
2019 2020 2021
RMB RMB RMB US$
Revenues 62,288 68,372 28,399 4,456
- Third-party revenue 30,482 35,280 230 36
- Inter-company revenue 31,806 33,092 28,169 4,420
Net profit (loss) 2,211 25,755 (8,534 ) (1,339 )
Net cash used in operating activities (6,822 ) (5,118 ) (3,482 ) (546 )
Net cash used in investing activities (719 ) (107 ) (878 ) (138 )
Net cash provided by financing activities — — 5,000 784
Net (decrease) increase in cash, cash equivalents and restricted cash (7,541 ) (5,225 ) 64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ost and Estimated Earnings in Excess of Billings</t>
        </is>
      </c>
      <c r="B4" s="4" t="inlineStr">
        <is>
          <t>As of December 31,
2020 2021
RMB RMB US$
Contracts costs incurred plus estimated earnings 28,797 — —
Less: Progress billings (28,080 ) — —
717 — —</t>
        </is>
      </c>
    </row>
    <row r="5">
      <c r="A5" s="4" t="inlineStr">
        <is>
          <t>Summary of Estimated Useful Lives and Residual Value of Property and Equipment</t>
        </is>
      </c>
      <c r="B5" s="4" t="inlineStr">
        <is>
          <t xml:space="preserve">Property and equipment are stated at cost and are depreciated using the straight-line method over the estimated useful lives of the assets, as follows:
Category Estimated useful life Residual
Office equipment 5 years 5 %
Machinery and electronic equipment 3-10 5 %
Transportation equipment 4 years 5 %
Leasehold improvements Shorter of lease term or the estimated useful lives of the assets 0 % </t>
        </is>
      </c>
    </row>
    <row r="6">
      <c r="A6" s="4" t="inlineStr">
        <is>
          <t>Summary of Amortization of Intangible Assets with Finite Lives</t>
        </is>
      </c>
      <c r="B6" s="4" t="inlineStr">
        <is>
          <t>Amortization of intangible assets with finite lives are computed using the straight-line method over the estimated useful lives as below:
Category Estimated useful life
Software 3-5 years
Patents and trademarks 5 years</t>
        </is>
      </c>
    </row>
    <row r="7">
      <c r="A7" s="4" t="inlineStr">
        <is>
          <t>Summary of Revenue by Customer Incorporation Location</t>
        </is>
      </c>
      <c r="B7" s="4" t="inlineStr">
        <is>
          <t>The following table presents revenue by customer incorporation location for the years ended December 31, 2019, 2020 and 2021, respectively:
For the year ended December 31,
2019 2020 2021
RMB % RMB % RMB US$ %
PRC 109,760 90 % 164,153 91 % 49,683 7,796 87 %
East Asia — — 4,550 3 % 4,404 691 8 %
Europe 5,035 4 % 2,388 1 % 2,199 345 4 %
Other 7,019 6 % 9,002 5 % 521 82 1 %
Total net revenues 121,814 100 % 180,093 100 % 56,807 8,914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centration of Risks  (Tables) - Revenue Benchmark [Member]</t>
        </is>
      </c>
      <c r="B1" s="2" t="inlineStr">
        <is>
          <t>12 Months Ended</t>
        </is>
      </c>
    </row>
    <row r="2">
      <c r="B2" s="2" t="inlineStr">
        <is>
          <t>Dec. 31, 2021</t>
        </is>
      </c>
    </row>
    <row r="3">
      <c r="A3" s="4" t="inlineStr">
        <is>
          <t>Customer Concentration Risk [Member]</t>
        </is>
      </c>
    </row>
    <row r="4">
      <c r="A4" s="3" t="inlineStr">
        <is>
          <t>Concentration Risk [Line Items]</t>
        </is>
      </c>
    </row>
    <row r="5">
      <c r="A5" s="4" t="inlineStr">
        <is>
          <t>Summary of External Customers with 10% or More of Group's Revenues</t>
        </is>
      </c>
      <c r="B5" s="4" t="inlineStr">
        <is>
          <t xml:space="preserve">External customers with 10% or more of the Group’s revenues are:
For the year ended December 31,
2019 2020 2021
RMB RMB RMB US$
Customer
A 29,204 22,655 * *
B 28,319 92,331 * *
C * 24,071 7,080 1,111
D * * 19,646 3,083
* less than 10% of total revenues of the Group. </t>
        </is>
      </c>
    </row>
    <row r="6">
      <c r="A6" s="4" t="inlineStr">
        <is>
          <t>Supplier Concentration Risk [Member]</t>
        </is>
      </c>
    </row>
    <row r="7">
      <c r="A7" s="3" t="inlineStr">
        <is>
          <t>Concentration Risk [Line Items]</t>
        </is>
      </c>
    </row>
    <row r="8">
      <c r="A8" s="4" t="inlineStr">
        <is>
          <t>Summary of External Customers with 10% or More of Group's Revenues</t>
        </is>
      </c>
      <c r="B8" s="4" t="inlineStr">
        <is>
          <t xml:space="preserve">Suppliers accounting for 10% or more of total purchases of materials were:
As of December 31,
2020 2021
RMB RMB US$
Supplier
A 16,239 7,807 1,225
B * 8,405 1,319
C * 7,596 1,192
* less than 10% of total purchase of materials of the Grou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Debt Disclosure [Abstract]</t>
        </is>
      </c>
    </row>
    <row r="4">
      <c r="A4" s="4" t="inlineStr">
        <is>
          <t>Summary of Short Term Investments</t>
        </is>
      </c>
      <c r="B4" s="4" t="inlineStr">
        <is>
          <t>Short-term investments as of December 31, 2020 and 2021 consisted of the following:
As of December 31, 2020
Cost or Amortized cost Gross unrecognized Gross unrecognized holding losses Gross Gross unrealized Fair value
RMB RMB RMB RMB RMB RMB
Trading debt investments 4,883 304 — — — 5,187
Available-for-sale 42,355 — — 1,729 — 44,084
47,238 304 — 1,729 — 49,271
As of December 31, 2021
Cost or Amortized cost Gross unrecognized holding gains Gross unrecognized holding losses Gross unrealized gains Gross unrealized losses Fair value carrying amount
RMB RMB RMB RMB RMB RMB US$
Trading debt investments 63,741 1,367 — — — 65,108 10,217
63,741 1,367 — — — 65,108 10,2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after Allowance for Credit Loss, Current [Abstract]</t>
        </is>
      </c>
    </row>
    <row r="4">
      <c r="A4" s="4" t="inlineStr">
        <is>
          <t>Summary of Accounts Receivable, Net</t>
        </is>
      </c>
      <c r="B4" s="4" t="inlineStr">
        <is>
          <t>Accounts receivable, net, consisted of the following:
As of December 31,
2020 2021
RMB RMB US$
Accounts receivable 173,197 125,606 19,710
Allowance for doubtful accounts (10,051 ) (69,417 ) (10,893 )
163,146 56,189 8,817</t>
        </is>
      </c>
    </row>
    <row r="5">
      <c r="A5" s="4" t="inlineStr">
        <is>
          <t>Summary of Movements in Allowance for Doubtful Accounts</t>
        </is>
      </c>
      <c r="B5" s="4" t="inlineStr">
        <is>
          <t>The movements in the allowance for doubtful accounts were:
For the year ended December 31,
2019 2020 2021
RMB RMB RMB US$
Balance at the beginning of the year (392 ) (862 ) (10,051 ) (1,577 )
Additional provision charged to expense (469 ) (9,217 ) (59,347 ) (9,313 )
Foreign currency translation (1 ) 28 (19 ) (3 )
Balance at the end of the year (862 ) (10,051 ) (69,417 ) (10,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Inventories consisted of the following:
As of December 31,
2020 2021
RMB RMB US$
Raw materials 57,419 62,462 9,802
Work in progress 1,929 17,134 2,689
Finished goods 19,918 27,168 4,263
Inventories, total 79,266 106,764 16,754
Inventories provision (32,172 ) (28,689 ) (4,502 )
47,094 78,075 12,2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yments and Other Current Assets</t>
        </is>
      </c>
      <c r="B4" s="4" t="inlineStr">
        <is>
          <t>Prepayments and other current assets consisted of the following:
As of December 31,
2020 2021
RMB RMB US$
Deductible value-added tax input 4,122 16,487 2,587
Staff advances 1,039 1,257 197
Prepayment to suppliers 14,008 9,958 1,563
Others 2,252 1,693 267
21,421 29,395 4,6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Abstract]</t>
        </is>
      </c>
    </row>
    <row r="4">
      <c r="A4" s="4" t="inlineStr">
        <is>
          <t>Summary of Property, Plant and Equipment, Net</t>
        </is>
      </c>
      <c r="B4" s="4" t="inlineStr">
        <is>
          <t>As of December 31,
2020 2021
RMB RMB US$
Office equipment 1,545 2,511 394
Machinery and electronic equipment 11,513 22,547 3,538
Transportation equipment 3,310 3,643 572
Leasehold improvements 15,017 30,250 4,746
Construction in progress 11,976 1,720 270
43,361 60,671 9,520
Less: accumulated depreciation (22,492 ) (25,223 ) (3,958 )
Less: accumulated impairment — (1,627 ) (255 )
20,869 33,821 5,3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 [Abstract]</t>
        </is>
      </c>
    </row>
    <row r="4">
      <c r="A4" s="4" t="inlineStr">
        <is>
          <t>Summary of Long Term Investments</t>
        </is>
      </c>
      <c r="B4" s="4" t="inlineStr">
        <is>
          <t xml:space="preserve">As of December 31,
2020 2021
RMB RMB US$
Equity method investments (a) — 3,224 506
Equity investments without readily determinable fair values (b) 2,919 2,919 458
2,919 6,143 964
(a) In June 2021, the Group and a third party investor entered into an investment agreement to establish an investee for establishing the 5G Intelligent Air Mobility Experience Center as well as local urban air mobility route planning and AAV operations, with total cash consideration of RMB10,500 (US$1,648) and RMB19,500 (US$3,060), respectively. The Group held 35% of the investee’s equity interests. As the Group has significant influence on the invested company, the Group accounted for the investment using equity method. For the year ended December 31, 2021, the Group recognized the loss from equity method investment in the amount of RMB276 (US$43). RMB2,800 (US$439) was recorded as Accrued expenses and other liabilities (Note 11), indicating the consideration which should be paid on or before December 31, 2021, pursuant to the investment agreement. The Company subsequently settled this amount in January 2022. For the remaining consideration amounting to RMB7,000 (US$1,098), the Company will settle in accordance with the agreed terms and therefore it was disclosed in Capital commitments (Note 23(b)).
(b) In 2017, the Group provided facilitating services to a third party to acquire a land use right from the Guangzhou City government. In exchange for such services, the Group received a cash consideration of RMB41,117 and 5% equity interests in a corporation, the sole asset of which was the aforementioned land use right. The Group elected to use the measurement alternative to measure this investment at cost, less any impairment, plus or minus changes resulting from observable price changes in orderly transactions for identical or similar investments of the same issuer. As of December 31, 2020 and 2021, the carrying value of this investment was RMB2,919 and RMB2,919 (US$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s</t>
        </is>
      </c>
      <c r="B4" s="6" t="n">
        <v>56807</v>
      </c>
      <c r="C4" s="7" t="n">
        <v>8914</v>
      </c>
      <c r="D4" s="6" t="n">
        <v>180093</v>
      </c>
      <c r="E4" s="6" t="n">
        <v>121814</v>
      </c>
    </row>
    <row r="5">
      <c r="A5" s="4" t="inlineStr">
        <is>
          <t>Costs of revenues</t>
        </is>
      </c>
      <c r="B5" s="5" t="n">
        <v>-20777</v>
      </c>
      <c r="C5" s="5" t="n">
        <v>-3260</v>
      </c>
      <c r="D5" s="5" t="n">
        <v>-73914</v>
      </c>
      <c r="E5" s="5" t="n">
        <v>-50596</v>
      </c>
    </row>
    <row r="6">
      <c r="A6" s="4" t="inlineStr">
        <is>
          <t>Gross profit</t>
        </is>
      </c>
      <c r="B6" s="5" t="n">
        <v>36030</v>
      </c>
      <c r="C6" s="5" t="n">
        <v>5654</v>
      </c>
      <c r="D6" s="5" t="n">
        <v>106179</v>
      </c>
      <c r="E6" s="5" t="n">
        <v>71218</v>
      </c>
    </row>
    <row r="7">
      <c r="A7" s="3" t="inlineStr">
        <is>
          <t>Operating expenses:</t>
        </is>
      </c>
    </row>
    <row r="8">
      <c r="A8" s="4" t="inlineStr">
        <is>
          <t>Sales and marketing expenses</t>
        </is>
      </c>
      <c r="B8" s="5" t="n">
        <v>-43229</v>
      </c>
      <c r="C8" s="5" t="n">
        <v>-6784</v>
      </c>
      <c r="D8" s="5" t="n">
        <v>-37186</v>
      </c>
      <c r="E8" s="5" t="n">
        <v>-26855</v>
      </c>
    </row>
    <row r="9">
      <c r="A9" s="4" t="inlineStr">
        <is>
          <t>General and administrative expenses</t>
        </is>
      </c>
      <c r="B9" s="5" t="n">
        <v>-187388</v>
      </c>
      <c r="C9" s="5" t="n">
        <v>-29405</v>
      </c>
      <c r="D9" s="5" t="n">
        <v>-61613</v>
      </c>
      <c r="E9" s="5" t="n">
        <v>-36948</v>
      </c>
    </row>
    <row r="10">
      <c r="A10" s="4" t="inlineStr">
        <is>
          <t>Research and development expenses</t>
        </is>
      </c>
      <c r="B10" s="5" t="n">
        <v>-137148</v>
      </c>
      <c r="C10" s="5" t="n">
        <v>-21522</v>
      </c>
      <c r="D10" s="5" t="n">
        <v>-105252</v>
      </c>
      <c r="E10" s="5" t="n">
        <v>-57167</v>
      </c>
    </row>
    <row r="11">
      <c r="A11" s="4" t="inlineStr">
        <is>
          <t>Total operating expenses</t>
        </is>
      </c>
      <c r="B11" s="5" t="n">
        <v>-367765</v>
      </c>
      <c r="C11" s="5" t="n">
        <v>-57711</v>
      </c>
      <c r="D11" s="5" t="n">
        <v>-204051</v>
      </c>
      <c r="E11" s="5" t="n">
        <v>-120970</v>
      </c>
    </row>
    <row r="12">
      <c r="A12" s="4" t="inlineStr">
        <is>
          <t>Other operating income</t>
        </is>
      </c>
      <c r="B12" s="5" t="n">
        <v>11199</v>
      </c>
      <c r="C12" s="5" t="n">
        <v>1757</v>
      </c>
      <c r="D12" s="5" t="n">
        <v>6576</v>
      </c>
      <c r="E12" s="5" t="n">
        <v>3407</v>
      </c>
    </row>
    <row r="13">
      <c r="A13" s="4" t="inlineStr">
        <is>
          <t>Operating loss</t>
        </is>
      </c>
      <c r="B13" s="5" t="n">
        <v>-320536</v>
      </c>
      <c r="C13" s="5" t="n">
        <v>-50300</v>
      </c>
      <c r="D13" s="5" t="n">
        <v>-91296</v>
      </c>
      <c r="E13" s="5" t="n">
        <v>-46345</v>
      </c>
    </row>
    <row r="14">
      <c r="A14" s="3" t="inlineStr">
        <is>
          <t>Other income (expense)</t>
        </is>
      </c>
    </row>
    <row r="15">
      <c r="A15" s="4" t="inlineStr">
        <is>
          <t>Interest and investment income</t>
        </is>
      </c>
      <c r="B15" s="5" t="n">
        <v>5143</v>
      </c>
      <c r="C15" s="5" t="n">
        <v>807</v>
      </c>
      <c r="D15" s="5" t="n">
        <v>3795</v>
      </c>
      <c r="E15" s="5" t="n">
        <v>883</v>
      </c>
    </row>
    <row r="16">
      <c r="A16" s="4" t="inlineStr">
        <is>
          <t>Interest expenses</t>
        </is>
      </c>
      <c r="B16" s="5" t="n">
        <v>-1803</v>
      </c>
      <c r="C16" s="5" t="n">
        <v>-283</v>
      </c>
      <c r="D16" s="5" t="n">
        <v>-2337</v>
      </c>
      <c r="E16" s="5" t="n">
        <v>-837</v>
      </c>
    </row>
    <row r="17">
      <c r="A17" s="4" t="inlineStr">
        <is>
          <t>Foreign exchange gain (loss)</t>
        </is>
      </c>
      <c r="B17" s="5" t="n">
        <v>-827</v>
      </c>
      <c r="C17" s="5" t="n">
        <v>-130</v>
      </c>
      <c r="D17" s="5" t="n">
        <v>-333</v>
      </c>
      <c r="E17" s="5" t="n">
        <v>109</v>
      </c>
    </row>
    <row r="18">
      <c r="A18" s="4" t="inlineStr">
        <is>
          <t>Other income</t>
        </is>
      </c>
      <c r="B18" s="5" t="n">
        <v>6086</v>
      </c>
      <c r="C18" s="5" t="n">
        <v>955</v>
      </c>
      <c r="D18" s="5" t="n">
        <v>1227</v>
      </c>
      <c r="E18" s="5" t="n">
        <v>440</v>
      </c>
    </row>
    <row r="19">
      <c r="A19" s="4" t="inlineStr">
        <is>
          <t>Other expenses</t>
        </is>
      </c>
      <c r="B19" s="5" t="n">
        <v>-1549</v>
      </c>
      <c r="C19" s="5" t="n">
        <v>-243</v>
      </c>
      <c r="D19" s="5" t="n">
        <v>-3127</v>
      </c>
      <c r="E19" s="5" t="n">
        <v>-1416</v>
      </c>
    </row>
    <row r="20">
      <c r="A20" s="4" t="inlineStr">
        <is>
          <t>Total other (expense) income</t>
        </is>
      </c>
      <c r="B20" s="5" t="n">
        <v>7050</v>
      </c>
      <c r="C20" s="5" t="n">
        <v>1106</v>
      </c>
      <c r="D20" s="5" t="n">
        <v>-775</v>
      </c>
      <c r="E20" s="5" t="n">
        <v>-821</v>
      </c>
    </row>
    <row r="21">
      <c r="A21" s="4" t="inlineStr">
        <is>
          <t>Loss before income tax and (loss) gain from equity method investment</t>
        </is>
      </c>
      <c r="B21" s="5" t="n">
        <v>-313486</v>
      </c>
      <c r="C21" s="5" t="n">
        <v>-49194</v>
      </c>
      <c r="D21" s="5" t="n">
        <v>-92071</v>
      </c>
      <c r="E21" s="5" t="n">
        <v>-47166</v>
      </c>
    </row>
    <row r="22">
      <c r="A22" s="4" t="inlineStr">
        <is>
          <t>Income tax expenses</t>
        </is>
      </c>
      <c r="B22" s="5" t="n">
        <v>-134</v>
      </c>
      <c r="C22" s="5" t="n">
        <v>-21</v>
      </c>
      <c r="D22" s="5" t="n">
        <v>-206</v>
      </c>
      <c r="E22" s="5" t="n">
        <v>-754</v>
      </c>
    </row>
    <row r="23">
      <c r="A23" s="4" t="inlineStr">
        <is>
          <t>Loss before (loss) income from equity method investment</t>
        </is>
      </c>
      <c r="B23" s="5" t="n">
        <v>-313620</v>
      </c>
      <c r="C23" s="5" t="n">
        <v>-49215</v>
      </c>
      <c r="D23" s="5" t="n">
        <v>-92277</v>
      </c>
      <c r="E23" s="5" t="n">
        <v>-47920</v>
      </c>
    </row>
    <row r="24">
      <c r="A24" s="4" t="inlineStr">
        <is>
          <t>(Loss) income from equity method investment</t>
        </is>
      </c>
      <c r="B24" s="5" t="n">
        <v>-276</v>
      </c>
      <c r="C24" s="5" t="n">
        <v>-43</v>
      </c>
      <c r="D24" s="5" t="n">
        <v>236</v>
      </c>
      <c r="E24" s="5" t="n">
        <v>-74</v>
      </c>
    </row>
    <row r="25">
      <c r="A25" s="4" t="inlineStr">
        <is>
          <t>Net loss</t>
        </is>
      </c>
      <c r="B25" s="5" t="n">
        <v>-313896</v>
      </c>
      <c r="C25" s="5" t="n">
        <v>-49258</v>
      </c>
      <c r="D25" s="5" t="n">
        <v>-92041</v>
      </c>
      <c r="E25" s="5" t="n">
        <v>-47994</v>
      </c>
    </row>
    <row r="26">
      <c r="A26" s="4" t="inlineStr">
        <is>
          <t>Net loss (income) attributable to non-controlling interests</t>
        </is>
      </c>
      <c r="B26" s="5" t="n">
        <v>-63</v>
      </c>
      <c r="C26" s="5" t="n">
        <v>-10</v>
      </c>
      <c r="D26" s="5" t="n">
        <v>4422</v>
      </c>
      <c r="E26" s="5" t="n">
        <v>-551</v>
      </c>
    </row>
    <row r="27">
      <c r="A27" s="4" t="inlineStr">
        <is>
          <t>Net loss attributable to EHang Holdings Limited</t>
        </is>
      </c>
      <c r="B27" s="5" t="n">
        <v>-313959</v>
      </c>
      <c r="C27" s="5" t="n">
        <v>-49268</v>
      </c>
      <c r="D27" s="5" t="n">
        <v>-87619</v>
      </c>
      <c r="E27" s="5" t="n">
        <v>-48545</v>
      </c>
    </row>
    <row r="28">
      <c r="A28" s="4" t="inlineStr">
        <is>
          <t>Modification of redeemable convertible preferred shares</t>
        </is>
      </c>
      <c r="E28" s="5" t="n">
        <v>-9986</v>
      </c>
    </row>
    <row r="29">
      <c r="A29" s="4" t="inlineStr">
        <is>
          <t>Accretion to redemption value of redeemable convertible preferred shares</t>
        </is>
      </c>
      <c r="E29" s="5" t="n">
        <v>-17262</v>
      </c>
    </row>
    <row r="30">
      <c r="A30" s="4" t="inlineStr">
        <is>
          <t>Net loss attributable to ordinary shareholders</t>
        </is>
      </c>
      <c r="B30" s="6" t="n">
        <v>-313959</v>
      </c>
      <c r="C30" s="7" t="n">
        <v>-49268</v>
      </c>
      <c r="D30" s="6" t="n">
        <v>-87619</v>
      </c>
      <c r="E30" s="6" t="n">
        <v>-75793</v>
      </c>
    </row>
    <row r="31">
      <c r="A31" s="3" t="inlineStr">
        <is>
          <t>Net loss per ordinary share:</t>
        </is>
      </c>
    </row>
    <row r="32">
      <c r="A32" s="4" t="inlineStr">
        <is>
          <t>Basic and diluted | (per share)</t>
        </is>
      </c>
      <c r="B32" s="9" t="n">
        <v>-2.78</v>
      </c>
      <c r="C32" s="10" t="n">
        <v>-0.44</v>
      </c>
      <c r="D32" s="9" t="n">
        <v>-0.8</v>
      </c>
      <c r="E32" s="9" t="n">
        <v>-1.24</v>
      </c>
    </row>
    <row r="33">
      <c r="A33" s="3" t="inlineStr">
        <is>
          <t>Net loss per ADS (2 ordinary shares equal to 1 ADS):</t>
        </is>
      </c>
    </row>
    <row r="34">
      <c r="A34" s="4" t="inlineStr">
        <is>
          <t>Basic and diluted | (per share)</t>
        </is>
      </c>
      <c r="B34" s="9" t="n">
        <v>-5.56</v>
      </c>
      <c r="C34" s="10" t="n">
        <v>-0.88</v>
      </c>
      <c r="D34" s="9" t="n">
        <v>-1.6</v>
      </c>
      <c r="E34" s="9" t="n">
        <v>-2.48</v>
      </c>
    </row>
    <row r="35">
      <c r="A35" s="3" t="inlineStr">
        <is>
          <t>Shares used in net loss per ordinary share computation (in thousands of shares):</t>
        </is>
      </c>
    </row>
    <row r="36">
      <c r="A36" s="4" t="inlineStr">
        <is>
          <t>Basic and diluted | shares</t>
        </is>
      </c>
      <c r="B36" s="5" t="n">
        <v>112985</v>
      </c>
      <c r="C36" s="5" t="n">
        <v>112985</v>
      </c>
      <c r="D36" s="5" t="n">
        <v>109563</v>
      </c>
      <c r="E36" s="5" t="n">
        <v>61136</v>
      </c>
    </row>
    <row r="37">
      <c r="A37" s="3" t="inlineStr">
        <is>
          <t>Other comprehensive income (loss)</t>
        </is>
      </c>
    </row>
    <row r="38">
      <c r="A38" s="4" t="inlineStr">
        <is>
          <t>Foreign currency translation adjustments net of nil tax</t>
        </is>
      </c>
      <c r="B38" s="6" t="n">
        <v>-6107</v>
      </c>
      <c r="C38" s="7" t="n">
        <v>-958</v>
      </c>
      <c r="D38" s="6" t="n">
        <v>-9974</v>
      </c>
      <c r="E38" s="6" t="n">
        <v>1346</v>
      </c>
    </row>
    <row r="39">
      <c r="A39" s="4" t="inlineStr">
        <is>
          <t>Unrealized (realized) gains on available-for-sale investments, net of nil tax</t>
        </is>
      </c>
      <c r="B39" s="5" t="n">
        <v>-1729</v>
      </c>
      <c r="C39" s="5" t="n">
        <v>-271</v>
      </c>
      <c r="D39" s="5" t="n">
        <v>1729</v>
      </c>
    </row>
    <row r="40">
      <c r="A40" s="4" t="inlineStr">
        <is>
          <t>Total other comprehensive income (loss), net of tax</t>
        </is>
      </c>
      <c r="B40" s="5" t="n">
        <v>-7836</v>
      </c>
      <c r="C40" s="5" t="n">
        <v>-1229</v>
      </c>
      <c r="D40" s="5" t="n">
        <v>-8245</v>
      </c>
      <c r="E40" s="5" t="n">
        <v>1346</v>
      </c>
    </row>
    <row r="41">
      <c r="A41" s="4" t="inlineStr">
        <is>
          <t>Comprehensive loss</t>
        </is>
      </c>
      <c r="B41" s="5" t="n">
        <v>-321732</v>
      </c>
      <c r="C41" s="5" t="n">
        <v>-50487</v>
      </c>
      <c r="D41" s="5" t="n">
        <v>-100286</v>
      </c>
      <c r="E41" s="5" t="n">
        <v>-46648</v>
      </c>
    </row>
    <row r="42">
      <c r="A42" s="4" t="inlineStr">
        <is>
          <t>Comprehensive (income) loss attributable to non-controlling interests</t>
        </is>
      </c>
      <c r="B42" s="5" t="n">
        <v>-63</v>
      </c>
      <c r="C42" s="5" t="n">
        <v>-10</v>
      </c>
      <c r="D42" s="5" t="n">
        <v>4422</v>
      </c>
      <c r="E42" s="5" t="n">
        <v>-551</v>
      </c>
    </row>
    <row r="43">
      <c r="A43" s="4" t="inlineStr">
        <is>
          <t>Comprehensive loss attributable to EHang Holdings Limited</t>
        </is>
      </c>
      <c r="B43" s="5" t="n">
        <v>-321795</v>
      </c>
      <c r="C43" s="5" t="n">
        <v>-50497</v>
      </c>
      <c r="D43" s="5" t="n">
        <v>-95864</v>
      </c>
      <c r="E43" s="5" t="n">
        <v>-47199</v>
      </c>
    </row>
    <row r="44">
      <c r="A44" s="4" t="inlineStr">
        <is>
          <t>Products</t>
        </is>
      </c>
    </row>
    <row r="45">
      <c r="A45" s="3" t="inlineStr">
        <is>
          <t>Revenues:</t>
        </is>
      </c>
    </row>
    <row r="46">
      <c r="A46" s="4" t="inlineStr">
        <is>
          <t>Revenues</t>
        </is>
      </c>
      <c r="B46" s="5" t="n">
        <v>54923</v>
      </c>
      <c r="C46" s="5" t="n">
        <v>8619</v>
      </c>
      <c r="D46" s="5" t="n">
        <v>176060</v>
      </c>
      <c r="E46" s="5" t="n">
        <v>90843</v>
      </c>
    </row>
    <row r="47">
      <c r="A47" s="4" t="inlineStr">
        <is>
          <t>Costs of revenues</t>
        </is>
      </c>
      <c r="B47" s="5" t="n">
        <v>-19991</v>
      </c>
      <c r="C47" s="5" t="n">
        <v>-3137</v>
      </c>
      <c r="D47" s="5" t="n">
        <v>-72082</v>
      </c>
      <c r="E47" s="5" t="n">
        <v>-38847</v>
      </c>
    </row>
    <row r="48">
      <c r="A48" s="4" t="inlineStr">
        <is>
          <t>Services</t>
        </is>
      </c>
    </row>
    <row r="49">
      <c r="A49" s="3" t="inlineStr">
        <is>
          <t>Revenues:</t>
        </is>
      </c>
    </row>
    <row r="50">
      <c r="A50" s="4" t="inlineStr">
        <is>
          <t>Revenues</t>
        </is>
      </c>
      <c r="B50" s="5" t="n">
        <v>1884</v>
      </c>
      <c r="C50" s="5" t="n">
        <v>295</v>
      </c>
      <c r="D50" s="5" t="n">
        <v>4033</v>
      </c>
      <c r="E50" s="5" t="n">
        <v>30971</v>
      </c>
    </row>
    <row r="51">
      <c r="A51" s="4" t="inlineStr">
        <is>
          <t>Costs of revenues</t>
        </is>
      </c>
      <c r="B51" s="6" t="n">
        <v>-786</v>
      </c>
      <c r="C51" s="7" t="n">
        <v>-123</v>
      </c>
      <c r="D51" s="6" t="n">
        <v>-1832</v>
      </c>
      <c r="E51" s="6" t="n">
        <v>-1174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nd Other Liabilities [Abstract]</t>
        </is>
      </c>
    </row>
    <row r="4">
      <c r="A4" s="4" t="inlineStr">
        <is>
          <t>Summary of Accrued Expenses and Other Liabilities</t>
        </is>
      </c>
      <c r="B4" s="4" t="inlineStr">
        <is>
          <t>Accrued expenses and other liabilities consisted of the following:
As of December 31,
2020 2021
RMB RMB US$
Payroll and welfare payables 23,636 32,532 5,105
Payables to suppliers 7,259 8,542 1,340
Payables for service fee 7,146 6,876 1,079
Other taxes payable 5,595 5,014 787
Product warranty liability 4,856 4,758 747
Consideration payable to an equity method investment (Note 10 (a)) — 2,800 439
Accrued interests 2,526 769 121
Current portion of a long-term loan from a third party (Note a) 30,000 — —
Others 560 560 88
81,578 61,851 9,706</t>
        </is>
      </c>
    </row>
    <row r="5">
      <c r="A5" s="4" t="inlineStr">
        <is>
          <t>Summary of Reconciliation of Changes in Product Warranty Liability</t>
        </is>
      </c>
      <c r="B5" s="4" t="inlineStr">
        <is>
          <t xml:space="preserve">A reconciliation of the changes in the Group’s product warranty liability is as follows:
For the year ended
2020 2021
RMB RMB US$
Balance as of the beginning of the year 2,675 4,856 762
Accruals during the year 2,934 1,258 198
Claims during the year (132 ) (319 ) (50 )
Reversal during the year (621 ) (1,037 ) (163 )
Product warranty liability 4,856 4,758 747
(a) On September 18, 2019, the Group borrowed a long-term loan from a third party with a principal of RMB30,000 and an interest rate of 4.75% per annum, which is guaranteed by the Group’s founder and director, Mr. Huazhi Hu, and his spouse. In March 2021, one of the Group’s customer, the third party (controlling shareholder of the customer) and the Group entered into a tripartite agreement, the long-term loan amounting to RMB25,000 (US$3,923) was settled by the accounts receivable from sales of AAVs to the customer and the amount of accrued interest amounting to RMB2,148 (US$337) was waived by the third party and recognized in other income, the remaining principal of RMB5,000 (US$785) was repaid in cash in August 2021 to the third party by the Group.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Revenue</t>
        </is>
      </c>
      <c r="B4" s="4" t="inlineStr">
        <is>
          <t>The following table presents the disaggregation of revenue from contracts with the customers:
For the year ended December 31,
2019 2020 2021
RMB RMB RMB US$
Revenues - Products
Air mobility solutions 85,222 105,351 46,854 7,352
Smart city management solutions 4,441 8,282 7,135 1,120
Aerial media solutions 469 62,241 518 81
Others 711 186 416 66
Subtotal-Products 90,843 176,060 54,923 8,619
Revenues - Services
Air mobility solutions 694 618 1,302 204
Aerial media solutions 30,277 3,415 582 91
Subtotal-Services 30,971 4,033 1,884 295
Total Revenues 121,814 180,093 56,807 8,9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RSUs activity under the Share Incentive Plan</t>
        </is>
      </c>
      <c r="B4" s="4" t="inlineStr">
        <is>
          <t>The following table summarizes the Company’s RSUs activity under the 2015 Share Incentive Plan and 2019 Share Incentive Plan:
Number of RSUs Weighted average Weighted average
(US$) (Years)
Unvested, December 31, 2018 1,557,176 2.0941 0.65
Granted 600,000 5.3525
Vested (1,421,700 ) 2.0941
Forfeited — —
Unvested, December 31, 2019 735,476 4.7523 3.02
Granted 2,363,000 4.2912
Vested (1,819,726 ) 4.1359
Forfeited — —
Unvested, December 31, 2020 1,278,750 4.7774 2.68
Granted 4,790,000 10.6200
Vested (1,949,250 ) 9.2469
Forfeited — —
Unvested, December 31, 2021 4,119,500 9.4561 2.67
Expected to vest as of December 31, 2021 4,119,500</t>
        </is>
      </c>
    </row>
    <row r="5">
      <c r="A5" s="4" t="inlineStr">
        <is>
          <t>Summary Of Share option Activity</t>
        </is>
      </c>
      <c r="B5" s="4" t="inlineStr">
        <is>
          <t>The following table summarizes the Company’s share options activity under the 2015 Share Incentive Plan:
Number of share Weighted average Weighted average
(US$) (US$)
Outstanding as of January 1 and December 31, 2021 53,737 2.2624 5.8853
Vested and expected to vest as of December 31, 2021 53,737 2.2624 5.8853
Exercisable as of December 31, 2021 53,737 2.2624 5.8853</t>
        </is>
      </c>
    </row>
    <row r="6">
      <c r="A6" s="4" t="inlineStr">
        <is>
          <t>Schedule of Share-based Payment Award, Stock Options, Valuation Assumptions [Table Text Block]</t>
        </is>
      </c>
      <c r="B6" s="4" t="inlineStr">
        <is>
          <t xml:space="preserve">The Group calculated the estimated fair value of the share options under the 2015 Share Incentive Plan on the grant date using the Black-Scholes valuation model. Assumptions used to determine the fair value of the share options granted under the 2015 Share Incentive Plan is summarized in the following table:
For the years ended December 31, 2020 and 2021
Term in years 5
Volatility 53.73 %
Discount rate 0.85 %
Fair value per ordinary share US$ 5.24 </t>
        </is>
      </c>
    </row>
    <row r="7">
      <c r="A7" s="4" t="inlineStr">
        <is>
          <t>Summary of Share-based Compensation Expenses Relating to RSUs Recognized</t>
        </is>
      </c>
      <c r="B7" s="4" t="inlineStr">
        <is>
          <t>Total share-based compensation expenses relating to RSUs and options granted to employees recognized for the years ended December 31, 2019, 2020 and 2021 were as follows:
For the year ended December 31,
2019 2020 2021
RMB RMB RMB US$
Cost of revenues 365 2,443 — —
Sales and marketing expenses 743 10,883 18,327 2,876
General and administrative expenses 8,520 14,453 71,147 11,165
Research and development expenses 5,119 27,078 31,657 4,968
14,747 54,857 121,131 19,0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Loss Before Income Taxes</t>
        </is>
      </c>
      <c r="B4" s="4" t="inlineStr">
        <is>
          <t>The Group’s loss before income taxes consisted of:
For the year ended December 31,
2019 2020 2021
RMB RMB RMB US$
PRC (28,946 ) (30,412 ) (185,000 ) (29,030 )
Non-PRC (18,294 ) (61,423 ) (128,762 ) (20,206 )
(47,240 ) (91,835 ) (313,762 ) (49,236 )
Income tax expense (benefit) comprises of:
For the year ended December 31,
2019 2020 2021
RMB RMB RMB US$
Income tax expen ses (benefits) applicable to PRC operations
Current income tax expenses 803 22 113 18
Deferred income tax (benefits) expenses (49 ) 184 — —
Subtotal income tax expenses applicable to PRC operations 754 206 113 18
Income tax expenses applicable to Non-PRC operations
Current income tax expenses — — 21 3
Subtotal income tax expenses applicable to Non-PRC operations — — 21 3
Total income tax expenses 754 206 134 21</t>
        </is>
      </c>
    </row>
    <row r="5">
      <c r="A5" s="4" t="inlineStr">
        <is>
          <t>Summary of Reconciliations of Income Tax Expenses</t>
        </is>
      </c>
      <c r="B5" s="4" t="inlineStr">
        <is>
          <t>The reconciliations of the income tax expenses for the years ended December 31, 2019, 2020 and 2021 were as follows:
For the year ended December 31,
2019 2020 2021
RMB RMB RMB US$
Loss before income tax expense (47,240 ) (91,835 ) (313,762 ) (49,236 )
PRC statutory tax rate 25 % 25 % 25 % 25 %
Income tax benefits at PRC statutory tax rate of 25% (11,810 ) (22,959 ) (78,440 ) (12,309 )
Effect of different tax rates in different jurisdictions 4,430 14,347 31,370 4,923
Non-deductible 736 1,195 5,455 856
Additional deduction for qualified R&amp;D expenses (9,317 ) (13,646 ) (24,197 ) (3,797 )
Effect on adoption of preferential tax rate (541 ) (12 ) 22 3
Changes in tax rate in measurement of deferred tax — 3,345 — —
Statutory expense (4,545 ) (1,855 ) 2,636 414
Others (36 ) 133 134 21
Change in valuation allowance 21,837 19,658 63,154 9,910
Income tax expenses 754 206 134 21
Effect of preferential tax rate inside the PRC on basic and dilutive loss per share — — — —</t>
        </is>
      </c>
    </row>
    <row r="6">
      <c r="A6" s="4" t="inlineStr">
        <is>
          <t>Summary of Significant Components of Deferred Tax Assets</t>
        </is>
      </c>
      <c r="B6" s="4" t="inlineStr">
        <is>
          <t>The significant components of the Group’s deferred tax assets were as follows:
As of December 31,
2020 2021
RMB RMB US$
Non-current
Inventory provision 7,360 7,172 1,125
Welfare payables 4,308 5,807 911
Accrued expenses and other liabilities 1,354 1,329 209
Allowance for doubtful accounts 3,047 17,376 2,727
Deferred government subsidies 35 15 2
Intangible assets — 43 7
Unrealized loss on long-term investment — 69 11
Unrealized profit arising from elimination of inter-company transactions 466 474 74
Tax losses 103,721 151,160 23,720
Less: valuation allowance (120,291 ) (183,445 ) (28,786 )
Deferred tax assets, net — — —
Non-current
Unrealized gain on long-term investment 292 292 46
Deferred tax liabilities 292 292 46</t>
        </is>
      </c>
    </row>
    <row r="7">
      <c r="A7" s="4" t="inlineStr">
        <is>
          <t>Summary of Reconciliation of Unrecognized Tax Benefit</t>
        </is>
      </c>
      <c r="B7" s="4" t="inlineStr">
        <is>
          <t>A reconciliation of the beginning and ending amount of unrecognized tax benefit was as follows:
For the year ended December 31,
2019 2020 2021
RMB RMB RMB US$
Balance at the beginning of the year (4,892 ) (5,494 ) (12,987 ) (2,038 )
Additions based on tax positions related to the current year (602 ) (7,673 ) — —
Reductions for tax positions of prior years — 180 7,507 1,178
Balance at the end of the year (5,494 ) (12,987 ) (5,480 ) (8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hares (Tables)</t>
        </is>
      </c>
      <c r="B1" s="2" t="inlineStr">
        <is>
          <t>12 Months Ended</t>
        </is>
      </c>
    </row>
    <row r="2">
      <c r="B2" s="2" t="inlineStr">
        <is>
          <t>Dec. 31, 2021</t>
        </is>
      </c>
    </row>
    <row r="3">
      <c r="A3" s="3" t="inlineStr">
        <is>
          <t>Temporary Equity Disclosure [Abstract]</t>
        </is>
      </c>
    </row>
    <row r="4">
      <c r="A4" s="4" t="inlineStr">
        <is>
          <t>Summary of Issuances of Convertible and Redeemable Convertible Preferred Shares Outstanding</t>
        </is>
      </c>
      <c r="B4" s="4" t="inlineStr">
        <is>
          <t xml:space="preserve">The following table summarizes the issuances of the convertible and redeemable convertible preferred shares prior to the Company’s IPO:
Name Issuance Date Original Issuance Price per Share Number of Shares
Series Seed 1 preferred shares March 23, 2015 $ 0.1670 7,281,000
Series Seed 2 preferred shares March 23, 2015 $ 0.0560 7,281,000
Series Seed 3 preferred shares March 23, 2015 $ 0.2792 1,456,200
Series A preferred shares March 23, 2015 $ 1.0038 6,375,657
Series A preferred shares August 19, 2015 $ 1.0038 1,743,375
Series B preferred shares August 21, 2015 $ 3.6339 9,218,756
Series B preferred shares November 20, 2015 $ 3.6339 1,651,121
Series B preferred shares February 23, 2016 $ 3.6339 302,414
Series C preferred shares December 27, 2016 $ 5.8853 1,699,139
Series C preferred shares June 5, 2017 $ 5.8853 517,691
Series C preferred shares September 20, 2017 $ 5.8853 342,351
Series C preferred shares February 11, 2019 $ 5.8853 1,189,397 </t>
        </is>
      </c>
    </row>
    <row r="5">
      <c r="A5" s="4" t="inlineStr">
        <is>
          <t>Summary of movement in the carrying value of the preferred shares</t>
        </is>
      </c>
      <c r="B5" s="4" t="inlineStr">
        <is>
          <t>The movement in the carrying value of the Preferred Shares prior to the Company’s IPO is as follows:
Mezzanine equity Series Seed preferred shares Series A preferred shares Series B preferred Series C preferred shares Total
RMB RMB RMB RMB RMB
Balance as of December 31, 2018 21,651 76,166 376,359 130,565 604,741
Issuance — — — 46,693 46,693
Modification of preferred shares — — 6,956 3,030 9,986
Accretion to redemption value — 3,039 7,649 6,574 17,262
Conversion of Preferred Shares to ordinary shares (Note 19) (21,651 ) (79,205 ) (390,964 ) (186,862 ) (678,682 )
Balance as of December 31, 2019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ummary Of Accumulated Other Comprehensive Income Loss</t>
        </is>
      </c>
      <c r="B4" s="4" t="inlineStr">
        <is>
          <t>Accumulated Other Comprehensive Income (loss)
Foreign currency translation adjustment Unrealized (realized) gains on available- for-sales investments Total
RMB RMB RMB
Balance as of January 1, 2019 8,849 — 8,849
Other comprehensive income 1,346 — 1,346
Balance as of December 31, 2019 10,195 — 10,195
Other comprehensive (loss) income (9,974 ) 1,729 (8,245 )
Balance as of December 31, 2020 221 1,729 1,950
Other comprehensive loss (6,107 ) (1,729 ) (7,836 )
Balance as of December 31, 2021 (5,886 ) — (5,886 )
Balance as of December 31, 2021 (US$) (924 ) — (9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for the following periods:
For the year ended December 31,
2019 2020 2021 2021
Class A Class B Class A Class B Class A Class B
RMB RMB RMB RMB RMB US$ RMB US$
Numerator:
Net loss attributable to EHang Holdings Limited (13,510 ) (35,035 ) (51,294 ) (36,325 ) (193,772 ) (30,407 ) (120,187 ) (18,861 )
Modification of Redeemable Convertible Preferred Shares (2,779 ) (7,207 ) — — — — — —
Accretion to redemption value of Redeemable Convertible Preferred Shares (4,804 ) (12,458 ) — — — — — —
Net loss attributable to ordinary shareholders (21,093 ) (54,700 ) (51,294 ) (36,325 ) (193,772 ) (30,407 ) (120,187 ) (18,861 )
Denominator (in thousands of shares):
Weighted-average number of ordinary shares outstanding – basic and diluted 17,014 44,122 64,143 45,420 69,733 69,733 43,252 43,252
Loss per share – basic and diluted (1.24 ) (1.24 ) (0.80 ) (0.80 ) (2.78 ) (0.44 ) (2.78 ) (0.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Measured or Disclosed at Fair Value on a Recurring Basis</t>
        </is>
      </c>
      <c r="B4" s="4" t="inlineStr">
        <is>
          <t>Assets measured or disclosed at fair value on a recurring basis as of December 31, 2021 are summarized below:
Fair Value Measurements as of December 31, 2021 using
Quoted Price in Active Market for Identical Assets Significant Other Observable Inputs Unobservable Inputs Total
(Level 1) (Level 2) (Level 3) fair value
RMB RMB RMB RMB US$
Fair value measurement
Short-term investments
Trading debt investments — 65,108 — 65,108 10,217
Total asset measured at fair value — 65,108 — 65,108 10,217
Assets measured or disclosed at fair value on a recurring basis as of December 31, 2020 are summarized below:
Fair Value Measurements as of December 31, 2020 using
Quoted Price in Active Market for Identical Assets Significant Other Observable Inputs Unobservable Inputs Total
(Level 1) (Level 2) (Level 3) fair value
RMB RMB RMB RMB
Fair value measurement
Short-term investments
Trading debt investments — 5,187 — 5,187
Available-for-sale — 44,084 — 44,084
Total asset measured at fair value — 49,271 — 49,2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 under Non-cancellable Operating Leases</t>
        </is>
      </c>
      <c r="B4" s="4" t="inlineStr">
        <is>
          <t>As of December 31, 2021, future minimum lease payments under non-cancellable
RMB US$
2022 11,530 1,809
2023 5,926 930
2024 791 124
2025 1,252 196
2026 2,635 413
2027 and thereafter 4,612 724
Total 26,746 4,196</t>
        </is>
      </c>
    </row>
    <row r="5">
      <c r="A5" s="4" t="inlineStr">
        <is>
          <t>Summary of Leases of Lessee</t>
        </is>
      </c>
      <c r="B5" s="4" t="inlineStr">
        <is>
          <t>The Group and a third party investor entered into an investment agreement to establish an investee with a certain payment schedule (Note 10). The following table sets forth our contractual obligations as of December 31, 2021.
RMB US$
2022 3,500 548
2023 1,750 275
2024 1,750 275
Total 7,000 1,09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58" customWidth="1" min="2" max="2"/>
  </cols>
  <sheetData>
    <row r="1">
      <c r="A1" s="1" t="inlineStr">
        <is>
          <t>Organization and Basis of Presentation - Summary  of Major Subsidiaries, VIE and Subsidiaries of VIE (Detail)</t>
        </is>
      </c>
      <c r="B1" s="2" t="inlineStr">
        <is>
          <t>12 Months Ended</t>
        </is>
      </c>
    </row>
    <row r="2">
      <c r="B2" s="2" t="inlineStr">
        <is>
          <t>Dec. 31, 2021</t>
        </is>
      </c>
    </row>
    <row r="3">
      <c r="A3" s="3" t="inlineStr">
        <is>
          <t>Schedule Of The Companies Major Subsidaries And Variable Interest Enitities [Line Items]</t>
        </is>
      </c>
    </row>
    <row r="4">
      <c r="A4" s="4" t="inlineStr">
        <is>
          <t>Place of incorporation/ establishment</t>
        </is>
      </c>
      <c r="B4" s="4" t="inlineStr">
        <is>
          <t>E9</t>
        </is>
      </c>
    </row>
    <row r="5">
      <c r="A5" s="4" t="inlineStr">
        <is>
          <t>Ehfly Technology Limited ("Ehfly") [Member]</t>
        </is>
      </c>
    </row>
    <row r="6">
      <c r="A6" s="3" t="inlineStr">
        <is>
          <t>Schedule Of The Companies Major Subsidaries And Variable Interest Enitities [Line Items]</t>
        </is>
      </c>
    </row>
    <row r="7">
      <c r="A7" s="4" t="inlineStr">
        <is>
          <t>Date of incorporation/ establishment</t>
        </is>
      </c>
      <c r="B7" s="4" t="inlineStr">
        <is>
          <t>Dec. 5,
		2014</t>
        </is>
      </c>
    </row>
    <row r="8">
      <c r="A8" s="4" t="inlineStr">
        <is>
          <t>Place of incorporation/ establishment</t>
        </is>
      </c>
      <c r="B8" s="4" t="inlineStr">
        <is>
          <t>K3</t>
        </is>
      </c>
    </row>
    <row r="9">
      <c r="A9" s="4" t="inlineStr">
        <is>
          <t>Percentage of direct ownership</t>
        </is>
      </c>
      <c r="B9" s="4" t="inlineStr">
        <is>
          <t>100.00%</t>
        </is>
      </c>
    </row>
    <row r="10">
      <c r="A10" s="4" t="inlineStr">
        <is>
          <t>Percentage of indirect ownership</t>
        </is>
      </c>
      <c r="B10" s="4" t="inlineStr">
        <is>
          <t>0.00%</t>
        </is>
      </c>
    </row>
    <row r="11">
      <c r="A11" s="4" t="inlineStr">
        <is>
          <t>Principal activities</t>
        </is>
      </c>
      <c r="B11" s="4" t="inlineStr">
        <is>
          <t>Product sales investment holding</t>
        </is>
      </c>
    </row>
    <row r="12">
      <c r="A12" s="4" t="inlineStr">
        <is>
          <t>EHang Intelligent Equipment (Guangzhou) Co., Ltd. ("EHang Intelligent" or the "WFOE") [Member]</t>
        </is>
      </c>
    </row>
    <row r="13">
      <c r="A13" s="3" t="inlineStr">
        <is>
          <t>Schedule Of The Companies Major Subsidaries And Variable Interest Enitities [Line Items]</t>
        </is>
      </c>
    </row>
    <row r="14">
      <c r="A14" s="4" t="inlineStr">
        <is>
          <t>Date of incorporation/ establishment</t>
        </is>
      </c>
      <c r="B14" s="4" t="inlineStr">
        <is>
          <t>Oct. 15,
		2015</t>
        </is>
      </c>
    </row>
    <row r="15">
      <c r="A15" s="4" t="inlineStr">
        <is>
          <t>Place of incorporation/ establishment</t>
        </is>
      </c>
      <c r="B15" s="4" t="inlineStr">
        <is>
          <t>F4</t>
        </is>
      </c>
    </row>
    <row r="16">
      <c r="A16" s="4" t="inlineStr">
        <is>
          <t>Percentage of direct ownership</t>
        </is>
      </c>
      <c r="B16" s="4" t="inlineStr">
        <is>
          <t>100.00%</t>
        </is>
      </c>
    </row>
    <row r="17">
      <c r="A17" s="4" t="inlineStr">
        <is>
          <t>Percentage of indirect ownership</t>
        </is>
      </c>
      <c r="B17" s="4" t="inlineStr">
        <is>
          <t>0.00%</t>
        </is>
      </c>
    </row>
    <row r="18">
      <c r="A18" s="4" t="inlineStr">
        <is>
          <t>Principal activities</t>
        </is>
      </c>
      <c r="B18" s="4" t="inlineStr">
        <is>
          <t>Research and development, manufacturing and product sales</t>
        </is>
      </c>
    </row>
    <row r="19">
      <c r="A19" s="4" t="inlineStr">
        <is>
          <t>Ehang Yunfu [Member]</t>
        </is>
      </c>
    </row>
    <row r="20">
      <c r="A20" s="3" t="inlineStr">
        <is>
          <t>Schedule Of The Companies Major Subsidaries And Variable Interest Enitities [Line Items]</t>
        </is>
      </c>
    </row>
    <row r="21">
      <c r="A21" s="4" t="inlineStr">
        <is>
          <t>Date of incorporation/ establishment</t>
        </is>
      </c>
      <c r="B21" s="4" t="inlineStr">
        <is>
          <t>Jun. 15,
		2020</t>
        </is>
      </c>
    </row>
    <row r="22">
      <c r="A22" s="4" t="inlineStr">
        <is>
          <t>Place of incorporation/ establishment</t>
        </is>
      </c>
      <c r="B22" s="4" t="inlineStr">
        <is>
          <t>F4</t>
        </is>
      </c>
    </row>
    <row r="23">
      <c r="A23" s="4" t="inlineStr">
        <is>
          <t>Percentage of direct ownership</t>
        </is>
      </c>
      <c r="B23" s="4" t="inlineStr">
        <is>
          <t>68.50%</t>
        </is>
      </c>
    </row>
    <row r="24">
      <c r="A24" s="4" t="inlineStr">
        <is>
          <t>Percentage of indirect ownership</t>
        </is>
      </c>
      <c r="B24" s="4" t="inlineStr">
        <is>
          <t>0.00%</t>
        </is>
      </c>
    </row>
    <row r="25">
      <c r="A25" s="4" t="inlineStr">
        <is>
          <t>Principal activities</t>
        </is>
      </c>
      <c r="B25" s="4" t="inlineStr">
        <is>
          <t>Research and development, manufacturing and product sales</t>
        </is>
      </c>
    </row>
    <row r="26">
      <c r="A26" s="4" t="inlineStr">
        <is>
          <t>Guangzhou EHang Intelligent Technology Co., Ltd. ("EHang GZ" or the "VIE") [Member]</t>
        </is>
      </c>
    </row>
    <row r="27">
      <c r="A27" s="3" t="inlineStr">
        <is>
          <t>Schedule Of The Companies Major Subsidaries And Variable Interest Enitities [Line Items]</t>
        </is>
      </c>
    </row>
    <row r="28">
      <c r="A28" s="4" t="inlineStr">
        <is>
          <t>Date of incorporation/ establishment</t>
        </is>
      </c>
      <c r="B28" s="4" t="inlineStr">
        <is>
          <t>Aug. 8,
		2014</t>
        </is>
      </c>
    </row>
    <row r="29">
      <c r="A29" s="4" t="inlineStr">
        <is>
          <t>Place of incorporation/ establishment</t>
        </is>
      </c>
      <c r="B29" s="4" t="inlineStr">
        <is>
          <t>F4</t>
        </is>
      </c>
    </row>
    <row r="30">
      <c r="A30" s="4" t="inlineStr">
        <is>
          <t>Percentage of direct ownership</t>
        </is>
      </c>
      <c r="B30" s="4" t="inlineStr">
        <is>
          <t>0.00%</t>
        </is>
      </c>
    </row>
    <row r="31">
      <c r="A31" s="4" t="inlineStr">
        <is>
          <t>Percentage of indirect ownership</t>
        </is>
      </c>
      <c r="B31" s="4" t="inlineStr">
        <is>
          <t>100.00%</t>
        </is>
      </c>
    </row>
    <row r="32">
      <c r="A32" s="4" t="inlineStr">
        <is>
          <t>Principal activities</t>
        </is>
      </c>
      <c r="B32" s="4" t="inlineStr">
        <is>
          <t>Research and development, manufacturing and product sales</t>
        </is>
      </c>
    </row>
    <row r="33">
      <c r="A33" s="4" t="inlineStr">
        <is>
          <t>Guangdong EHang General Aviation Co., Ltd. ("EHang Aviation") [member]</t>
        </is>
      </c>
    </row>
    <row r="34">
      <c r="A34" s="3" t="inlineStr">
        <is>
          <t>Schedule Of The Companies Major Subsidaries And Variable Interest Enitities [Line Items]</t>
        </is>
      </c>
    </row>
    <row r="35">
      <c r="A35" s="4" t="inlineStr">
        <is>
          <t>Date of incorporation/ establishment</t>
        </is>
      </c>
      <c r="B35" s="4" t="inlineStr">
        <is>
          <t>Mar. 11,
		2021</t>
        </is>
      </c>
    </row>
    <row r="36">
      <c r="A36" s="4" t="inlineStr">
        <is>
          <t>Place of incorporation/ establishment</t>
        </is>
      </c>
      <c r="B36" s="4" t="inlineStr">
        <is>
          <t>F4</t>
        </is>
      </c>
    </row>
    <row r="37">
      <c r="A37" s="4" t="inlineStr">
        <is>
          <t>Percentage of direct ownership</t>
        </is>
      </c>
      <c r="B37" s="4" t="inlineStr">
        <is>
          <t>0.00%</t>
        </is>
      </c>
    </row>
    <row r="38">
      <c r="A38" s="4" t="inlineStr">
        <is>
          <t>Percentage of indirect ownership</t>
        </is>
      </c>
      <c r="B38" s="4" t="inlineStr">
        <is>
          <t>100.00%</t>
        </is>
      </c>
    </row>
    <row r="39">
      <c r="A39" s="4" t="inlineStr">
        <is>
          <t>Principal activities</t>
        </is>
      </c>
      <c r="B39" s="4" t="inlineStr">
        <is>
          <t>Operational flight servi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35" customWidth="1" min="5" max="5"/>
    <col width="58" customWidth="1" min="6" max="6"/>
    <col width="58" customWidth="1" min="7" max="7"/>
    <col width="58" customWidth="1" min="8" max="8"/>
    <col width="58" customWidth="1" min="9" max="9"/>
    <col width="80" customWidth="1" min="10" max="10"/>
    <col width="43" customWidth="1" min="11" max="11"/>
    <col width="43" customWidth="1" min="12" max="12"/>
    <col width="73" customWidth="1" min="13" max="13"/>
    <col width="55" customWidth="1" min="14" max="14"/>
    <col width="55" customWidth="1" min="15" max="15"/>
    <col width="35" customWidth="1" min="16" max="16"/>
    <col width="35" customWidth="1" min="17" max="17"/>
    <col width="36" customWidth="1" min="18" max="18"/>
    <col width="36" customWidth="1" min="19" max="19"/>
    <col width="23" customWidth="1" min="20" max="20"/>
    <col width="23" customWidth="1" min="21" max="21"/>
    <col width="53" customWidth="1" min="22" max="22"/>
    <col width="41" customWidth="1" min="23" max="23"/>
    <col width="41" customWidth="1" min="24" max="24"/>
  </cols>
  <sheetData>
    <row r="1">
      <c r="A1" s="1" t="inlineStr">
        <is>
          <t>Consolidated Statements Of Changes In Shareholders' Equity ¥ in Thousands, $ in Thousands</t>
        </is>
      </c>
      <c r="B1" s="2" t="inlineStr">
        <is>
          <t>CNY (¥)</t>
        </is>
      </c>
      <c r="C1" s="2" t="inlineStr">
        <is>
          <t>USD ($)</t>
        </is>
      </c>
      <c r="D1" s="2" t="inlineStr">
        <is>
          <t>Over-Allotment Option [Member]CNY (¥)</t>
        </is>
      </c>
      <c r="E1" s="2" t="inlineStr">
        <is>
          <t>Common Stock [Member]CNY (¥)shares</t>
        </is>
      </c>
      <c r="F1" s="2" t="inlineStr">
        <is>
          <t>Common Stock [Member]Common Class A [Member]CNY (¥)shares</t>
        </is>
      </c>
      <c r="G1" s="2" t="inlineStr">
        <is>
          <t>Common Stock [Member]Common Class A [Member]USD ($)shares</t>
        </is>
      </c>
      <c r="H1" s="2" t="inlineStr">
        <is>
          <t>Common Stock [Member]Common Class B [Member]CNY (¥)shares</t>
        </is>
      </c>
      <c r="I1" s="2" t="inlineStr">
        <is>
          <t>Common Stock [Member]Common Class B [Member]USD ($)shares</t>
        </is>
      </c>
      <c r="J1" s="2" t="inlineStr">
        <is>
          <t>Common Stock [Member]Over-Allotment Option [Member]Common Class A [Member]shares</t>
        </is>
      </c>
      <c r="K1" s="2" t="inlineStr">
        <is>
          <t>Additional Paid-in Capital [Member]CNY (¥)</t>
        </is>
      </c>
      <c r="L1" s="2" t="inlineStr">
        <is>
          <t>Additional Paid-in Capital [Member]USD ($)</t>
        </is>
      </c>
      <c r="M1" s="2" t="inlineStr">
        <is>
          <t>Additional Paid-in Capital [Member]Over-Allotment Option [Member]CNY (¥)</t>
        </is>
      </c>
      <c r="N1" s="2" t="inlineStr">
        <is>
          <t>Accumulated Other Comprehensive Income [Member]CNY (¥)</t>
        </is>
      </c>
      <c r="O1" s="2" t="inlineStr">
        <is>
          <t>Accumulated Other Comprehensive Income [Member]USD ($)</t>
        </is>
      </c>
      <c r="P1" s="2" t="inlineStr">
        <is>
          <t>Statutory Reserves [Member]CNY (¥)</t>
        </is>
      </c>
      <c r="Q1" s="2" t="inlineStr">
        <is>
          <t>Statutory Reserves [Member]USD ($)</t>
        </is>
      </c>
      <c r="R1" s="2" t="inlineStr">
        <is>
          <t>Accumulated Deficit [Member]CNY (¥)</t>
        </is>
      </c>
      <c r="S1" s="2" t="inlineStr">
        <is>
          <t>Accumulated Deficit [Member]USD ($)</t>
        </is>
      </c>
      <c r="T1" s="2" t="inlineStr">
        <is>
          <t>Parent [Member]CNY (¥)</t>
        </is>
      </c>
      <c r="U1" s="2" t="inlineStr">
        <is>
          <t>Parent [Member]USD ($)</t>
        </is>
      </c>
      <c r="V1" s="2" t="inlineStr">
        <is>
          <t>Parent [Member]Over-Allotment Option [Member]CNY (¥)</t>
        </is>
      </c>
      <c r="W1" s="2" t="inlineStr">
        <is>
          <t>Non-controlling Interest [Member]CNY (¥)</t>
        </is>
      </c>
      <c r="X1" s="2" t="inlineStr">
        <is>
          <t>Non-controlling Interest [Member]USD ($)</t>
        </is>
      </c>
    </row>
    <row r="2">
      <c r="A2" s="4" t="inlineStr">
        <is>
          <t>Balance at Dec. 31, 2018</t>
        </is>
      </c>
      <c r="B2" s="6" t="n">
        <v>-542317</v>
      </c>
      <c r="E2" s="6" t="n">
        <v>35</v>
      </c>
      <c r="K2" s="6" t="n">
        <v>89160</v>
      </c>
      <c r="N2" s="6" t="n">
        <v>8849</v>
      </c>
      <c r="P2" s="6" t="n">
        <v>485</v>
      </c>
      <c r="R2" s="6" t="n">
        <v>-644076</v>
      </c>
      <c r="T2" s="6" t="n">
        <v>-545547</v>
      </c>
      <c r="W2" s="6" t="n">
        <v>3230</v>
      </c>
    </row>
    <row r="3">
      <c r="A3" s="4" t="inlineStr">
        <is>
          <t>Balance at Dec. 31, 2018 | shares</t>
        </is>
      </c>
      <c r="E3" s="5" t="n">
        <v>56791800</v>
      </c>
    </row>
    <row r="4">
      <c r="A4" s="4" t="inlineStr">
        <is>
          <t>Net loss</t>
        </is>
      </c>
      <c r="B4" s="5" t="n">
        <v>-47994</v>
      </c>
      <c r="R4" s="5" t="n">
        <v>-48545</v>
      </c>
      <c r="T4" s="5" t="n">
        <v>-48545</v>
      </c>
      <c r="W4" s="5" t="n">
        <v>551</v>
      </c>
    </row>
    <row r="5">
      <c r="A5" s="4" t="inlineStr">
        <is>
          <t>Issuance of ordinary shares for the vested restricted share units</t>
        </is>
      </c>
      <c r="B5" s="5" t="n">
        <v>5</v>
      </c>
      <c r="E5" s="6" t="n">
        <v>5</v>
      </c>
      <c r="T5" s="5" t="n">
        <v>5</v>
      </c>
    </row>
    <row r="6">
      <c r="A6" s="4" t="inlineStr">
        <is>
          <t>Issuance of ordinary shares for the vested restricted share units | shares</t>
        </is>
      </c>
      <c r="E6" s="5" t="n">
        <v>7207335</v>
      </c>
    </row>
    <row r="7">
      <c r="A7" s="4" t="inlineStr">
        <is>
          <t>Conversion of convertible preferred shares to ordinary shares</t>
        </is>
      </c>
      <c r="B7" s="5" t="n">
        <v>678682</v>
      </c>
      <c r="E7" s="6" t="n">
        <v>28</v>
      </c>
      <c r="K7" s="5" t="n">
        <v>678654</v>
      </c>
      <c r="T7" s="5" t="n">
        <v>678682</v>
      </c>
    </row>
    <row r="8">
      <c r="A8" s="4" t="inlineStr">
        <is>
          <t>Conversion of convertible preferred shares to ordinary shares | shares</t>
        </is>
      </c>
      <c r="E8" s="5" t="n">
        <v>39058101</v>
      </c>
    </row>
    <row r="9">
      <c r="A9" s="4" t="inlineStr">
        <is>
          <t>Issuance of Class A ordinary shares in connection with initial public offering ("IPO")</t>
        </is>
      </c>
      <c r="B9" s="5" t="n">
        <v>238134</v>
      </c>
      <c r="E9" s="6" t="n">
        <v>4</v>
      </c>
      <c r="K9" s="5" t="n">
        <v>238130</v>
      </c>
      <c r="T9" s="5" t="n">
        <v>238134</v>
      </c>
    </row>
    <row r="10">
      <c r="A10" s="4" t="inlineStr">
        <is>
          <t>Accretion to redemption value of redeemable convertible shares</t>
        </is>
      </c>
      <c r="B10" s="5" t="n">
        <v>-17262</v>
      </c>
      <c r="R10" s="5" t="n">
        <v>-17262</v>
      </c>
      <c r="T10" s="5" t="n">
        <v>-17262</v>
      </c>
    </row>
    <row r="11">
      <c r="A11" s="4" t="inlineStr">
        <is>
          <t>Issuance of Class A ordinary shares in connection with initial public offering ("IPO") | shares</t>
        </is>
      </c>
      <c r="E11" s="5" t="n">
        <v>6400000</v>
      </c>
    </row>
    <row r="12">
      <c r="A12" s="4" t="inlineStr">
        <is>
          <t>Share-based compensation</t>
        </is>
      </c>
      <c r="B12" s="5" t="n">
        <v>14747</v>
      </c>
      <c r="K12" s="5" t="n">
        <v>14747</v>
      </c>
      <c r="R12" s="5" t="n">
        <v>0</v>
      </c>
      <c r="T12" s="5" t="n">
        <v>14747</v>
      </c>
    </row>
    <row r="13">
      <c r="A13" s="4" t="inlineStr">
        <is>
          <t>Modification of redeemable convertible preferred shares</t>
        </is>
      </c>
      <c r="B13" s="5" t="n">
        <v>-9986</v>
      </c>
      <c r="R13" s="5" t="n">
        <v>-9986</v>
      </c>
      <c r="T13" s="5" t="n">
        <v>-9986</v>
      </c>
    </row>
    <row r="14">
      <c r="A14" s="4" t="inlineStr">
        <is>
          <t>Other comprehensive income</t>
        </is>
      </c>
      <c r="B14" s="5" t="n">
        <v>1346</v>
      </c>
      <c r="N14" s="5" t="n">
        <v>1346</v>
      </c>
      <c r="T14" s="5" t="n">
        <v>1346</v>
      </c>
    </row>
    <row r="15">
      <c r="A15" s="4" t="inlineStr">
        <is>
          <t>Appropriation of statutory reserve</t>
        </is>
      </c>
      <c r="P15" s="5" t="n">
        <v>550</v>
      </c>
      <c r="R15" s="5" t="n">
        <v>-550</v>
      </c>
    </row>
    <row r="16">
      <c r="A16" s="4" t="inlineStr">
        <is>
          <t>Balance at Dec. 31, 2019</t>
        </is>
      </c>
      <c r="B16" s="5" t="n">
        <v>315355</v>
      </c>
      <c r="E16" s="6" t="n">
        <v>72</v>
      </c>
      <c r="F16" s="6" t="n">
        <v>44</v>
      </c>
      <c r="H16" s="6" t="n">
        <v>28</v>
      </c>
      <c r="K16" s="5" t="n">
        <v>1020691</v>
      </c>
      <c r="N16" s="5" t="n">
        <v>10195</v>
      </c>
      <c r="P16" s="5" t="n">
        <v>1035</v>
      </c>
      <c r="R16" s="5" t="n">
        <v>-720419</v>
      </c>
      <c r="T16" s="5" t="n">
        <v>311574</v>
      </c>
      <c r="W16" s="5" t="n">
        <v>3781</v>
      </c>
    </row>
    <row r="17">
      <c r="A17" s="4" t="inlineStr">
        <is>
          <t>Balance at Dec. 31, 2019 | shares</t>
        </is>
      </c>
      <c r="E17" s="5" t="n">
        <v>109457236</v>
      </c>
      <c r="F17" s="5" t="n">
        <v>64034573</v>
      </c>
      <c r="G17" s="5" t="n">
        <v>64034573</v>
      </c>
      <c r="H17" s="5" t="n">
        <v>45422663</v>
      </c>
      <c r="I17" s="5" t="n">
        <v>45422663</v>
      </c>
    </row>
    <row r="18">
      <c r="A18" s="4" t="inlineStr">
        <is>
          <t>Net loss</t>
        </is>
      </c>
      <c r="B18" s="5" t="n">
        <v>-92041</v>
      </c>
      <c r="H18" s="6" t="n">
        <v>0</v>
      </c>
      <c r="R18" s="5" t="n">
        <v>-87619</v>
      </c>
      <c r="T18" s="5" t="n">
        <v>-87619</v>
      </c>
      <c r="W18" s="5" t="n">
        <v>-4422</v>
      </c>
    </row>
    <row r="19">
      <c r="A19" s="4" t="inlineStr">
        <is>
          <t>Issuance of a subsidiary's equity to a non-controlling interest holder</t>
        </is>
      </c>
      <c r="B19" s="5" t="n">
        <v>2023</v>
      </c>
      <c r="W19" s="5" t="n">
        <v>2023</v>
      </c>
    </row>
    <row r="20">
      <c r="A20" s="4" t="inlineStr">
        <is>
          <t>Issuance of Class A ordinary shares pursuant to underwriters' exercise of over-allotment option</t>
        </is>
      </c>
      <c r="D20" s="6" t="n">
        <v>5751</v>
      </c>
      <c r="M20" s="6" t="n">
        <v>5751</v>
      </c>
      <c r="V20" s="6" t="n">
        <v>5751</v>
      </c>
    </row>
    <row r="21">
      <c r="A21" s="4" t="inlineStr">
        <is>
          <t>Issuance of Class A ordinary shares pursuant to underwriters' exercise of over-allotment option | shares</t>
        </is>
      </c>
      <c r="J21" s="5" t="n">
        <v>170062</v>
      </c>
    </row>
    <row r="22">
      <c r="A22" s="4" t="inlineStr">
        <is>
          <t>Class B ordinary shares converted to Class A ordinary shares | shares</t>
        </is>
      </c>
      <c r="F22" s="5" t="n">
        <v>430108</v>
      </c>
      <c r="G22" s="5" t="n">
        <v>430108</v>
      </c>
      <c r="H22" s="5" t="n">
        <v>-430108</v>
      </c>
      <c r="I22" s="5" t="n">
        <v>-430108</v>
      </c>
    </row>
    <row r="23">
      <c r="A23" s="4" t="inlineStr">
        <is>
          <t>Share-based compensation</t>
        </is>
      </c>
      <c r="B23" s="5" t="n">
        <v>54857</v>
      </c>
      <c r="K23" s="5" t="n">
        <v>54857</v>
      </c>
      <c r="T23" s="5" t="n">
        <v>54857</v>
      </c>
    </row>
    <row r="24">
      <c r="A24" s="4" t="inlineStr">
        <is>
          <t>Other comprehensive income</t>
        </is>
      </c>
      <c r="B24" s="5" t="n">
        <v>-8245</v>
      </c>
      <c r="N24" s="5" t="n">
        <v>-8245</v>
      </c>
      <c r="T24" s="5" t="n">
        <v>-8245</v>
      </c>
    </row>
    <row r="25">
      <c r="A25" s="4" t="inlineStr">
        <is>
          <t>Balance at Dec. 31, 2020</t>
        </is>
      </c>
      <c r="B25" s="5" t="n">
        <v>277700</v>
      </c>
      <c r="F25" s="6" t="n">
        <v>44</v>
      </c>
      <c r="H25" s="6" t="n">
        <v>28</v>
      </c>
      <c r="K25" s="5" t="n">
        <v>1081299</v>
      </c>
      <c r="N25" s="5" t="n">
        <v>1950</v>
      </c>
      <c r="P25" s="5" t="n">
        <v>1035</v>
      </c>
      <c r="R25" s="5" t="n">
        <v>-808038</v>
      </c>
      <c r="T25" s="5" t="n">
        <v>276318</v>
      </c>
      <c r="W25" s="5" t="n">
        <v>1382</v>
      </c>
    </row>
    <row r="26">
      <c r="A26" s="4" t="inlineStr">
        <is>
          <t>Balance at Dec. 31, 2020 | shares</t>
        </is>
      </c>
      <c r="F26" s="5" t="n">
        <v>64634743</v>
      </c>
      <c r="G26" s="5" t="n">
        <v>64634743</v>
      </c>
      <c r="H26" s="5" t="n">
        <v>44992555</v>
      </c>
      <c r="I26" s="5" t="n">
        <v>44992555</v>
      </c>
    </row>
    <row r="27">
      <c r="A27" s="4" t="inlineStr">
        <is>
          <t>Net loss</t>
        </is>
      </c>
      <c r="B27" s="5" t="n">
        <v>-313896</v>
      </c>
      <c r="C27" s="7" t="n">
        <v>-49258</v>
      </c>
      <c r="R27" s="5" t="n">
        <v>-313959</v>
      </c>
      <c r="T27" s="5" t="n">
        <v>-313959</v>
      </c>
      <c r="W27" s="5" t="n">
        <v>63</v>
      </c>
    </row>
    <row r="28">
      <c r="A28" s="4" t="inlineStr">
        <is>
          <t>Issuance of ordinary shares for the vested restricted share units</t>
        </is>
      </c>
      <c r="B28" s="5" t="n">
        <v>2</v>
      </c>
      <c r="F28" s="6" t="n">
        <v>2</v>
      </c>
      <c r="T28" s="5" t="n">
        <v>2</v>
      </c>
    </row>
    <row r="29">
      <c r="A29" s="4" t="inlineStr">
        <is>
          <t>Issuance of ordinary shares for the vested restricted share units | shares</t>
        </is>
      </c>
      <c r="F29" s="5" t="n">
        <v>3002130</v>
      </c>
      <c r="G29" s="5" t="n">
        <v>3002130</v>
      </c>
    </row>
    <row r="30">
      <c r="A30" s="4" t="inlineStr">
        <is>
          <t>Issuance of Class A ordinary shares in connection with initial public offering ("IPO")</t>
        </is>
      </c>
      <c r="B30" s="5" t="n">
        <v>256945</v>
      </c>
      <c r="F30" s="6" t="n">
        <v>1</v>
      </c>
      <c r="K30" s="5" t="n">
        <v>256944</v>
      </c>
      <c r="T30" s="5" t="n">
        <v>256945</v>
      </c>
    </row>
    <row r="31">
      <c r="A31" s="4" t="inlineStr">
        <is>
          <t>Issuance of Class A ordinary shares in connection with initial public offering ("IPO") | shares</t>
        </is>
      </c>
      <c r="F31" s="5" t="n">
        <v>1230769</v>
      </c>
      <c r="G31" s="5" t="n">
        <v>1230769</v>
      </c>
    </row>
    <row r="32">
      <c r="A32" s="4" t="inlineStr">
        <is>
          <t>Class B common shares converted to Class A common shares</t>
        </is>
      </c>
      <c r="F32" s="6" t="n">
        <v>3</v>
      </c>
      <c r="H32" s="6" t="n">
        <v>-3</v>
      </c>
    </row>
    <row r="33">
      <c r="A33" s="4" t="inlineStr">
        <is>
          <t>Class B ordinary shares converted to Class A ordinary shares | shares</t>
        </is>
      </c>
      <c r="F33" s="5" t="n">
        <v>4855995</v>
      </c>
      <c r="G33" s="5" t="n">
        <v>4855995</v>
      </c>
      <c r="H33" s="5" t="n">
        <v>-4855995</v>
      </c>
      <c r="I33" s="5" t="n">
        <v>-4855995</v>
      </c>
    </row>
    <row r="34">
      <c r="A34" s="4" t="inlineStr">
        <is>
          <t>Share-based compensation</t>
        </is>
      </c>
      <c r="B34" s="5" t="n">
        <v>121131</v>
      </c>
      <c r="K34" s="5" t="n">
        <v>121131</v>
      </c>
      <c r="T34" s="5" t="n">
        <v>121131</v>
      </c>
    </row>
    <row r="35">
      <c r="A35" s="4" t="inlineStr">
        <is>
          <t>Other comprehensive income</t>
        </is>
      </c>
      <c r="B35" s="5" t="n">
        <v>-7836</v>
      </c>
      <c r="C35" s="5" t="n">
        <v>-1229</v>
      </c>
      <c r="N35" s="5" t="n">
        <v>-7836</v>
      </c>
      <c r="T35" s="5" t="n">
        <v>-7836</v>
      </c>
    </row>
    <row r="36">
      <c r="A36" s="4" t="inlineStr">
        <is>
          <t>Issuance of ordinary shares to the depository bank | shares</t>
        </is>
      </c>
      <c r="F36" s="5" t="n">
        <v>2500000</v>
      </c>
      <c r="G36" s="5" t="n">
        <v>2500000</v>
      </c>
    </row>
    <row r="37">
      <c r="A37" s="4" t="inlineStr">
        <is>
          <t>Settlement of vested restricted share units with shares held by the depositary bank, shares | shares</t>
        </is>
      </c>
      <c r="F37" s="5" t="n">
        <v>-1914630</v>
      </c>
      <c r="G37" s="5" t="n">
        <v>-1914630</v>
      </c>
    </row>
    <row r="38">
      <c r="A38" s="4" t="inlineStr">
        <is>
          <t>Appropriation of statutory reserve</t>
        </is>
      </c>
      <c r="P38" s="5" t="n">
        <v>156</v>
      </c>
      <c r="R38" s="5" t="n">
        <v>-156</v>
      </c>
    </row>
    <row r="39">
      <c r="A39" s="4" t="inlineStr">
        <is>
          <t>Balance at Dec. 31, 2021</t>
        </is>
      </c>
      <c r="B39" s="6" t="n">
        <v>334046</v>
      </c>
      <c r="C39" s="7" t="n">
        <v>52420</v>
      </c>
      <c r="F39" s="6" t="n">
        <v>50</v>
      </c>
      <c r="G39" s="7" t="n">
        <v>8</v>
      </c>
      <c r="H39" s="6" t="n">
        <v>25</v>
      </c>
      <c r="I39" s="7" t="n">
        <v>4</v>
      </c>
      <c r="K39" s="6" t="n">
        <v>1459374</v>
      </c>
      <c r="L39" s="7" t="n">
        <v>229008</v>
      </c>
      <c r="N39" s="6" t="n">
        <v>-5886</v>
      </c>
      <c r="O39" s="7" t="n">
        <v>-924</v>
      </c>
      <c r="P39" s="6" t="n">
        <v>1191</v>
      </c>
      <c r="Q39" s="7" t="n">
        <v>187</v>
      </c>
      <c r="R39" s="6" t="n">
        <v>-1122153</v>
      </c>
      <c r="S39" s="7" t="n">
        <v>-176090</v>
      </c>
      <c r="T39" s="6" t="n">
        <v>332601</v>
      </c>
      <c r="U39" s="7" t="n">
        <v>52193</v>
      </c>
      <c r="W39" s="6" t="n">
        <v>1445</v>
      </c>
      <c r="X39" s="7" t="n">
        <v>227</v>
      </c>
    </row>
    <row r="40">
      <c r="A40" s="4" t="inlineStr">
        <is>
          <t>Balance at Dec. 31, 2021 | shares</t>
        </is>
      </c>
      <c r="F40" s="5" t="n">
        <v>74309007</v>
      </c>
      <c r="G40" s="5" t="n">
        <v>74309007</v>
      </c>
      <c r="H40" s="5" t="n">
        <v>40136560</v>
      </c>
      <c r="I40" s="5" t="n">
        <v>40136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asis of Presentation - Summary  of Financial Statement Balances and Amounts of VIE and VIE's Subsidiar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urrent assets:</t>
        </is>
      </c>
    </row>
    <row r="4">
      <c r="A4" s="4" t="inlineStr">
        <is>
          <t>Cash and cash equivalents</t>
        </is>
      </c>
      <c r="B4" s="6" t="n">
        <v>246863</v>
      </c>
      <c r="D4" s="6" t="n">
        <v>137840</v>
      </c>
      <c r="E4" s="6" t="n">
        <v>321662</v>
      </c>
      <c r="F4" s="7" t="n">
        <v>38738</v>
      </c>
    </row>
    <row r="5">
      <c r="A5" s="4" t="inlineStr">
        <is>
          <t>Restricted cash</t>
        </is>
      </c>
      <c r="B5" s="5" t="n">
        <v>160</v>
      </c>
      <c r="D5" s="5" t="n">
        <v>2333</v>
      </c>
      <c r="F5" s="5" t="n">
        <v>25</v>
      </c>
    </row>
    <row r="6">
      <c r="A6" s="4" t="inlineStr">
        <is>
          <t>Accounts receivable, net</t>
        </is>
      </c>
      <c r="B6" s="5" t="n">
        <v>56189</v>
      </c>
      <c r="D6" s="5" t="n">
        <v>163146</v>
      </c>
      <c r="F6" s="5" t="n">
        <v>8817</v>
      </c>
    </row>
    <row r="7">
      <c r="A7" s="4" t="inlineStr">
        <is>
          <t>Cost and estimated earnings in excess of billings</t>
        </is>
      </c>
      <c r="D7" s="5" t="n">
        <v>717</v>
      </c>
    </row>
    <row r="8">
      <c r="A8" s="4" t="inlineStr">
        <is>
          <t>Inventories</t>
        </is>
      </c>
      <c r="B8" s="5" t="n">
        <v>78075</v>
      </c>
      <c r="D8" s="5" t="n">
        <v>47094</v>
      </c>
      <c r="F8" s="5" t="n">
        <v>12252</v>
      </c>
    </row>
    <row r="9">
      <c r="A9" s="4" t="inlineStr">
        <is>
          <t>Prepayments and other current assets</t>
        </is>
      </c>
      <c r="B9" s="5" t="n">
        <v>29395</v>
      </c>
      <c r="D9" s="5" t="n">
        <v>21421</v>
      </c>
      <c r="F9" s="5" t="n">
        <v>4614</v>
      </c>
    </row>
    <row r="10">
      <c r="A10" s="4" t="inlineStr">
        <is>
          <t>Amount due from a related party</t>
        </is>
      </c>
      <c r="B10" s="5" t="n">
        <v>1360</v>
      </c>
      <c r="D10" s="5" t="n">
        <v>2639</v>
      </c>
      <c r="F10" s="5" t="n">
        <v>213</v>
      </c>
    </row>
    <row r="11">
      <c r="A11" s="3" t="inlineStr">
        <is>
          <t>Non-current assets:</t>
        </is>
      </c>
    </row>
    <row r="12">
      <c r="A12" s="4" t="inlineStr">
        <is>
          <t>Property and equipment, net</t>
        </is>
      </c>
      <c r="B12" s="5" t="n">
        <v>33821</v>
      </c>
      <c r="D12" s="5" t="n">
        <v>20869</v>
      </c>
      <c r="F12" s="5" t="n">
        <v>5307</v>
      </c>
    </row>
    <row r="13">
      <c r="A13" s="4" t="inlineStr">
        <is>
          <t>Intangible assets, net</t>
        </is>
      </c>
      <c r="B13" s="5" t="n">
        <v>745</v>
      </c>
      <c r="D13" s="5" t="n">
        <v>1062</v>
      </c>
      <c r="F13" s="5" t="n">
        <v>117</v>
      </c>
    </row>
    <row r="14">
      <c r="A14" s="4" t="inlineStr">
        <is>
          <t>Other non-current assets</t>
        </is>
      </c>
      <c r="B14" s="5" t="n">
        <v>2367</v>
      </c>
      <c r="D14" s="5" t="n">
        <v>20304</v>
      </c>
      <c r="F14" s="5" t="n">
        <v>371</v>
      </c>
    </row>
    <row r="15">
      <c r="A15" s="4" t="inlineStr">
        <is>
          <t>Total assets</t>
        </is>
      </c>
      <c r="B15" s="5" t="n">
        <v>535434</v>
      </c>
      <c r="D15" s="5" t="n">
        <v>484549</v>
      </c>
      <c r="F15" s="5" t="n">
        <v>84021</v>
      </c>
    </row>
    <row r="16">
      <c r="A16" s="3" t="inlineStr">
        <is>
          <t>Current liabilities:</t>
        </is>
      </c>
    </row>
    <row r="17">
      <c r="A17" s="4" t="inlineStr">
        <is>
          <t>Short-term bank loan</t>
        </is>
      </c>
      <c r="B17" s="5" t="n">
        <v>10000</v>
      </c>
      <c r="D17" s="5" t="n">
        <v>15000</v>
      </c>
      <c r="F17" s="5" t="n">
        <v>1569</v>
      </c>
    </row>
    <row r="18">
      <c r="A18" s="4" t="inlineStr">
        <is>
          <t>Accounts payable</t>
        </is>
      </c>
      <c r="B18" s="5" t="n">
        <v>45560</v>
      </c>
      <c r="D18" s="5" t="n">
        <v>53147</v>
      </c>
      <c r="F18" s="5" t="n">
        <v>7149</v>
      </c>
    </row>
    <row r="19">
      <c r="A19" s="4" t="inlineStr">
        <is>
          <t>Current portion of long-term bank loans</t>
        </is>
      </c>
      <c r="B19" s="5" t="n">
        <v>3000</v>
      </c>
      <c r="F19" s="5" t="n">
        <v>470</v>
      </c>
    </row>
    <row r="20">
      <c r="A20" s="4" t="inlineStr">
        <is>
          <t>Contract liabilities</t>
        </is>
      </c>
      <c r="B20" s="5" t="n">
        <v>14831</v>
      </c>
      <c r="D20" s="5" t="n">
        <v>7492</v>
      </c>
      <c r="F20" s="5" t="n">
        <v>2327</v>
      </c>
    </row>
    <row r="21">
      <c r="A21" s="4" t="inlineStr">
        <is>
          <t>Accrued expenses and current liabilities</t>
        </is>
      </c>
      <c r="B21" s="5" t="n">
        <v>61851</v>
      </c>
      <c r="D21" s="5" t="n">
        <v>81578</v>
      </c>
      <c r="F21" s="5" t="n">
        <v>9706</v>
      </c>
    </row>
    <row r="22">
      <c r="A22" s="3" t="inlineStr">
        <is>
          <t>Non-current liabilities:</t>
        </is>
      </c>
    </row>
    <row r="23">
      <c r="A23" s="4" t="inlineStr">
        <is>
          <t>Long-term bank loans</t>
        </is>
      </c>
      <c r="B23" s="5" t="n">
        <v>17000</v>
      </c>
      <c r="F23" s="5" t="n">
        <v>2668</v>
      </c>
    </row>
    <row r="24">
      <c r="A24" s="4" t="inlineStr">
        <is>
          <t>Unrecognized tax benefit</t>
        </is>
      </c>
      <c r="B24" s="5" t="n">
        <v>5480</v>
      </c>
      <c r="D24" s="5" t="n">
        <v>5480</v>
      </c>
      <c r="F24" s="5" t="n">
        <v>860</v>
      </c>
    </row>
    <row r="25">
      <c r="A25" s="4" t="inlineStr">
        <is>
          <t>Total liabilities</t>
        </is>
      </c>
      <c r="B25" s="5" t="n">
        <v>201388</v>
      </c>
      <c r="D25" s="5" t="n">
        <v>206849</v>
      </c>
      <c r="F25" s="5" t="n">
        <v>31601</v>
      </c>
    </row>
    <row r="26">
      <c r="A26" s="4" t="inlineStr">
        <is>
          <t>Net revenues</t>
        </is>
      </c>
      <c r="B26" s="5" t="n">
        <v>56807</v>
      </c>
      <c r="C26" s="7" t="n">
        <v>8914</v>
      </c>
      <c r="D26" s="5" t="n">
        <v>180093</v>
      </c>
      <c r="E26" s="5" t="n">
        <v>121814</v>
      </c>
    </row>
    <row r="27">
      <c r="A27" s="4" t="inlineStr">
        <is>
          <t>Net profit (loss)</t>
        </is>
      </c>
      <c r="B27" s="5" t="n">
        <v>-313896</v>
      </c>
      <c r="C27" s="5" t="n">
        <v>-49258</v>
      </c>
      <c r="D27" s="5" t="n">
        <v>-92041</v>
      </c>
      <c r="E27" s="5" t="n">
        <v>-47994</v>
      </c>
    </row>
    <row r="28">
      <c r="A28" s="4" t="inlineStr">
        <is>
          <t>Net cash used in operating activities</t>
        </is>
      </c>
      <c r="B28" s="5" t="n">
        <v>-121629</v>
      </c>
      <c r="C28" s="5" t="n">
        <v>-19086</v>
      </c>
      <c r="D28" s="5" t="n">
        <v>-151696</v>
      </c>
      <c r="E28" s="5" t="n">
        <v>-55518</v>
      </c>
    </row>
    <row r="29">
      <c r="A29" s="4" t="inlineStr">
        <is>
          <t>Net cash used in investing activities</t>
        </is>
      </c>
      <c r="B29" s="5" t="n">
        <v>-33401</v>
      </c>
      <c r="C29" s="5" t="n">
        <v>-5241</v>
      </c>
      <c r="D29" s="5" t="n">
        <v>-66209</v>
      </c>
      <c r="E29" s="5" t="n">
        <v>-10988</v>
      </c>
    </row>
    <row r="30">
      <c r="A30" s="4" t="inlineStr">
        <is>
          <t>Net cash provided by financing activities</t>
        </is>
      </c>
      <c r="B30" s="5" t="n">
        <v>266947</v>
      </c>
      <c r="C30" s="5" t="n">
        <v>41888</v>
      </c>
      <c r="D30" s="5" t="n">
        <v>42680</v>
      </c>
      <c r="E30" s="5" t="n">
        <v>325302</v>
      </c>
    </row>
    <row r="31">
      <c r="A31" s="4" t="inlineStr">
        <is>
          <t>Net (decrease) increase in cash, cash equivalents and restricted cash</t>
        </is>
      </c>
      <c r="B31" s="5" t="n">
        <v>106850</v>
      </c>
      <c r="C31" s="5" t="n">
        <v>16767</v>
      </c>
      <c r="D31" s="5" t="n">
        <v>-181489</v>
      </c>
      <c r="E31" s="5" t="n">
        <v>260143</v>
      </c>
    </row>
    <row r="32">
      <c r="A32" s="4" t="inlineStr">
        <is>
          <t>Variable Interest Entity And Major Subsidaries [Member]</t>
        </is>
      </c>
    </row>
    <row r="33">
      <c r="A33" s="3" t="inlineStr">
        <is>
          <t>Current assets:</t>
        </is>
      </c>
    </row>
    <row r="34">
      <c r="A34" s="4" t="inlineStr">
        <is>
          <t>Cash and cash equivalents</t>
        </is>
      </c>
      <c r="B34" s="5" t="n">
        <v>8014</v>
      </c>
      <c r="D34" s="5" t="n">
        <v>7368</v>
      </c>
      <c r="F34" s="5" t="n">
        <v>1258</v>
      </c>
    </row>
    <row r="35">
      <c r="A35" s="4" t="inlineStr">
        <is>
          <t>Restricted cash</t>
        </is>
      </c>
      <c r="D35" s="5" t="n">
        <v>6</v>
      </c>
    </row>
    <row r="36">
      <c r="A36" s="4" t="inlineStr">
        <is>
          <t>Accounts receivable, net</t>
        </is>
      </c>
      <c r="B36" s="5" t="n">
        <v>10959</v>
      </c>
      <c r="D36" s="5" t="n">
        <v>37581</v>
      </c>
      <c r="F36" s="5" t="n">
        <v>1720</v>
      </c>
    </row>
    <row r="37">
      <c r="A37" s="4" t="inlineStr">
        <is>
          <t>Cost and estimated earnings in excess of billings</t>
        </is>
      </c>
      <c r="D37" s="5" t="n">
        <v>717</v>
      </c>
    </row>
    <row r="38">
      <c r="A38" s="4" t="inlineStr">
        <is>
          <t>Inventories</t>
        </is>
      </c>
      <c r="B38" s="5" t="n">
        <v>839</v>
      </c>
      <c r="D38" s="5" t="n">
        <v>837</v>
      </c>
      <c r="F38" s="5" t="n">
        <v>132</v>
      </c>
    </row>
    <row r="39">
      <c r="A39" s="4" t="inlineStr">
        <is>
          <t>Prepayments and other current assets</t>
        </is>
      </c>
      <c r="B39" s="5" t="n">
        <v>4302</v>
      </c>
      <c r="D39" s="5" t="n">
        <v>5550</v>
      </c>
      <c r="F39" s="5" t="n">
        <v>675</v>
      </c>
    </row>
    <row r="40">
      <c r="A40" s="4" t="inlineStr">
        <is>
          <t>Amounts due from the Company's subsidiaries</t>
        </is>
      </c>
      <c r="B40" s="5" t="n">
        <v>25774</v>
      </c>
      <c r="D40" s="5" t="n">
        <v>11319</v>
      </c>
      <c r="F40" s="5" t="n">
        <v>4045</v>
      </c>
    </row>
    <row r="41">
      <c r="A41" s="4" t="inlineStr">
        <is>
          <t>Amount due from a related party</t>
        </is>
      </c>
      <c r="D41" s="5" t="n">
        <v>2639</v>
      </c>
    </row>
    <row r="42">
      <c r="A42" s="3" t="inlineStr">
        <is>
          <t>Non-current assets:</t>
        </is>
      </c>
    </row>
    <row r="43">
      <c r="A43" s="4" t="inlineStr">
        <is>
          <t>Property and equipment, net</t>
        </is>
      </c>
      <c r="B43" s="5" t="n">
        <v>2032</v>
      </c>
      <c r="D43" s="5" t="n">
        <v>2652</v>
      </c>
      <c r="F43" s="5" t="n">
        <v>319</v>
      </c>
    </row>
    <row r="44">
      <c r="A44" s="4" t="inlineStr">
        <is>
          <t>Intangible assets, net</t>
        </is>
      </c>
      <c r="B44" s="5" t="n">
        <v>77</v>
      </c>
      <c r="D44" s="5" t="n">
        <v>120</v>
      </c>
      <c r="F44" s="5" t="n">
        <v>12</v>
      </c>
    </row>
    <row r="45">
      <c r="A45" s="4" t="inlineStr">
        <is>
          <t>Other non-current assets</t>
        </is>
      </c>
      <c r="B45" s="5" t="n">
        <v>97</v>
      </c>
      <c r="D45" s="5" t="n">
        <v>155</v>
      </c>
      <c r="F45" s="5" t="n">
        <v>15</v>
      </c>
    </row>
    <row r="46">
      <c r="A46" s="4" t="inlineStr">
        <is>
          <t>Total assets</t>
        </is>
      </c>
      <c r="B46" s="5" t="n">
        <v>52094</v>
      </c>
      <c r="D46" s="5" t="n">
        <v>68944</v>
      </c>
      <c r="F46" s="5" t="n">
        <v>8176</v>
      </c>
    </row>
    <row r="47">
      <c r="A47" s="3" t="inlineStr">
        <is>
          <t>Current liabilities:</t>
        </is>
      </c>
    </row>
    <row r="48">
      <c r="A48" s="4" t="inlineStr">
        <is>
          <t>Short-term bank loan</t>
        </is>
      </c>
      <c r="D48" s="5" t="n">
        <v>5000</v>
      </c>
    </row>
    <row r="49">
      <c r="A49" s="4" t="inlineStr">
        <is>
          <t>Accounts payable</t>
        </is>
      </c>
      <c r="B49" s="5" t="n">
        <v>3025</v>
      </c>
      <c r="D49" s="5" t="n">
        <v>6252</v>
      </c>
      <c r="F49" s="5" t="n">
        <v>475</v>
      </c>
    </row>
    <row r="50">
      <c r="A50" s="4" t="inlineStr">
        <is>
          <t>Current portion of long-term bank loans</t>
        </is>
      </c>
      <c r="B50" s="5" t="n">
        <v>1000</v>
      </c>
      <c r="F50" s="5" t="n">
        <v>157</v>
      </c>
    </row>
    <row r="51">
      <c r="A51" s="4" t="inlineStr">
        <is>
          <t>Contract liabilities</t>
        </is>
      </c>
      <c r="B51" s="5" t="n">
        <v>1677</v>
      </c>
      <c r="D51" s="5" t="n">
        <v>1614</v>
      </c>
      <c r="F51" s="5" t="n">
        <v>263</v>
      </c>
    </row>
    <row r="52">
      <c r="A52" s="4" t="inlineStr">
        <is>
          <t>Accrued expenses and current liabilities</t>
        </is>
      </c>
      <c r="B52" s="5" t="n">
        <v>18053</v>
      </c>
      <c r="D52" s="5" t="n">
        <v>15395</v>
      </c>
      <c r="F52" s="5" t="n">
        <v>2833</v>
      </c>
    </row>
    <row r="53">
      <c r="A53" s="4" t="inlineStr">
        <is>
          <t>Amounts due to the Company and its subsidiaries</t>
        </is>
      </c>
      <c r="B53" s="5" t="n">
        <v>45991</v>
      </c>
      <c r="D53" s="5" t="n">
        <v>58801</v>
      </c>
      <c r="F53" s="5" t="n">
        <v>7217</v>
      </c>
    </row>
    <row r="54">
      <c r="A54" s="3" t="inlineStr">
        <is>
          <t>Non-current liabilities:</t>
        </is>
      </c>
    </row>
    <row r="55">
      <c r="A55" s="4" t="inlineStr">
        <is>
          <t>Long-term bank loans</t>
        </is>
      </c>
      <c r="B55" s="5" t="n">
        <v>9000</v>
      </c>
      <c r="F55" s="5" t="n">
        <v>1412</v>
      </c>
    </row>
    <row r="56">
      <c r="A56" s="4" t="inlineStr">
        <is>
          <t>Unrecognized tax benefit</t>
        </is>
      </c>
      <c r="B56" s="5" t="n">
        <v>588</v>
      </c>
      <c r="D56" s="5" t="n">
        <v>588</v>
      </c>
      <c r="F56" s="5" t="n">
        <v>92</v>
      </c>
    </row>
    <row r="57">
      <c r="A57" s="4" t="inlineStr">
        <is>
          <t>Total liabilities</t>
        </is>
      </c>
      <c r="B57" s="5" t="n">
        <v>79334</v>
      </c>
      <c r="D57" s="5" t="n">
        <v>87650</v>
      </c>
      <c r="F57" s="7" t="n">
        <v>12449</v>
      </c>
    </row>
    <row r="58">
      <c r="A58" s="4" t="inlineStr">
        <is>
          <t>Net revenues</t>
        </is>
      </c>
      <c r="B58" s="5" t="n">
        <v>28399</v>
      </c>
      <c r="C58" s="5" t="n">
        <v>4456</v>
      </c>
      <c r="D58" s="5" t="n">
        <v>68372</v>
      </c>
      <c r="E58" s="5" t="n">
        <v>62288</v>
      </c>
    </row>
    <row r="59">
      <c r="A59" s="4" t="inlineStr">
        <is>
          <t>Net profit (loss)</t>
        </is>
      </c>
      <c r="B59" s="5" t="n">
        <v>-8534</v>
      </c>
      <c r="C59" s="5" t="n">
        <v>-1339</v>
      </c>
      <c r="D59" s="5" t="n">
        <v>25755</v>
      </c>
      <c r="E59" s="5" t="n">
        <v>2211</v>
      </c>
    </row>
    <row r="60">
      <c r="A60" s="4" t="inlineStr">
        <is>
          <t>Net cash used in operating activities</t>
        </is>
      </c>
      <c r="B60" s="5" t="n">
        <v>-3482</v>
      </c>
      <c r="C60" s="5" t="n">
        <v>-546</v>
      </c>
      <c r="D60" s="5" t="n">
        <v>-5118</v>
      </c>
      <c r="E60" s="5" t="n">
        <v>-6822</v>
      </c>
    </row>
    <row r="61">
      <c r="A61" s="4" t="inlineStr">
        <is>
          <t>Net cash used in investing activities</t>
        </is>
      </c>
      <c r="B61" s="5" t="n">
        <v>-878</v>
      </c>
      <c r="C61" s="5" t="n">
        <v>-138</v>
      </c>
      <c r="D61" s="5" t="n">
        <v>-107</v>
      </c>
      <c r="E61" s="5" t="n">
        <v>-719</v>
      </c>
    </row>
    <row r="62">
      <c r="A62" s="4" t="inlineStr">
        <is>
          <t>Net cash provided by financing activities</t>
        </is>
      </c>
      <c r="B62" s="5" t="n">
        <v>5000</v>
      </c>
      <c r="C62" s="5" t="n">
        <v>784</v>
      </c>
    </row>
    <row r="63">
      <c r="A63" s="4" t="inlineStr">
        <is>
          <t>Net (decrease) increase in cash, cash equivalents and restricted cash</t>
        </is>
      </c>
      <c r="B63" s="5" t="n">
        <v>640</v>
      </c>
      <c r="C63" s="5" t="n">
        <v>100</v>
      </c>
      <c r="D63" s="5" t="n">
        <v>-5225</v>
      </c>
      <c r="E63" s="5" t="n">
        <v>-7541</v>
      </c>
    </row>
    <row r="64">
      <c r="A64" s="4" t="inlineStr">
        <is>
          <t>Variable Interest Entity And Major Subsidaries [Member] | Third-party revenue [Member]</t>
        </is>
      </c>
    </row>
    <row r="65">
      <c r="A65" s="3" t="inlineStr">
        <is>
          <t>Non-current liabilities:</t>
        </is>
      </c>
    </row>
    <row r="66">
      <c r="A66" s="4" t="inlineStr">
        <is>
          <t>Net revenues</t>
        </is>
      </c>
      <c r="B66" s="5" t="n">
        <v>230</v>
      </c>
      <c r="C66" s="5" t="n">
        <v>36</v>
      </c>
      <c r="D66" s="5" t="n">
        <v>35280</v>
      </c>
      <c r="E66" s="5" t="n">
        <v>30482</v>
      </c>
    </row>
    <row r="67">
      <c r="A67" s="4" t="inlineStr">
        <is>
          <t>Variable Interest Entity And Major Subsidaries [Member] | Inter-company revenue [Member]</t>
        </is>
      </c>
    </row>
    <row r="68">
      <c r="A68" s="3" t="inlineStr">
        <is>
          <t>Non-current liabilities:</t>
        </is>
      </c>
    </row>
    <row r="69">
      <c r="A69" s="4" t="inlineStr">
        <is>
          <t>Net revenues</t>
        </is>
      </c>
      <c r="B69" s="6" t="n">
        <v>28169</v>
      </c>
      <c r="C69" s="7" t="n">
        <v>4420</v>
      </c>
      <c r="D69" s="6" t="n">
        <v>33092</v>
      </c>
      <c r="E69" s="6" t="n">
        <v>31806</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1" customWidth="1" min="5" max="5"/>
    <col width="21" customWidth="1" min="6" max="6"/>
  </cols>
  <sheetData>
    <row r="1">
      <c r="A1" s="1" t="inlineStr">
        <is>
          <t>Organization and Basis of Presentation - Additional Information (Detail) ¥ in Thousands, $ in Thousands</t>
        </is>
      </c>
      <c r="B1" s="2" t="inlineStr">
        <is>
          <t>Dec. 31, 2021</t>
        </is>
      </c>
      <c r="C1" s="2" t="inlineStr">
        <is>
          <t>Dec. 31, 2021CNY (¥)</t>
        </is>
      </c>
      <c r="D1" s="2" t="inlineStr">
        <is>
          <t>Dec. 31, 2021USD ($)</t>
        </is>
      </c>
      <c r="E1" s="2" t="inlineStr">
        <is>
          <t>Dec. 31, 2020CNY (¥)</t>
        </is>
      </c>
      <c r="F1" s="2" t="inlineStr">
        <is>
          <t>Dec. 31, 2019CNY (¥)</t>
        </is>
      </c>
    </row>
    <row r="2">
      <c r="A2" s="3" t="inlineStr">
        <is>
          <t>Organization Consolidation Basis Of Presentation Business Description And Accounting Policies [Line Items]</t>
        </is>
      </c>
    </row>
    <row r="3">
      <c r="A3" s="4" t="inlineStr">
        <is>
          <t>Net loss</t>
        </is>
      </c>
      <c r="C3" s="6" t="n">
        <v>-313959</v>
      </c>
      <c r="D3" s="7" t="n">
        <v>-49268</v>
      </c>
      <c r="E3" s="6" t="n">
        <v>-87619</v>
      </c>
      <c r="F3" s="6" t="n">
        <v>-48545</v>
      </c>
    </row>
    <row r="4">
      <c r="A4" s="4" t="inlineStr">
        <is>
          <t>EHang Intelligent Equipment (Guangzhou) Co., Ltd. ("EHang Intelligent" or the "WFOE") [Member]</t>
        </is>
      </c>
    </row>
    <row r="5">
      <c r="A5" s="3" t="inlineStr">
        <is>
          <t>Organization Consolidation Basis Of Presentation Business Description And Accounting Policies [Line Items]</t>
        </is>
      </c>
    </row>
    <row r="6">
      <c r="A6" s="4" t="inlineStr">
        <is>
          <t>Variable interest entity ownership percentage</t>
        </is>
      </c>
      <c r="C6" s="4" t="inlineStr">
        <is>
          <t>0.00%</t>
        </is>
      </c>
      <c r="D6" s="4" t="inlineStr">
        <is>
          <t>0.00%</t>
        </is>
      </c>
    </row>
    <row r="7">
      <c r="A7" s="4" t="inlineStr">
        <is>
          <t>Variable Interest Entity, Primary Beneficiary [Member] | Revenue Benchmark [Member] | Revenue From Variable Interest Entity And Its Subsidiaries [Member]</t>
        </is>
      </c>
    </row>
    <row r="8">
      <c r="A8" s="3" t="inlineStr">
        <is>
          <t>Organization Consolidation Basis Of Presentation Business Description And Accounting Policies [Line Items]</t>
        </is>
      </c>
    </row>
    <row r="9">
      <c r="A9" s="4" t="inlineStr">
        <is>
          <t>Concentration risk, percentage</t>
        </is>
      </c>
      <c r="C9" s="4" t="inlineStr">
        <is>
          <t>0.40%</t>
        </is>
      </c>
      <c r="D9" s="4" t="inlineStr">
        <is>
          <t>0.40%</t>
        </is>
      </c>
      <c r="E9" s="4" t="inlineStr">
        <is>
          <t>19.60%</t>
        </is>
      </c>
      <c r="F9" s="4" t="inlineStr">
        <is>
          <t>25.00%</t>
        </is>
      </c>
    </row>
    <row r="10">
      <c r="A10" s="4" t="inlineStr">
        <is>
          <t>EHang GZ [member]</t>
        </is>
      </c>
    </row>
    <row r="11">
      <c r="A11" s="3" t="inlineStr">
        <is>
          <t>Organization Consolidation Basis Of Presentation Business Description And Accounting Policies [Line Items]</t>
        </is>
      </c>
    </row>
    <row r="12">
      <c r="A12" s="4" t="inlineStr">
        <is>
          <t>Variable interest entity ownership percentage</t>
        </is>
      </c>
      <c r="B12" s="4" t="inlineStr">
        <is>
          <t>51.00%</t>
        </is>
      </c>
    </row>
    <row r="13">
      <c r="A13" s="4" t="inlineStr">
        <is>
          <t>EHang intelligent [member]</t>
        </is>
      </c>
    </row>
    <row r="14">
      <c r="A14" s="3" t="inlineStr">
        <is>
          <t>Organization Consolidation Basis Of Presentation Business Description And Accounting Policies [Line Items]</t>
        </is>
      </c>
    </row>
    <row r="15">
      <c r="A15" s="4" t="inlineStr">
        <is>
          <t>Variable interest entity ownership percentage</t>
        </is>
      </c>
      <c r="B15" s="4" t="inlineStr">
        <is>
          <t>49.00%</t>
        </is>
      </c>
    </row>
    <row r="16">
      <c r="A16" s="4" t="inlineStr">
        <is>
          <t>Exclusive Consulting And Service Agreement [Member] | EHang Intelligent Equipment (Guangzhou) Co., Ltd. ("EHang Intelligent" or the "WFOE") [Member]</t>
        </is>
      </c>
    </row>
    <row r="17">
      <c r="A17" s="3" t="inlineStr">
        <is>
          <t>Organization Consolidation Basis Of Presentation Business Description And Accounting Policies [Line Items]</t>
        </is>
      </c>
    </row>
    <row r="18">
      <c r="A18" s="4" t="inlineStr">
        <is>
          <t>Percentage of consolidated net profits agreed to pay as a service fee</t>
        </is>
      </c>
      <c r="C18" s="4" t="inlineStr">
        <is>
          <t>100.00%</t>
        </is>
      </c>
      <c r="D18" s="4" t="inlineStr">
        <is>
          <t>100.00%</t>
        </is>
      </c>
    </row>
    <row r="19">
      <c r="A19" s="4" t="inlineStr">
        <is>
          <t>Nominee Shareholder [Member] | EHang Intelligent Equipment (Guangzhou) Co., Ltd. ("EHang Intelligent" or the "WFOE") [Member]</t>
        </is>
      </c>
    </row>
    <row r="20">
      <c r="A20" s="3" t="inlineStr">
        <is>
          <t>Organization Consolidation Basis Of Presentation Business Description And Accounting Policies [Line Items]</t>
        </is>
      </c>
    </row>
    <row r="21">
      <c r="A21" s="4" t="inlineStr">
        <is>
          <t>Interest-free loans granted, aggregate amount</t>
        </is>
      </c>
      <c r="C21" s="6" t="n">
        <v>60000</v>
      </c>
    </row>
    <row r="22">
      <c r="A22" s="4" t="inlineStr">
        <is>
          <t>Consulting and service agreement term</t>
        </is>
      </c>
      <c r="C22" s="4" t="inlineStr">
        <is>
          <t>The Exclusive Consulting and Service Agreement is valid for 10 years and renewable at the WFOE’s option</t>
        </is>
      </c>
      <c r="D22" s="4" t="inlineStr">
        <is>
          <t>The Exclusive Consulting and Service Agreement is valid for 10 years and renewable at the WFOE’s option</t>
        </is>
      </c>
    </row>
    <row r="23">
      <c r="A23" s="4" t="inlineStr">
        <is>
          <t>Variable Interest Entity and Its Subsidaries [Member]</t>
        </is>
      </c>
    </row>
    <row r="24">
      <c r="A24" s="3" t="inlineStr">
        <is>
          <t>Organization Consolidation Basis Of Presentation Business Description And Accounting Policies [Line Items]</t>
        </is>
      </c>
    </row>
    <row r="25">
      <c r="A25" s="4" t="inlineStr">
        <is>
          <t>Net loss</t>
        </is>
      </c>
      <c r="C25" s="6" t="n">
        <v>36371</v>
      </c>
      <c r="D25" s="7" t="n">
        <v>5707</v>
      </c>
      <c r="E25" s="6" t="n">
        <v>507</v>
      </c>
      <c r="F25" s="6" t="n">
        <v>259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 ¥ in Thousands, $ in Thousands</t>
        </is>
      </c>
      <c r="B1" s="2" t="inlineStr">
        <is>
          <t>12 Months Ended</t>
        </is>
      </c>
    </row>
    <row r="2">
      <c r="B2" s="2" t="inlineStr">
        <is>
          <t>Dec. 31, 2021CNY (¥)shares</t>
        </is>
      </c>
      <c r="C2" s="2" t="inlineStr">
        <is>
          <t>Dec. 31, 2021USD ($)shares</t>
        </is>
      </c>
      <c r="D2" s="2" t="inlineStr">
        <is>
          <t>Dec. 31, 2020CNY (¥)Unitsshares</t>
        </is>
      </c>
      <c r="E2" s="2" t="inlineStr">
        <is>
          <t>Dec. 31, 2019CNY (¥)</t>
        </is>
      </c>
      <c r="F2" s="2" t="inlineStr">
        <is>
          <t>Dec. 31, 2021USD ($)</t>
        </is>
      </c>
      <c r="G2" s="2" t="inlineStr">
        <is>
          <t>Feb. 28, 2019CNY (¥)</t>
        </is>
      </c>
      <c r="H2" s="2" t="inlineStr">
        <is>
          <t>Feb. 28, 2019USD ($)</t>
        </is>
      </c>
    </row>
    <row r="3">
      <c r="A3" s="4" t="inlineStr">
        <is>
          <t>Convenience translation rate per US$1.00</t>
        </is>
      </c>
      <c r="B3" s="11" t="n">
        <v>6.3726</v>
      </c>
      <c r="F3" s="11" t="n">
        <v>6.3726</v>
      </c>
    </row>
    <row r="4">
      <c r="A4" s="4" t="inlineStr">
        <is>
          <t>Impairment of long-lived assets</t>
        </is>
      </c>
      <c r="B4" s="6" t="n">
        <v>1627</v>
      </c>
      <c r="C4" s="7" t="n">
        <v>255</v>
      </c>
      <c r="D4" s="6" t="n">
        <v>0</v>
      </c>
      <c r="E4" s="6" t="n">
        <v>0</v>
      </c>
    </row>
    <row r="5">
      <c r="A5" s="4" t="inlineStr">
        <is>
          <t>Advertising expenditures</t>
        </is>
      </c>
      <c r="B5" s="5" t="n">
        <v>2114</v>
      </c>
      <c r="C5" s="5" t="n">
        <v>332</v>
      </c>
      <c r="D5" s="5" t="n">
        <v>1965</v>
      </c>
      <c r="E5" s="5" t="n">
        <v>3422</v>
      </c>
    </row>
    <row r="6">
      <c r="A6" s="4" t="inlineStr">
        <is>
          <t>Multi-employer defined contribution plan expenses</t>
        </is>
      </c>
      <c r="B6" s="5" t="n">
        <v>10262</v>
      </c>
      <c r="C6" s="5" t="n">
        <v>1610</v>
      </c>
      <c r="D6" s="5" t="n">
        <v>4022</v>
      </c>
      <c r="E6" s="5" t="n">
        <v>8637</v>
      </c>
    </row>
    <row r="7">
      <c r="A7" s="4" t="inlineStr">
        <is>
          <t>Shipping and handling costs</t>
        </is>
      </c>
      <c r="B7" s="6" t="n">
        <v>20777</v>
      </c>
      <c r="C7" s="7" t="n">
        <v>3260</v>
      </c>
      <c r="D7" s="6" t="n">
        <v>73914</v>
      </c>
      <c r="E7" s="5" t="n">
        <v>50596</v>
      </c>
    </row>
    <row r="8">
      <c r="A8" s="4" t="inlineStr">
        <is>
          <t>Lease description</t>
        </is>
      </c>
      <c r="B8" s="4" t="inlineStr">
        <is>
          <t>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t>
        </is>
      </c>
      <c r="C8" s="4" t="inlineStr">
        <is>
          <t>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t>
        </is>
      </c>
      <c r="D8" s="4" t="inlineStr">
        <is>
          <t>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t>
        </is>
      </c>
    </row>
    <row r="9">
      <c r="A9" s="4" t="inlineStr">
        <is>
          <t>Restricted cash</t>
        </is>
      </c>
      <c r="B9" s="6" t="n">
        <v>160</v>
      </c>
      <c r="D9" s="6" t="n">
        <v>2333</v>
      </c>
      <c r="F9" s="7" t="n">
        <v>25</v>
      </c>
    </row>
    <row r="10">
      <c r="A10" s="4" t="inlineStr">
        <is>
          <t>Cost and estimated earnings in excess of billings</t>
        </is>
      </c>
      <c r="D10" s="5" t="n">
        <v>717</v>
      </c>
    </row>
    <row r="11">
      <c r="A11" s="4" t="inlineStr">
        <is>
          <t>Loss on disposal of property plant equipment</t>
        </is>
      </c>
      <c r="B11" s="5" t="n">
        <v>-820</v>
      </c>
      <c r="C11" s="7" t="n">
        <v>-129</v>
      </c>
      <c r="D11" s="5" t="n">
        <v>-456</v>
      </c>
      <c r="E11" s="5" t="n">
        <v>-28</v>
      </c>
    </row>
    <row r="12">
      <c r="A12" s="4" t="inlineStr">
        <is>
          <t>Appropriation of reserves</t>
        </is>
      </c>
      <c r="B12" s="6" t="n">
        <v>156</v>
      </c>
      <c r="C12" s="7" t="n">
        <v>24</v>
      </c>
      <c r="D12" s="5" t="n">
        <v>0</v>
      </c>
      <c r="E12" s="5" t="n">
        <v>550</v>
      </c>
    </row>
    <row r="13">
      <c r="A13" s="4" t="inlineStr">
        <is>
          <t>Shot term leases term</t>
        </is>
      </c>
      <c r="B13" s="4" t="inlineStr">
        <is>
          <t>12 months</t>
        </is>
      </c>
      <c r="F13" s="4" t="inlineStr">
        <is>
          <t>12 months</t>
        </is>
      </c>
    </row>
    <row r="14">
      <c r="A14" s="4" t="inlineStr">
        <is>
          <t>Intangible assets with indefinite lives</t>
        </is>
      </c>
      <c r="B14" s="6" t="n">
        <v>0</v>
      </c>
      <c r="D14" s="5" t="n">
        <v>0</v>
      </c>
      <c r="E14" s="5" t="n">
        <v>0</v>
      </c>
    </row>
    <row r="15">
      <c r="A15" s="4" t="inlineStr">
        <is>
          <t>Lease Liability</t>
        </is>
      </c>
      <c r="B15" s="5" t="n">
        <v>24661</v>
      </c>
    </row>
    <row r="16">
      <c r="A16" s="4" t="inlineStr">
        <is>
          <t>Right of use asset</t>
        </is>
      </c>
      <c r="B16" s="5" t="n">
        <v>24670</v>
      </c>
    </row>
    <row r="17">
      <c r="A17" s="4" t="inlineStr">
        <is>
          <t>Dividend Declared [Member]</t>
        </is>
      </c>
    </row>
    <row r="18">
      <c r="A18" s="4" t="inlineStr">
        <is>
          <t>Dividends</t>
        </is>
      </c>
      <c r="B18" s="6" t="n">
        <v>0</v>
      </c>
      <c r="D18" s="5" t="n">
        <v>0</v>
      </c>
      <c r="E18" s="5" t="n">
        <v>0</v>
      </c>
    </row>
    <row r="19">
      <c r="A19" s="4" t="inlineStr">
        <is>
          <t>General Reserve Fund [Member]</t>
        </is>
      </c>
    </row>
    <row r="20">
      <c r="A20" s="4" t="inlineStr">
        <is>
          <t>Percentage of reserve appropriation net of tax</t>
        </is>
      </c>
      <c r="B20" s="4" t="inlineStr">
        <is>
          <t>10.00%</t>
        </is>
      </c>
      <c r="C20" s="4" t="inlineStr">
        <is>
          <t>10.00%</t>
        </is>
      </c>
    </row>
    <row r="21">
      <c r="A21" s="4" t="inlineStr">
        <is>
          <t>Percentage of registered capital</t>
        </is>
      </c>
      <c r="B21" s="4" t="inlineStr">
        <is>
          <t>50.00%</t>
        </is>
      </c>
      <c r="C21" s="4" t="inlineStr">
        <is>
          <t>50.00%</t>
        </is>
      </c>
    </row>
    <row r="22">
      <c r="A22" s="4" t="inlineStr">
        <is>
          <t>Statutory Surplus Reserve Fund [Member]</t>
        </is>
      </c>
    </row>
    <row r="23">
      <c r="A23" s="4" t="inlineStr">
        <is>
          <t>Percentage of reserve appropriation net of tax</t>
        </is>
      </c>
      <c r="B23" s="4" t="inlineStr">
        <is>
          <t>10.00%</t>
        </is>
      </c>
      <c r="C23" s="4" t="inlineStr">
        <is>
          <t>10.00%</t>
        </is>
      </c>
    </row>
    <row r="24">
      <c r="A24" s="4" t="inlineStr">
        <is>
          <t>Percentage of registered capital</t>
        </is>
      </c>
      <c r="B24" s="4" t="inlineStr">
        <is>
          <t>50.00%</t>
        </is>
      </c>
      <c r="C24" s="4" t="inlineStr">
        <is>
          <t>50.00%</t>
        </is>
      </c>
    </row>
    <row r="25">
      <c r="A25" s="4" t="inlineStr">
        <is>
          <t>Accounts Receivable [Member]</t>
        </is>
      </c>
    </row>
    <row r="26">
      <c r="A26" s="4" t="inlineStr">
        <is>
          <t>Cost and estimated earnings in excess of billings</t>
        </is>
      </c>
      <c r="B26" s="6" t="n">
        <v>717</v>
      </c>
      <c r="F26" s="7" t="n">
        <v>113</v>
      </c>
    </row>
    <row r="27">
      <c r="A27" s="4" t="inlineStr">
        <is>
          <t>Cost of Sales [Member]</t>
        </is>
      </c>
    </row>
    <row r="28">
      <c r="A28" s="4" t="inlineStr">
        <is>
          <t>Inventory write down</t>
        </is>
      </c>
      <c r="B28" s="5" t="n">
        <v>2640</v>
      </c>
      <c r="C28" s="7" t="n">
        <v>414</v>
      </c>
      <c r="D28" s="5" t="n">
        <v>1344</v>
      </c>
      <c r="E28" s="5" t="n">
        <v>840</v>
      </c>
    </row>
    <row r="29">
      <c r="A29" s="4" t="inlineStr">
        <is>
          <t>Other Expense [Member]</t>
        </is>
      </c>
    </row>
    <row r="30">
      <c r="A30" s="4" t="inlineStr">
        <is>
          <t>Loss on disposal of property plant equipment</t>
        </is>
      </c>
      <c r="B30" s="5" t="n">
        <v>820</v>
      </c>
      <c r="C30" s="5" t="n">
        <v>129</v>
      </c>
      <c r="D30" s="5" t="n">
        <v>456</v>
      </c>
      <c r="E30" s="5" t="n">
        <v>28</v>
      </c>
    </row>
    <row r="31">
      <c r="A31" s="4" t="inlineStr">
        <is>
          <t>Shipping and Handling [Member]</t>
        </is>
      </c>
    </row>
    <row r="32">
      <c r="A32" s="4" t="inlineStr">
        <is>
          <t>Shipping and handling costs</t>
        </is>
      </c>
      <c r="B32" s="5" t="n">
        <v>1067</v>
      </c>
      <c r="C32" s="7" t="n">
        <v>167</v>
      </c>
      <c r="D32" s="6" t="n">
        <v>1409</v>
      </c>
      <c r="E32" s="5" t="n">
        <v>1306</v>
      </c>
    </row>
    <row r="33">
      <c r="A33" s="4" t="inlineStr">
        <is>
          <t>Development and Purchase Cooperative Arrangement [Member] | Biotech Company Limited [Member]</t>
        </is>
      </c>
    </row>
    <row r="34">
      <c r="A34" s="4" t="inlineStr">
        <is>
          <t>Agreed-upon milestones, initial investment</t>
        </is>
      </c>
      <c r="F34" s="5" t="n">
        <v>14000</v>
      </c>
      <c r="G34" s="6" t="n">
        <v>48733</v>
      </c>
      <c r="H34" s="7" t="n">
        <v>7000</v>
      </c>
    </row>
    <row r="35">
      <c r="A35" s="4" t="inlineStr">
        <is>
          <t>Agreed-upon milestones, payments totaling | $</t>
        </is>
      </c>
      <c r="F35" s="7" t="n">
        <v>36000</v>
      </c>
    </row>
    <row r="36">
      <c r="A36" s="4" t="inlineStr">
        <is>
          <t>Development and Purchase Cooperative Arrangement [Member] | Biotech Company Limited [Member] | AAV [Member]</t>
        </is>
      </c>
    </row>
    <row r="37">
      <c r="A37" s="4" t="inlineStr">
        <is>
          <t>Number of units of product proposed to be sold | Units</t>
        </is>
      </c>
      <c r="D37" s="5" t="n">
        <v>1000</v>
      </c>
    </row>
    <row r="38">
      <c r="A38" s="4" t="inlineStr">
        <is>
          <t>Revenue from air mobility solutions</t>
        </is>
      </c>
      <c r="B38" s="6" t="n">
        <v>0</v>
      </c>
      <c r="D38" s="6" t="n">
        <v>5137</v>
      </c>
      <c r="E38" s="6" t="n">
        <v>3460</v>
      </c>
    </row>
    <row r="39">
      <c r="A39" s="4" t="inlineStr">
        <is>
          <t>Series C Redeemable Convertible Preferred stock [Member]</t>
        </is>
      </c>
    </row>
    <row r="40">
      <c r="A40" s="4" t="inlineStr">
        <is>
          <t>Preferred shares, issued | shares</t>
        </is>
      </c>
      <c r="B40" s="5" t="n">
        <v>1189397</v>
      </c>
      <c r="C40" s="5" t="n">
        <v>1189397</v>
      </c>
      <c r="D40" s="5" t="n">
        <v>1189397</v>
      </c>
    </row>
  </sheetData>
  <mergeCells count="3">
    <mergeCell ref="A1:A2"/>
    <mergeCell ref="B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ost and Estimated Earnings in Excess of Billings (Detail) ¥ in Thousands</t>
        </is>
      </c>
      <c r="B1" s="2" t="inlineStr">
        <is>
          <t>Dec. 31, 2020CNY (¥)</t>
        </is>
      </c>
    </row>
    <row r="2">
      <c r="A2" s="3" t="inlineStr">
        <is>
          <t>Accounting Policies [Abstract]</t>
        </is>
      </c>
    </row>
    <row r="3">
      <c r="A3" s="4" t="inlineStr">
        <is>
          <t>Contracts costs incurred plus estimated earnings</t>
        </is>
      </c>
      <c r="B3" s="6" t="n">
        <v>28797</v>
      </c>
    </row>
    <row r="4">
      <c r="A4" s="4" t="inlineStr">
        <is>
          <t>Less: Progress billings</t>
        </is>
      </c>
      <c r="B4" s="5" t="n">
        <v>-28080</v>
      </c>
    </row>
    <row r="5">
      <c r="A5" s="4" t="inlineStr">
        <is>
          <t>Total</t>
        </is>
      </c>
      <c r="B5" s="6" t="n">
        <v>7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of Intangible Assets with Finite Lives (Detail)</t>
        </is>
      </c>
      <c r="B1" s="2" t="inlineStr">
        <is>
          <t>12 Months Ended</t>
        </is>
      </c>
    </row>
    <row r="2">
      <c r="B2" s="2" t="inlineStr">
        <is>
          <t>Dec. 31, 2021</t>
        </is>
      </c>
    </row>
    <row r="3">
      <c r="A3" s="4" t="inlineStr">
        <is>
          <t>Software [Member] | Maximum [Member]</t>
        </is>
      </c>
    </row>
    <row r="4">
      <c r="A4" s="3" t="inlineStr">
        <is>
          <t>Finite-Lived Intangible Assets [Line Items]</t>
        </is>
      </c>
    </row>
    <row r="5">
      <c r="A5" s="4" t="inlineStr">
        <is>
          <t>Estimated useful life</t>
        </is>
      </c>
      <c r="B5" s="4" t="inlineStr">
        <is>
          <t>5 years</t>
        </is>
      </c>
    </row>
    <row r="6">
      <c r="A6" s="4" t="inlineStr">
        <is>
          <t>Software [Member] | Minimum [Member]</t>
        </is>
      </c>
    </row>
    <row r="7">
      <c r="A7" s="3" t="inlineStr">
        <is>
          <t>Finite-Lived Intangible Assets [Line Items]</t>
        </is>
      </c>
    </row>
    <row r="8">
      <c r="A8" s="4" t="inlineStr">
        <is>
          <t>Estimated useful life</t>
        </is>
      </c>
      <c r="B8" s="4" t="inlineStr">
        <is>
          <t>3 years</t>
        </is>
      </c>
    </row>
    <row r="9">
      <c r="A9" s="4" t="inlineStr">
        <is>
          <t>Patents and trademarks [Member]</t>
        </is>
      </c>
    </row>
    <row r="10">
      <c r="A10" s="3" t="inlineStr">
        <is>
          <t>Finite-Lived Intangible Assets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ummary of Estimated Useful Lives and Residual Value of Property and Equipment (Detail)</t>
        </is>
      </c>
      <c r="B1" s="2" t="inlineStr">
        <is>
          <t>12 Months Ended</t>
        </is>
      </c>
    </row>
    <row r="2">
      <c r="B2" s="2" t="inlineStr">
        <is>
          <t>Dec. 31, 2021</t>
        </is>
      </c>
    </row>
    <row r="3">
      <c r="A3" s="4" t="inlineStr">
        <is>
          <t>Office equipment [Member]</t>
        </is>
      </c>
    </row>
    <row r="4">
      <c r="A4" s="3" t="inlineStr">
        <is>
          <t>Property, Plant and Equipment [Line Items]</t>
        </is>
      </c>
    </row>
    <row r="5">
      <c r="A5" s="4" t="inlineStr">
        <is>
          <t>Estimated useful life</t>
        </is>
      </c>
      <c r="B5" s="4" t="inlineStr">
        <is>
          <t>5 years</t>
        </is>
      </c>
    </row>
    <row r="6">
      <c r="A6" s="4" t="inlineStr">
        <is>
          <t>Residual value</t>
        </is>
      </c>
      <c r="B6" s="4" t="inlineStr">
        <is>
          <t>5.00%</t>
        </is>
      </c>
    </row>
    <row r="7">
      <c r="A7" s="4" t="inlineStr">
        <is>
          <t>Machinery and electronic equipment [Member]</t>
        </is>
      </c>
    </row>
    <row r="8">
      <c r="A8" s="3" t="inlineStr">
        <is>
          <t>Property, Plant and Equipment [Line Items]</t>
        </is>
      </c>
    </row>
    <row r="9">
      <c r="A9" s="4" t="inlineStr">
        <is>
          <t>Residual value</t>
        </is>
      </c>
      <c r="B9" s="4" t="inlineStr">
        <is>
          <t>5.00%</t>
        </is>
      </c>
    </row>
    <row r="10">
      <c r="A10" s="4" t="inlineStr">
        <is>
          <t>Machinery and electronic equipment [Member] | Minimum [Member]</t>
        </is>
      </c>
    </row>
    <row r="11">
      <c r="A11" s="3" t="inlineStr">
        <is>
          <t>Property, Plant and Equipment [Line Items]</t>
        </is>
      </c>
    </row>
    <row r="12">
      <c r="A12" s="4" t="inlineStr">
        <is>
          <t>Estimated useful life</t>
        </is>
      </c>
      <c r="B12" s="4" t="inlineStr">
        <is>
          <t>3 years</t>
        </is>
      </c>
    </row>
    <row r="13">
      <c r="A13" s="4" t="inlineStr">
        <is>
          <t>Machinery and electronic equipment [Member] | Maximum [Member]</t>
        </is>
      </c>
    </row>
    <row r="14">
      <c r="A14" s="3" t="inlineStr">
        <is>
          <t>Property, Plant and Equipment [Line Items]</t>
        </is>
      </c>
    </row>
    <row r="15">
      <c r="A15" s="4" t="inlineStr">
        <is>
          <t>Estimated useful life</t>
        </is>
      </c>
      <c r="B15" s="4" t="inlineStr">
        <is>
          <t>10 years</t>
        </is>
      </c>
    </row>
    <row r="16">
      <c r="A16" s="4" t="inlineStr">
        <is>
          <t>Transportation equipment [Member]</t>
        </is>
      </c>
    </row>
    <row r="17">
      <c r="A17" s="3" t="inlineStr">
        <is>
          <t>Property, Plant and Equipment [Line Items]</t>
        </is>
      </c>
    </row>
    <row r="18">
      <c r="A18" s="4" t="inlineStr">
        <is>
          <t>Estimated useful life</t>
        </is>
      </c>
      <c r="B18" s="4" t="inlineStr">
        <is>
          <t>4 years</t>
        </is>
      </c>
    </row>
    <row r="19">
      <c r="A19" s="4" t="inlineStr">
        <is>
          <t>Residual value</t>
        </is>
      </c>
      <c r="B19" s="4" t="inlineStr">
        <is>
          <t>5.00%</t>
        </is>
      </c>
    </row>
    <row r="20">
      <c r="A20" s="4" t="inlineStr">
        <is>
          <t>Leasehold improvements [Member]</t>
        </is>
      </c>
    </row>
    <row r="21">
      <c r="A21" s="3" t="inlineStr">
        <is>
          <t>Property, Plant and Equipment [Line Items]</t>
        </is>
      </c>
    </row>
    <row r="22">
      <c r="A22" s="4" t="inlineStr">
        <is>
          <t>Estimated useful life</t>
        </is>
      </c>
      <c r="B22" s="4" t="inlineStr">
        <is>
          <t>Shorter of lease term or the estimated useful lives of the assets</t>
        </is>
      </c>
    </row>
    <row r="23">
      <c r="A23" s="4" t="inlineStr">
        <is>
          <t>Residual value</t>
        </is>
      </c>
      <c r="B23"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Revenue by Customer Incorporation Loc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From External Customers By Geographic Areas [Line Items]</t>
        </is>
      </c>
    </row>
    <row r="4">
      <c r="A4" s="4" t="inlineStr">
        <is>
          <t>Revenues</t>
        </is>
      </c>
      <c r="B4" s="6" t="n">
        <v>56807</v>
      </c>
      <c r="C4" s="7" t="n">
        <v>8914</v>
      </c>
      <c r="D4" s="6" t="n">
        <v>180093</v>
      </c>
      <c r="E4" s="6" t="n">
        <v>121814</v>
      </c>
    </row>
    <row r="5">
      <c r="A5" s="4" t="inlineStr">
        <is>
          <t>Percentage of revenues</t>
        </is>
      </c>
      <c r="B5" s="4" t="inlineStr">
        <is>
          <t>100.00%</t>
        </is>
      </c>
      <c r="C5" s="4" t="inlineStr">
        <is>
          <t>100.00%</t>
        </is>
      </c>
      <c r="D5" s="4" t="inlineStr">
        <is>
          <t>100.00%</t>
        </is>
      </c>
      <c r="E5" s="4" t="inlineStr">
        <is>
          <t>100.00%</t>
        </is>
      </c>
    </row>
    <row r="6">
      <c r="A6" s="4" t="inlineStr">
        <is>
          <t>PRC [Member]</t>
        </is>
      </c>
    </row>
    <row r="7">
      <c r="A7" s="3" t="inlineStr">
        <is>
          <t>Revenue From External Customers By Geographic Areas [Line Items]</t>
        </is>
      </c>
    </row>
    <row r="8">
      <c r="A8" s="4" t="inlineStr">
        <is>
          <t>Revenues</t>
        </is>
      </c>
      <c r="B8" s="6" t="n">
        <v>49683</v>
      </c>
      <c r="C8" s="7" t="n">
        <v>7796</v>
      </c>
      <c r="D8" s="6" t="n">
        <v>164153</v>
      </c>
      <c r="E8" s="6" t="n">
        <v>109760</v>
      </c>
    </row>
    <row r="9">
      <c r="A9" s="4" t="inlineStr">
        <is>
          <t>Percentage of revenues</t>
        </is>
      </c>
      <c r="B9" s="4" t="inlineStr">
        <is>
          <t>87.00%</t>
        </is>
      </c>
      <c r="C9" s="4" t="inlineStr">
        <is>
          <t>87.00%</t>
        </is>
      </c>
      <c r="D9" s="4" t="inlineStr">
        <is>
          <t>91.00%</t>
        </is>
      </c>
      <c r="E9" s="4" t="inlineStr">
        <is>
          <t>90.00%</t>
        </is>
      </c>
    </row>
    <row r="10">
      <c r="A10" s="4" t="inlineStr">
        <is>
          <t>East Asia [Member]</t>
        </is>
      </c>
    </row>
    <row r="11">
      <c r="A11" s="3" t="inlineStr">
        <is>
          <t>Revenue From External Customers By Geographic Areas [Line Items]</t>
        </is>
      </c>
    </row>
    <row r="12">
      <c r="A12" s="4" t="inlineStr">
        <is>
          <t>Revenues</t>
        </is>
      </c>
      <c r="B12" s="6" t="n">
        <v>4404</v>
      </c>
      <c r="C12" s="7" t="n">
        <v>691</v>
      </c>
      <c r="D12" s="6" t="n">
        <v>4550</v>
      </c>
    </row>
    <row r="13">
      <c r="A13" s="4" t="inlineStr">
        <is>
          <t>Percentage of revenues</t>
        </is>
      </c>
      <c r="B13" s="4" t="inlineStr">
        <is>
          <t>8.00%</t>
        </is>
      </c>
      <c r="C13" s="4" t="inlineStr">
        <is>
          <t>8.00%</t>
        </is>
      </c>
      <c r="D13" s="4" t="inlineStr">
        <is>
          <t>3.00%</t>
        </is>
      </c>
    </row>
    <row r="14">
      <c r="A14" s="4" t="inlineStr">
        <is>
          <t>Europe [Member]</t>
        </is>
      </c>
    </row>
    <row r="15">
      <c r="A15" s="3" t="inlineStr">
        <is>
          <t>Revenue From External Customers By Geographic Areas [Line Items]</t>
        </is>
      </c>
    </row>
    <row r="16">
      <c r="A16" s="4" t="inlineStr">
        <is>
          <t>Revenues</t>
        </is>
      </c>
      <c r="B16" s="6" t="n">
        <v>2199</v>
      </c>
      <c r="C16" s="7" t="n">
        <v>345</v>
      </c>
      <c r="D16" s="6" t="n">
        <v>2388</v>
      </c>
      <c r="E16" s="6" t="n">
        <v>5035</v>
      </c>
    </row>
    <row r="17">
      <c r="A17" s="4" t="inlineStr">
        <is>
          <t>Percentage of revenues</t>
        </is>
      </c>
      <c r="B17" s="4" t="inlineStr">
        <is>
          <t>4.00%</t>
        </is>
      </c>
      <c r="C17" s="4" t="inlineStr">
        <is>
          <t>4.00%</t>
        </is>
      </c>
      <c r="D17" s="4" t="inlineStr">
        <is>
          <t>1.00%</t>
        </is>
      </c>
      <c r="E17" s="4" t="inlineStr">
        <is>
          <t>4.00%</t>
        </is>
      </c>
    </row>
    <row r="18">
      <c r="A18" s="4" t="inlineStr">
        <is>
          <t>Other [Member]</t>
        </is>
      </c>
    </row>
    <row r="19">
      <c r="A19" s="3" t="inlineStr">
        <is>
          <t>Revenue From External Customers By Geographic Areas [Line Items]</t>
        </is>
      </c>
    </row>
    <row r="20">
      <c r="A20" s="4" t="inlineStr">
        <is>
          <t>Revenues</t>
        </is>
      </c>
      <c r="B20" s="6" t="n">
        <v>521</v>
      </c>
      <c r="C20" s="7" t="n">
        <v>82</v>
      </c>
      <c r="D20" s="6" t="n">
        <v>9002</v>
      </c>
      <c r="E20" s="6" t="n">
        <v>7019</v>
      </c>
    </row>
    <row r="21">
      <c r="A21" s="4" t="inlineStr">
        <is>
          <t>Percentage of revenues</t>
        </is>
      </c>
      <c r="B21" s="4" t="inlineStr">
        <is>
          <t>1.00%</t>
        </is>
      </c>
      <c r="C21" s="4" t="inlineStr">
        <is>
          <t>1.00%</t>
        </is>
      </c>
      <c r="D21" s="4" t="inlineStr">
        <is>
          <t>5.00%</t>
        </is>
      </c>
      <c r="E21" s="4" t="inlineStr">
        <is>
          <t>6.00%</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 of Risks - Summary of External Customers with 10% or More of Group's Revenu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Major Customer [Line Items]</t>
        </is>
      </c>
    </row>
    <row r="4">
      <c r="A4" s="4" t="inlineStr">
        <is>
          <t>Revenue</t>
        </is>
      </c>
      <c r="B4" s="6" t="n">
        <v>56807</v>
      </c>
      <c r="C4" s="7" t="n">
        <v>8914</v>
      </c>
      <c r="D4" s="6" t="n">
        <v>180093</v>
      </c>
      <c r="E4" s="6" t="n">
        <v>121814</v>
      </c>
    </row>
    <row r="5">
      <c r="A5" s="4" t="inlineStr">
        <is>
          <t>Cost of Revenue</t>
        </is>
      </c>
      <c r="B5" s="5" t="n">
        <v>20777</v>
      </c>
      <c r="C5" s="5" t="n">
        <v>3260</v>
      </c>
      <c r="D5" s="5" t="n">
        <v>73914</v>
      </c>
      <c r="E5" s="5" t="n">
        <v>50596</v>
      </c>
    </row>
    <row r="6">
      <c r="A6" s="4" t="inlineStr">
        <is>
          <t>Supplier A [Member]</t>
        </is>
      </c>
    </row>
    <row r="7">
      <c r="A7" s="3" t="inlineStr">
        <is>
          <t>Revenue, Major Customer [Line Items]</t>
        </is>
      </c>
    </row>
    <row r="8">
      <c r="A8" s="4" t="inlineStr">
        <is>
          <t>Cost of Revenue</t>
        </is>
      </c>
      <c r="B8" s="5" t="n">
        <v>7807</v>
      </c>
      <c r="C8" s="5" t="n">
        <v>1225</v>
      </c>
      <c r="D8" s="5" t="n">
        <v>16239</v>
      </c>
    </row>
    <row r="9">
      <c r="A9" s="4" t="inlineStr">
        <is>
          <t>Supplier B [Member]</t>
        </is>
      </c>
    </row>
    <row r="10">
      <c r="A10" s="3" t="inlineStr">
        <is>
          <t>Revenue, Major Customer [Line Items]</t>
        </is>
      </c>
    </row>
    <row r="11">
      <c r="A11" s="4" t="inlineStr">
        <is>
          <t>Cost of Revenue</t>
        </is>
      </c>
      <c r="B11" s="5" t="n">
        <v>8405</v>
      </c>
      <c r="C11" s="5" t="n">
        <v>1319</v>
      </c>
    </row>
    <row r="12">
      <c r="A12" s="4" t="inlineStr">
        <is>
          <t>Supplier C [Member]</t>
        </is>
      </c>
    </row>
    <row r="13">
      <c r="A13" s="3" t="inlineStr">
        <is>
          <t>Revenue, Major Customer [Line Items]</t>
        </is>
      </c>
    </row>
    <row r="14">
      <c r="A14" s="4" t="inlineStr">
        <is>
          <t>Cost of Revenue</t>
        </is>
      </c>
      <c r="B14" s="5" t="n">
        <v>7596</v>
      </c>
      <c r="C14" s="5" t="n">
        <v>1192</v>
      </c>
    </row>
    <row r="15">
      <c r="A15" s="4" t="inlineStr">
        <is>
          <t>Customer A [Member] | Customer Concentration Risk [Member] | Sales revenue product line [Member]</t>
        </is>
      </c>
    </row>
    <row r="16">
      <c r="A16" s="3" t="inlineStr">
        <is>
          <t>Revenue, Major Customer [Line Items]</t>
        </is>
      </c>
    </row>
    <row r="17">
      <c r="A17" s="4" t="inlineStr">
        <is>
          <t>Revenue</t>
        </is>
      </c>
      <c r="D17" s="5" t="n">
        <v>22655</v>
      </c>
      <c r="E17" s="5" t="n">
        <v>29204</v>
      </c>
    </row>
    <row r="18">
      <c r="A18" s="4" t="inlineStr">
        <is>
          <t>Customer B [Member] | Customer Concentration Risk [Member] | Sales revenue product line [Member]</t>
        </is>
      </c>
    </row>
    <row r="19">
      <c r="A19" s="3" t="inlineStr">
        <is>
          <t>Revenue, Major Customer [Line Items]</t>
        </is>
      </c>
    </row>
    <row r="20">
      <c r="A20" s="4" t="inlineStr">
        <is>
          <t>Revenue</t>
        </is>
      </c>
      <c r="D20" s="5" t="n">
        <v>92331</v>
      </c>
      <c r="E20" s="6" t="n">
        <v>28319</v>
      </c>
    </row>
    <row r="21">
      <c r="A21" s="4" t="inlineStr">
        <is>
          <t>Customer C [Member] | Customer Concentration Risk [Member] | Sales revenue product line [Member]</t>
        </is>
      </c>
    </row>
    <row r="22">
      <c r="A22" s="3" t="inlineStr">
        <is>
          <t>Revenue, Major Customer [Line Items]</t>
        </is>
      </c>
    </row>
    <row r="23">
      <c r="A23" s="4" t="inlineStr">
        <is>
          <t>Revenue</t>
        </is>
      </c>
      <c r="B23" s="5" t="n">
        <v>7080</v>
      </c>
      <c r="C23" s="5" t="n">
        <v>1111</v>
      </c>
      <c r="D23" s="6" t="n">
        <v>24071</v>
      </c>
    </row>
    <row r="24">
      <c r="A24" s="4" t="inlineStr">
        <is>
          <t>Customer D [Member] | Customer Concentration Risk [Member] | Sales revenue product line [Member]</t>
        </is>
      </c>
    </row>
    <row r="25">
      <c r="A25" s="3" t="inlineStr">
        <is>
          <t>Revenue, Major Customer [Line Items]</t>
        </is>
      </c>
    </row>
    <row r="26">
      <c r="A26" s="4" t="inlineStr">
        <is>
          <t>Revenue</t>
        </is>
      </c>
      <c r="B26" s="6" t="n">
        <v>19646</v>
      </c>
      <c r="C26" s="7" t="n">
        <v>3083</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 of Risks - Additional Information (Detail) ¥ in Thousands, $ in Thousands</t>
        </is>
      </c>
      <c r="B1" s="2" t="inlineStr">
        <is>
          <t>Dec. 31, 2021CNY (¥)</t>
        </is>
      </c>
      <c r="C1" s="2" t="inlineStr">
        <is>
          <t>Dec. 31, 2021CNY (¥)</t>
        </is>
      </c>
      <c r="D1" s="2" t="inlineStr">
        <is>
          <t>Dec. 31, 2020CNY (¥)</t>
        </is>
      </c>
      <c r="E1" s="2" t="inlineStr">
        <is>
          <t>Dec. 31, 2021USD ($)</t>
        </is>
      </c>
    </row>
    <row r="2">
      <c r="A2" s="3" t="inlineStr">
        <is>
          <t>Concentration Risk [Line Items]</t>
        </is>
      </c>
    </row>
    <row r="3">
      <c r="A3" s="4" t="inlineStr">
        <is>
          <t>Accounts receivable, net of allowance</t>
        </is>
      </c>
      <c r="B3" s="6" t="n">
        <v>56189</v>
      </c>
      <c r="C3" s="6" t="n">
        <v>56189</v>
      </c>
      <c r="D3" s="6" t="n">
        <v>163146</v>
      </c>
      <c r="E3" s="7" t="n">
        <v>8817</v>
      </c>
    </row>
    <row r="4">
      <c r="A4" s="4" t="inlineStr">
        <is>
          <t>Debt securities, investments in equity</t>
        </is>
      </c>
      <c r="B4" s="5" t="n">
        <v>3224</v>
      </c>
      <c r="C4" s="5" t="n">
        <v>3224</v>
      </c>
      <c r="E4" s="5" t="n">
        <v>506</v>
      </c>
    </row>
    <row r="5">
      <c r="A5" s="4" t="inlineStr">
        <is>
          <t>Two Customer [Member]</t>
        </is>
      </c>
    </row>
    <row r="6">
      <c r="A6" s="3" t="inlineStr">
        <is>
          <t>Concentration Risk [Line Items]</t>
        </is>
      </c>
    </row>
    <row r="7">
      <c r="A7" s="4" t="inlineStr">
        <is>
          <t>Accounts receivable, net of allowance</t>
        </is>
      </c>
      <c r="B7" s="6" t="n">
        <v>32385</v>
      </c>
      <c r="C7" s="6" t="n">
        <v>32385</v>
      </c>
      <c r="D7" s="6" t="n">
        <v>152730</v>
      </c>
      <c r="E7" s="5" t="n">
        <v>5082</v>
      </c>
    </row>
    <row r="8">
      <c r="A8" s="4" t="inlineStr">
        <is>
          <t>Accounts Receivable [Member] | Two Customer [Member] | Customer Concentration Risk [Member]</t>
        </is>
      </c>
    </row>
    <row r="9">
      <c r="A9" s="3" t="inlineStr">
        <is>
          <t>Concentration Risk [Line Items]</t>
        </is>
      </c>
    </row>
    <row r="10">
      <c r="A10" s="4" t="inlineStr">
        <is>
          <t>Concentration risk, percentage</t>
        </is>
      </c>
      <c r="B10" s="4" t="inlineStr">
        <is>
          <t>58.00%</t>
        </is>
      </c>
      <c r="C10" s="4" t="inlineStr">
        <is>
          <t>10.00%</t>
        </is>
      </c>
      <c r="D10" s="4" t="inlineStr">
        <is>
          <t>85.00%</t>
        </is>
      </c>
    </row>
    <row r="11">
      <c r="A11" s="4" t="inlineStr">
        <is>
          <t>Accounts Receivable [Member] | Three Customer [Member] | Customer Concentration Risk [Member]</t>
        </is>
      </c>
    </row>
    <row r="12">
      <c r="A12" s="3" t="inlineStr">
        <is>
          <t>Concentration Risk [Line Items]</t>
        </is>
      </c>
    </row>
    <row r="13">
      <c r="A13" s="4" t="inlineStr">
        <is>
          <t>Concentration risk, percentage</t>
        </is>
      </c>
      <c r="D13" s="4" t="inlineStr">
        <is>
          <t>10.00%</t>
        </is>
      </c>
    </row>
    <row r="14">
      <c r="A14" s="4" t="inlineStr">
        <is>
          <t>CHINA</t>
        </is>
      </c>
    </row>
    <row r="15">
      <c r="A15" s="3" t="inlineStr">
        <is>
          <t>Concentration Risk [Line Items]</t>
        </is>
      </c>
    </row>
    <row r="16">
      <c r="A16" s="4" t="inlineStr">
        <is>
          <t>Cash and cash equivalents and short-term investments</t>
        </is>
      </c>
      <c r="B16" s="6" t="n">
        <v>36825</v>
      </c>
      <c r="C16" s="6" t="n">
        <v>36825</v>
      </c>
      <c r="D16" s="6" t="n">
        <v>45278</v>
      </c>
      <c r="E16" s="5" t="n">
        <v>5779</v>
      </c>
    </row>
    <row r="17">
      <c r="A17" s="4" t="inlineStr">
        <is>
          <t>Other Than PRC [Member]</t>
        </is>
      </c>
    </row>
    <row r="18">
      <c r="A18" s="3" t="inlineStr">
        <is>
          <t>Concentration Risk [Line Items]</t>
        </is>
      </c>
    </row>
    <row r="19">
      <c r="A19" s="4" t="inlineStr">
        <is>
          <t>Cash and cash equivalents and short-term investments</t>
        </is>
      </c>
      <c r="B19" s="5" t="n">
        <v>275306</v>
      </c>
      <c r="C19" s="5" t="n">
        <v>275306</v>
      </c>
      <c r="D19" s="5" t="n">
        <v>144166</v>
      </c>
      <c r="E19" s="5" t="n">
        <v>43201</v>
      </c>
    </row>
    <row r="20">
      <c r="A20" s="4" t="inlineStr">
        <is>
          <t>Debt securities, investments in equity</t>
        </is>
      </c>
      <c r="B20" s="6" t="n">
        <v>65108</v>
      </c>
      <c r="C20" s="6" t="n">
        <v>65108</v>
      </c>
      <c r="D20" s="6" t="n">
        <v>49271</v>
      </c>
      <c r="E20" s="7" t="n">
        <v>102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 Term Investments (Detail) ¥ in Thousands, $ in Thousands</t>
        </is>
      </c>
      <c r="B1" s="2" t="inlineStr">
        <is>
          <t>Dec. 31, 2021CNY (¥)</t>
        </is>
      </c>
      <c r="C1" s="2" t="inlineStr">
        <is>
          <t>Dec. 31, 2021USD ($)</t>
        </is>
      </c>
      <c r="D1" s="2" t="inlineStr">
        <is>
          <t>Dec. 31, 2020CNY (¥)</t>
        </is>
      </c>
    </row>
    <row r="2">
      <c r="A2" s="3" t="inlineStr">
        <is>
          <t>Marketable Securities [Line Items]</t>
        </is>
      </c>
    </row>
    <row r="3">
      <c r="A3" s="4" t="inlineStr">
        <is>
          <t>Trading debt investments</t>
        </is>
      </c>
      <c r="B3" s="6" t="n">
        <v>65108</v>
      </c>
      <c r="C3" s="7" t="n">
        <v>10217</v>
      </c>
      <c r="D3" s="6" t="n">
        <v>5187</v>
      </c>
    </row>
    <row r="4">
      <c r="A4" s="4" t="inlineStr">
        <is>
          <t>Available-for-sale debt investments</t>
        </is>
      </c>
      <c r="D4" s="5" t="n">
        <v>44084</v>
      </c>
    </row>
    <row r="5">
      <c r="A5" s="4" t="inlineStr">
        <is>
          <t>Total Short-term investments</t>
        </is>
      </c>
      <c r="B5" s="5" t="n">
        <v>65108</v>
      </c>
      <c r="C5" s="7" t="n">
        <v>10217</v>
      </c>
      <c r="D5" s="5" t="n">
        <v>49271</v>
      </c>
    </row>
    <row r="6">
      <c r="A6" s="4" t="inlineStr">
        <is>
          <t>Cost Or Amortized Cost</t>
        </is>
      </c>
    </row>
    <row r="7">
      <c r="A7" s="3" t="inlineStr">
        <is>
          <t>Marketable Securities [Line Items]</t>
        </is>
      </c>
    </row>
    <row r="8">
      <c r="A8" s="4" t="inlineStr">
        <is>
          <t>Trading debt investments</t>
        </is>
      </c>
      <c r="B8" s="5" t="n">
        <v>63741</v>
      </c>
      <c r="D8" s="5" t="n">
        <v>4883</v>
      </c>
    </row>
    <row r="9">
      <c r="A9" s="4" t="inlineStr">
        <is>
          <t>Available-for-sale debt investments</t>
        </is>
      </c>
      <c r="D9" s="5" t="n">
        <v>42355</v>
      </c>
    </row>
    <row r="10">
      <c r="A10" s="4" t="inlineStr">
        <is>
          <t>Total Short-term investments</t>
        </is>
      </c>
      <c r="B10" s="5" t="n">
        <v>63741</v>
      </c>
      <c r="D10" s="5" t="n">
        <v>47238</v>
      </c>
    </row>
    <row r="11">
      <c r="A11" s="4" t="inlineStr">
        <is>
          <t>Gross unrealized holding gains</t>
        </is>
      </c>
    </row>
    <row r="12">
      <c r="A12" s="3" t="inlineStr">
        <is>
          <t>Marketable Securities [Line Items]</t>
        </is>
      </c>
    </row>
    <row r="13">
      <c r="A13" s="4" t="inlineStr">
        <is>
          <t>Trading debt investments</t>
        </is>
      </c>
      <c r="B13" s="5" t="n">
        <v>1367</v>
      </c>
      <c r="D13" s="5" t="n">
        <v>304</v>
      </c>
    </row>
    <row r="14">
      <c r="A14" s="4" t="inlineStr">
        <is>
          <t>Total Short-term investments</t>
        </is>
      </c>
      <c r="B14" s="6" t="n">
        <v>1367</v>
      </c>
      <c r="D14" s="5" t="n">
        <v>304</v>
      </c>
    </row>
    <row r="15">
      <c r="A15" s="4" t="inlineStr">
        <is>
          <t>Gross unrealized gains</t>
        </is>
      </c>
    </row>
    <row r="16">
      <c r="A16" s="3" t="inlineStr">
        <is>
          <t>Marketable Securities [Line Items]</t>
        </is>
      </c>
    </row>
    <row r="17">
      <c r="A17" s="4" t="inlineStr">
        <is>
          <t>Available-for-sale debt investments</t>
        </is>
      </c>
      <c r="D17" s="5" t="n">
        <v>1729</v>
      </c>
    </row>
    <row r="18">
      <c r="A18" s="4" t="inlineStr">
        <is>
          <t>Total Short-term investments</t>
        </is>
      </c>
      <c r="D18" s="6" t="n">
        <v>1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313896</v>
      </c>
      <c r="C4" s="7" t="n">
        <v>-49258</v>
      </c>
      <c r="D4" s="6" t="n">
        <v>-92041</v>
      </c>
      <c r="E4" s="6" t="n">
        <v>-47994</v>
      </c>
    </row>
    <row r="5">
      <c r="A5" s="3" t="inlineStr">
        <is>
          <t>Adjustments to reconcile net loss to net cash used in operating activities:</t>
        </is>
      </c>
    </row>
    <row r="6">
      <c r="A6" s="4" t="inlineStr">
        <is>
          <t>Depreciation and amortization</t>
        </is>
      </c>
      <c r="B6" s="5" t="n">
        <v>7773</v>
      </c>
      <c r="C6" s="5" t="n">
        <v>1220</v>
      </c>
      <c r="D6" s="5" t="n">
        <v>6192</v>
      </c>
      <c r="E6" s="5" t="n">
        <v>5673</v>
      </c>
    </row>
    <row r="7">
      <c r="A7" s="4" t="inlineStr">
        <is>
          <t>Deferred income tax (benefit) expense</t>
        </is>
      </c>
      <c r="D7" s="5" t="n">
        <v>184</v>
      </c>
      <c r="E7" s="5" t="n">
        <v>-49</v>
      </c>
    </row>
    <row r="8">
      <c r="A8" s="4" t="inlineStr">
        <is>
          <t>Share-based compensation</t>
        </is>
      </c>
      <c r="B8" s="5" t="n">
        <v>121131</v>
      </c>
      <c r="C8" s="5" t="n">
        <v>19009</v>
      </c>
      <c r="D8" s="5" t="n">
        <v>54857</v>
      </c>
      <c r="E8" s="5" t="n">
        <v>14747</v>
      </c>
    </row>
    <row r="9">
      <c r="A9" s="4" t="inlineStr">
        <is>
          <t>Loss on disposal of intangible assets</t>
        </is>
      </c>
      <c r="D9" s="5" t="n">
        <v>72</v>
      </c>
    </row>
    <row r="10">
      <c r="A10" s="4" t="inlineStr">
        <is>
          <t>Loss on disposal of property and equipment</t>
        </is>
      </c>
      <c r="B10" s="5" t="n">
        <v>820</v>
      </c>
      <c r="C10" s="5" t="n">
        <v>129</v>
      </c>
      <c r="D10" s="5" t="n">
        <v>456</v>
      </c>
      <c r="E10" s="5" t="n">
        <v>28</v>
      </c>
    </row>
    <row r="11">
      <c r="A11" s="4" t="inlineStr">
        <is>
          <t>Gain on disposal of long-term investment</t>
        </is>
      </c>
      <c r="D11" s="5" t="n">
        <v>-288</v>
      </c>
    </row>
    <row r="12">
      <c r="A12" s="4" t="inlineStr">
        <is>
          <t>Interest and investment income</t>
        </is>
      </c>
      <c r="B12" s="5" t="n">
        <v>-1367</v>
      </c>
      <c r="C12" s="5" t="n">
        <v>-215</v>
      </c>
    </row>
    <row r="13">
      <c r="A13" s="4" t="inlineStr">
        <is>
          <t>Loss from an equity method investment</t>
        </is>
      </c>
      <c r="B13" s="5" t="n">
        <v>276</v>
      </c>
      <c r="C13" s="5" t="n">
        <v>43</v>
      </c>
      <c r="D13" s="5" t="n">
        <v>52</v>
      </c>
      <c r="E13" s="5" t="n">
        <v>74</v>
      </c>
    </row>
    <row r="14">
      <c r="A14" s="4" t="inlineStr">
        <is>
          <t>Impairment of long-lived assets</t>
        </is>
      </c>
      <c r="B14" s="5" t="n">
        <v>1627</v>
      </c>
      <c r="C14" s="5" t="n">
        <v>255</v>
      </c>
    </row>
    <row r="15">
      <c r="A15" s="4" t="inlineStr">
        <is>
          <t>Allowance for doubtful accounts</t>
        </is>
      </c>
      <c r="B15" s="5" t="n">
        <v>56517</v>
      </c>
      <c r="C15" s="5" t="n">
        <v>8869</v>
      </c>
      <c r="D15" s="5" t="n">
        <v>13313</v>
      </c>
      <c r="E15" s="5" t="n">
        <v>619</v>
      </c>
    </row>
    <row r="16">
      <c r="A16" s="4" t="inlineStr">
        <is>
          <t>Foreign exchange loss</t>
        </is>
      </c>
      <c r="B16" s="5" t="n">
        <v>827</v>
      </c>
      <c r="C16" s="5" t="n">
        <v>130</v>
      </c>
    </row>
    <row r="17">
      <c r="A17" s="3" t="inlineStr">
        <is>
          <t>Changes in operating assets and liabilities:</t>
        </is>
      </c>
    </row>
    <row r="18">
      <c r="A18" s="4" t="inlineStr">
        <is>
          <t>Accounts receivable</t>
        </is>
      </c>
      <c r="B18" s="5" t="n">
        <v>39336</v>
      </c>
      <c r="C18" s="5" t="n">
        <v>6173</v>
      </c>
      <c r="D18" s="5" t="n">
        <v>-134678</v>
      </c>
      <c r="E18" s="5" t="n">
        <v>-39035</v>
      </c>
    </row>
    <row r="19">
      <c r="A19" s="4" t="inlineStr">
        <is>
          <t>Unbilled revenue</t>
        </is>
      </c>
      <c r="B19" s="5" t="n">
        <v>2800</v>
      </c>
      <c r="C19" s="5" t="n">
        <v>439</v>
      </c>
      <c r="D19" s="5" t="n">
        <v>4281</v>
      </c>
      <c r="E19" s="5" t="n">
        <v>-4807</v>
      </c>
    </row>
    <row r="20">
      <c r="A20" s="4" t="inlineStr">
        <is>
          <t>Cost and estimated earnings in excess of billings</t>
        </is>
      </c>
      <c r="D20" s="5" t="n">
        <v>13495</v>
      </c>
      <c r="E20" s="5" t="n">
        <v>4199</v>
      </c>
    </row>
    <row r="21">
      <c r="A21" s="4" t="inlineStr">
        <is>
          <t>Inventories</t>
        </is>
      </c>
      <c r="B21" s="5" t="n">
        <v>-35967</v>
      </c>
      <c r="C21" s="5" t="n">
        <v>-5644</v>
      </c>
      <c r="D21" s="5" t="n">
        <v>-29269</v>
      </c>
      <c r="E21" s="5" t="n">
        <v>-12305</v>
      </c>
    </row>
    <row r="22">
      <c r="A22" s="4" t="inlineStr">
        <is>
          <t>Prepayments and other current assets</t>
        </is>
      </c>
      <c r="B22" s="5" t="n">
        <v>-12972</v>
      </c>
      <c r="C22" s="5" t="n">
        <v>-2036</v>
      </c>
      <c r="D22" s="5" t="n">
        <v>-5001</v>
      </c>
      <c r="E22" s="5" t="n">
        <v>-5771</v>
      </c>
    </row>
    <row r="23">
      <c r="A23" s="4" t="inlineStr">
        <is>
          <t>Amounts due from a related party</t>
        </is>
      </c>
      <c r="B23" s="5" t="n">
        <v>1279</v>
      </c>
      <c r="C23" s="5" t="n">
        <v>201</v>
      </c>
      <c r="D23" s="5" t="n">
        <v>-2639</v>
      </c>
    </row>
    <row r="24">
      <c r="A24" s="4" t="inlineStr">
        <is>
          <t>Other non-current assets</t>
        </is>
      </c>
      <c r="D24" s="5" t="n">
        <v>-16155</v>
      </c>
      <c r="E24" s="5" t="n">
        <v>20</v>
      </c>
    </row>
    <row r="25">
      <c r="A25" s="4" t="inlineStr">
        <is>
          <t>Accounts payable</t>
        </is>
      </c>
      <c r="B25" s="5" t="n">
        <v>-7748</v>
      </c>
      <c r="C25" s="5" t="n">
        <v>-1216</v>
      </c>
      <c r="D25" s="5" t="n">
        <v>26611</v>
      </c>
      <c r="E25" s="5" t="n">
        <v>10358</v>
      </c>
    </row>
    <row r="26">
      <c r="A26" s="4" t="inlineStr">
        <is>
          <t>Contract liabilities</t>
        </is>
      </c>
      <c r="B26" s="5" t="n">
        <v>7051</v>
      </c>
      <c r="C26" s="5" t="n">
        <v>1106</v>
      </c>
      <c r="D26" s="5" t="n">
        <v>-2426</v>
      </c>
      <c r="E26" s="5" t="n">
        <v>4011</v>
      </c>
    </row>
    <row r="27">
      <c r="A27" s="4" t="inlineStr">
        <is>
          <t>Accrued expenses and other liabilities</t>
        </is>
      </c>
      <c r="B27" s="5" t="n">
        <v>11370</v>
      </c>
      <c r="C27" s="5" t="n">
        <v>1784</v>
      </c>
      <c r="D27" s="5" t="n">
        <v>7667</v>
      </c>
      <c r="E27" s="5" t="n">
        <v>14187</v>
      </c>
    </row>
    <row r="28">
      <c r="A28" s="4" t="inlineStr">
        <is>
          <t>Deferred income</t>
        </is>
      </c>
      <c r="B28" s="5" t="n">
        <v>-60</v>
      </c>
      <c r="C28" s="5" t="n">
        <v>-9</v>
      </c>
      <c r="D28" s="5" t="n">
        <v>3720</v>
      </c>
    </row>
    <row r="29">
      <c r="A29" s="4" t="inlineStr">
        <is>
          <t>Deferred government subsidies</t>
        </is>
      </c>
      <c r="B29" s="5" t="n">
        <v>-430</v>
      </c>
      <c r="C29" s="5" t="n">
        <v>-67</v>
      </c>
      <c r="D29" s="5" t="n">
        <v>-80</v>
      </c>
      <c r="E29" s="5" t="n">
        <v>-80</v>
      </c>
    </row>
    <row r="30">
      <c r="A30" s="4" t="inlineStr">
        <is>
          <t>Income taxes payable</t>
        </is>
      </c>
      <c r="B30" s="5" t="n">
        <v>4</v>
      </c>
      <c r="C30" s="5" t="n">
        <v>1</v>
      </c>
      <c r="D30" s="5" t="n">
        <v>-5</v>
      </c>
      <c r="E30" s="5" t="n">
        <v>5</v>
      </c>
    </row>
    <row r="31">
      <c r="A31" s="4" t="inlineStr">
        <is>
          <t>Unrecognized tax benefits</t>
        </is>
      </c>
      <c r="D31" s="5" t="n">
        <v>-14</v>
      </c>
      <c r="E31" s="5" t="n">
        <v>602</v>
      </c>
    </row>
    <row r="32">
      <c r="A32" s="4" t="inlineStr">
        <is>
          <t>Net cash flow used in operating activities</t>
        </is>
      </c>
      <c r="B32" s="5" t="n">
        <v>-121629</v>
      </c>
      <c r="C32" s="5" t="n">
        <v>-19086</v>
      </c>
      <c r="D32" s="5" t="n">
        <v>-151696</v>
      </c>
      <c r="E32" s="5" t="n">
        <v>-55518</v>
      </c>
    </row>
    <row r="33">
      <c r="A33" s="3" t="inlineStr">
        <is>
          <t>CASH FLOWS FROM INVESTING ACTIVITIES</t>
        </is>
      </c>
    </row>
    <row r="34">
      <c r="A34" s="4" t="inlineStr">
        <is>
          <t>Deconsolidation of a subsidiary</t>
        </is>
      </c>
      <c r="D34" s="5" t="n">
        <v>-54</v>
      </c>
    </row>
    <row r="35">
      <c r="A35" s="4" t="inlineStr">
        <is>
          <t>Purchase of short-term investments</t>
        </is>
      </c>
      <c r="B35" s="5" t="n">
        <v>-157761</v>
      </c>
      <c r="C35" s="5" t="n">
        <v>-24756</v>
      </c>
      <c r="D35" s="5" t="n">
        <v>-115364</v>
      </c>
      <c r="E35" s="5" t="n">
        <v>-113404</v>
      </c>
    </row>
    <row r="36">
      <c r="A36" s="4" t="inlineStr">
        <is>
          <t>Proceeds from maturities of short-term investments</t>
        </is>
      </c>
      <c r="B36" s="5" t="n">
        <v>140756</v>
      </c>
      <c r="C36" s="5" t="n">
        <v>22088</v>
      </c>
      <c r="D36" s="5" t="n">
        <v>71996</v>
      </c>
      <c r="E36" s="5" t="n">
        <v>105730</v>
      </c>
    </row>
    <row r="37">
      <c r="A37" s="4" t="inlineStr">
        <is>
          <t>Purchase of property and equipment</t>
        </is>
      </c>
      <c r="B37" s="5" t="n">
        <v>-15645</v>
      </c>
      <c r="C37" s="5" t="n">
        <v>-2455</v>
      </c>
      <c r="D37" s="5" t="n">
        <v>-8742</v>
      </c>
      <c r="E37" s="5" t="n">
        <v>-2740</v>
      </c>
    </row>
    <row r="38">
      <c r="A38" s="4" t="inlineStr">
        <is>
          <t>Proceeds from disposal of property and equipment</t>
        </is>
      </c>
      <c r="D38" s="5" t="n">
        <v>192</v>
      </c>
    </row>
    <row r="39">
      <c r="A39" s="4" t="inlineStr">
        <is>
          <t>Acquisition of intangible assets</t>
        </is>
      </c>
      <c r="B39" s="5" t="n">
        <v>-51</v>
      </c>
      <c r="C39" s="5" t="n">
        <v>-8</v>
      </c>
      <c r="D39" s="5" t="n">
        <v>-337</v>
      </c>
      <c r="E39" s="5" t="n">
        <v>-999</v>
      </c>
    </row>
    <row r="40">
      <c r="A40" s="4" t="inlineStr">
        <is>
          <t>Cash paid for long-term investment</t>
        </is>
      </c>
      <c r="B40" s="5" t="n">
        <v>-700</v>
      </c>
      <c r="C40" s="5" t="n">
        <v>-110</v>
      </c>
    </row>
    <row r="41">
      <c r="A41" s="4" t="inlineStr">
        <is>
          <t>Loans to third parties</t>
        </is>
      </c>
      <c r="D41" s="5" t="n">
        <v>-53900</v>
      </c>
    </row>
    <row r="42">
      <c r="A42" s="4" t="inlineStr">
        <is>
          <t>Repayment of loan to a third party</t>
        </is>
      </c>
      <c r="D42" s="5" t="n">
        <v>40000</v>
      </c>
    </row>
    <row r="43">
      <c r="A43" s="4" t="inlineStr">
        <is>
          <t>Loan to a related party</t>
        </is>
      </c>
      <c r="E43" s="5" t="n">
        <v>-425</v>
      </c>
    </row>
    <row r="44">
      <c r="A44" s="4" t="inlineStr">
        <is>
          <t>Repayment of loan to a related party</t>
        </is>
      </c>
      <c r="E44" s="5" t="n">
        <v>850</v>
      </c>
    </row>
    <row r="45">
      <c r="A45" s="4" t="inlineStr">
        <is>
          <t>Net cash flow used in investing activities</t>
        </is>
      </c>
      <c r="B45" s="5" t="n">
        <v>-33401</v>
      </c>
      <c r="C45" s="5" t="n">
        <v>-5241</v>
      </c>
      <c r="D45" s="5" t="n">
        <v>-66209</v>
      </c>
      <c r="E45" s="5" t="n">
        <v>-10988</v>
      </c>
    </row>
    <row r="46">
      <c r="A46" s="3" t="inlineStr">
        <is>
          <t>CASH FLOWS FROM FINANCING ACTIVITIES</t>
        </is>
      </c>
    </row>
    <row r="47">
      <c r="A47" s="4" t="inlineStr">
        <is>
          <t>Proceeds from short-term bank loans</t>
        </is>
      </c>
      <c r="B47" s="5" t="n">
        <v>10000</v>
      </c>
      <c r="C47" s="5" t="n">
        <v>1569</v>
      </c>
      <c r="D47" s="5" t="n">
        <v>15000</v>
      </c>
      <c r="E47" s="5" t="n">
        <v>5000</v>
      </c>
    </row>
    <row r="48">
      <c r="A48" s="4" t="inlineStr">
        <is>
          <t>Repayment of short-term bank loans</t>
        </is>
      </c>
      <c r="B48" s="5" t="n">
        <v>-15000</v>
      </c>
      <c r="C48" s="5" t="n">
        <v>-2354</v>
      </c>
      <c r="D48" s="5" t="n">
        <v>-5000</v>
      </c>
      <c r="E48" s="5" t="n">
        <v>-5000</v>
      </c>
    </row>
    <row r="49">
      <c r="A49" s="4" t="inlineStr">
        <is>
          <t>Proceeds from long-term bank loans</t>
        </is>
      </c>
      <c r="B49" s="5" t="n">
        <v>20000</v>
      </c>
      <c r="C49" s="5" t="n">
        <v>3138</v>
      </c>
    </row>
    <row r="50">
      <c r="A50" s="4" t="inlineStr">
        <is>
          <t>Proceeds from loans from a third parties</t>
        </is>
      </c>
      <c r="E50" s="5" t="n">
        <v>30000</v>
      </c>
    </row>
    <row r="51">
      <c r="A51" s="4" t="inlineStr">
        <is>
          <t>Repayment of loans from third parties</t>
        </is>
      </c>
      <c r="B51" s="5" t="n">
        <v>-5000</v>
      </c>
      <c r="C51" s="5" t="n">
        <v>-785</v>
      </c>
      <c r="D51" s="5" t="n">
        <v>-2000</v>
      </c>
      <c r="E51" s="5" t="n">
        <v>-5000</v>
      </c>
    </row>
    <row r="52">
      <c r="A52" s="4" t="inlineStr">
        <is>
          <t>Proceeds from mandatorily redeemable non-controlling interests of a subsidiary</t>
        </is>
      </c>
      <c r="D52" s="5" t="n">
        <v>40000</v>
      </c>
    </row>
    <row r="53">
      <c r="A53" s="4" t="inlineStr">
        <is>
          <t>Proceeds from issuance of a subsidiary's equity to non-controlling interest holders</t>
        </is>
      </c>
      <c r="D53" s="5" t="n">
        <v>2023</v>
      </c>
    </row>
    <row r="54">
      <c r="A54" s="4" t="inlineStr">
        <is>
          <t>Shares issued upon vesting of restricted share units</t>
        </is>
      </c>
      <c r="B54" s="5" t="n">
        <v>2</v>
      </c>
      <c r="E54" s="5" t="n">
        <v>5</v>
      </c>
    </row>
    <row r="55">
      <c r="A55" s="4" t="inlineStr">
        <is>
          <t>Proceeds from IPO, net of issuance costs</t>
        </is>
      </c>
      <c r="E55" s="5" t="n">
        <v>252861</v>
      </c>
    </row>
    <row r="56">
      <c r="A56" s="4" t="inlineStr">
        <is>
          <t>Proceeds from issuance of Class A ordinary shares, net of issuance costs</t>
        </is>
      </c>
      <c r="B56" s="5" t="n">
        <v>256945</v>
      </c>
      <c r="C56" s="5" t="n">
        <v>40320</v>
      </c>
      <c r="D56" s="5" t="n">
        <v>7313</v>
      </c>
    </row>
    <row r="57">
      <c r="A57" s="4" t="inlineStr">
        <is>
          <t>Proceeds from issuance of Series C redeemable convertible preferred shares</t>
        </is>
      </c>
      <c r="E57" s="5" t="n">
        <v>47436</v>
      </c>
    </row>
    <row r="58">
      <c r="A58" s="4" t="inlineStr">
        <is>
          <t>Payment of underwriters' exercise of over-allotment option's issuance costs</t>
        </is>
      </c>
      <c r="D58" s="5" t="n">
        <v>-750</v>
      </c>
    </row>
    <row r="59">
      <c r="A59" s="4" t="inlineStr">
        <is>
          <t>Payment of issuance costs for IPO</t>
        </is>
      </c>
      <c r="D59" s="5" t="n">
        <v>-13906</v>
      </c>
    </row>
    <row r="60">
      <c r="A60" s="4" t="inlineStr">
        <is>
          <t>Net cash provided by financing activities</t>
        </is>
      </c>
      <c r="B60" s="5" t="n">
        <v>266947</v>
      </c>
      <c r="C60" s="5" t="n">
        <v>41888</v>
      </c>
      <c r="D60" s="5" t="n">
        <v>42680</v>
      </c>
      <c r="E60" s="5" t="n">
        <v>325302</v>
      </c>
    </row>
    <row r="61">
      <c r="A61" s="4" t="inlineStr">
        <is>
          <t>Effect of exchange rate changes on cash, cash equivalents and restricted cash</t>
        </is>
      </c>
      <c r="B61" s="5" t="n">
        <v>-5067</v>
      </c>
      <c r="C61" s="5" t="n">
        <v>-794</v>
      </c>
      <c r="D61" s="5" t="n">
        <v>-6264</v>
      </c>
      <c r="E61" s="5" t="n">
        <v>1347</v>
      </c>
    </row>
    <row r="62">
      <c r="A62" s="4" t="inlineStr">
        <is>
          <t>Net increase (decrease) in cash, cash equivalents and restricted cash</t>
        </is>
      </c>
      <c r="B62" s="5" t="n">
        <v>106850</v>
      </c>
      <c r="C62" s="5" t="n">
        <v>16767</v>
      </c>
      <c r="D62" s="5" t="n">
        <v>-181489</v>
      </c>
      <c r="E62" s="5" t="n">
        <v>260143</v>
      </c>
    </row>
    <row r="63">
      <c r="A63" s="4" t="inlineStr">
        <is>
          <t>Cash, cash equivalents and restricted cash at the beginning of the year</t>
        </is>
      </c>
      <c r="B63" s="5" t="n">
        <v>140173</v>
      </c>
      <c r="C63" s="5" t="n">
        <v>21996</v>
      </c>
      <c r="D63" s="5" t="n">
        <v>321662</v>
      </c>
      <c r="E63" s="5" t="n">
        <v>61519</v>
      </c>
    </row>
    <row r="64">
      <c r="A64" s="4" t="inlineStr">
        <is>
          <t>Cash, cash equivalents and restricted cash at the end of the year</t>
        </is>
      </c>
      <c r="B64" s="5" t="n">
        <v>247023</v>
      </c>
      <c r="C64" s="5" t="n">
        <v>38763</v>
      </c>
      <c r="D64" s="5" t="n">
        <v>140173</v>
      </c>
      <c r="E64" s="5" t="n">
        <v>321662</v>
      </c>
    </row>
    <row r="65">
      <c r="A65" s="3" t="inlineStr">
        <is>
          <t>Supplemental disclosures of cash flow information:</t>
        </is>
      </c>
    </row>
    <row r="66">
      <c r="A66" s="4" t="inlineStr">
        <is>
          <t>Interest paid</t>
        </is>
      </c>
      <c r="B66" s="5" t="n">
        <v>1178</v>
      </c>
      <c r="C66" s="5" t="n">
        <v>185</v>
      </c>
      <c r="D66" s="5" t="n">
        <v>342</v>
      </c>
      <c r="E66" s="5" t="n">
        <v>249</v>
      </c>
    </row>
    <row r="67">
      <c r="A67" s="4" t="inlineStr">
        <is>
          <t>Income taxes paid</t>
        </is>
      </c>
      <c r="B67" s="5" t="n">
        <v>342</v>
      </c>
      <c r="C67" s="5" t="n">
        <v>54</v>
      </c>
      <c r="D67" s="5" t="n">
        <v>40</v>
      </c>
      <c r="E67" s="5" t="n">
        <v>130</v>
      </c>
    </row>
    <row r="68">
      <c r="A68" s="3" t="inlineStr">
        <is>
          <t>Non-cash investing and  financing activities:</t>
        </is>
      </c>
    </row>
    <row r="69">
      <c r="A69" s="4" t="inlineStr">
        <is>
          <t>Long-term loan from a third party settled by accounts receivable</t>
        </is>
      </c>
      <c r="B69" s="5" t="n">
        <v>25000</v>
      </c>
      <c r="C69" s="5" t="n">
        <v>3923</v>
      </c>
    </row>
    <row r="70">
      <c r="A70" s="4" t="inlineStr">
        <is>
          <t>Purchase of property and equipment included in Accrued expenses and other liabilities</t>
        </is>
      </c>
      <c r="B70" s="5" t="n">
        <v>1228</v>
      </c>
      <c r="C70" s="5" t="n">
        <v>193</v>
      </c>
      <c r="D70" s="5" t="n">
        <v>4967</v>
      </c>
    </row>
    <row r="71">
      <c r="A71" s="4" t="inlineStr">
        <is>
          <t>Unpaid issuance costs for issuance of Class A ordinary shares pursuant to underwriters' exercise of overallotment option included in Accrued expenses and other liabilities</t>
        </is>
      </c>
      <c r="D71" s="5" t="n">
        <v>812</v>
      </c>
    </row>
    <row r="72">
      <c r="A72" s="3" t="inlineStr">
        <is>
          <t>Reconciliation of cash, cash equivalents and restricted cash:</t>
        </is>
      </c>
    </row>
    <row r="73">
      <c r="A73" s="4" t="inlineStr">
        <is>
          <t>Cash and cash equivalents at the end of year</t>
        </is>
      </c>
      <c r="B73" s="5" t="n">
        <v>246863</v>
      </c>
      <c r="C73" s="5" t="n">
        <v>38738</v>
      </c>
      <c r="D73" s="5" t="n">
        <v>137840</v>
      </c>
      <c r="E73" s="5" t="n">
        <v>321662</v>
      </c>
    </row>
    <row r="74">
      <c r="A74" s="4" t="inlineStr">
        <is>
          <t>Restricted cash</t>
        </is>
      </c>
      <c r="B74" s="5" t="n">
        <v>160</v>
      </c>
      <c r="C74" s="7" t="n">
        <v>25</v>
      </c>
      <c r="D74" s="5" t="n">
        <v>2333</v>
      </c>
    </row>
    <row r="75">
      <c r="A75" s="4" t="inlineStr">
        <is>
          <t>Total cash, cash equivalents and restricted cash in the statements of cash flows</t>
        </is>
      </c>
      <c r="B75" s="6" t="n">
        <v>247023</v>
      </c>
      <c r="D75" s="5" t="n">
        <v>140173</v>
      </c>
      <c r="E75" s="5" t="n">
        <v>321662</v>
      </c>
    </row>
    <row r="76">
      <c r="A76" s="4" t="inlineStr">
        <is>
          <t>Series C Convertible Redeemable Preferred Stock [Member]</t>
        </is>
      </c>
    </row>
    <row r="77">
      <c r="A77" s="3" t="inlineStr">
        <is>
          <t>Non-cash investing and  financing activities:</t>
        </is>
      </c>
    </row>
    <row r="78">
      <c r="A78" s="4" t="inlineStr">
        <is>
          <t>Issuance costs</t>
        </is>
      </c>
      <c r="D78" s="5" t="n">
        <v>48</v>
      </c>
      <c r="E78" s="5" t="n">
        <v>743</v>
      </c>
    </row>
    <row r="79">
      <c r="A79" s="4" t="inlineStr">
        <is>
          <t>IPO [Member]</t>
        </is>
      </c>
    </row>
    <row r="80">
      <c r="A80" s="3" t="inlineStr">
        <is>
          <t>Non-cash investing and  financing activities:</t>
        </is>
      </c>
    </row>
    <row r="81">
      <c r="A81" s="4" t="inlineStr">
        <is>
          <t>Issuance costs</t>
        </is>
      </c>
      <c r="D81" s="6" t="n">
        <v>821</v>
      </c>
      <c r="E81" s="6" t="n">
        <v>1472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Investmen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hort Term Investments [Line Items]</t>
        </is>
      </c>
    </row>
    <row r="4">
      <c r="A4" s="4" t="inlineStr">
        <is>
          <t>Interest income from short-term investments</t>
        </is>
      </c>
      <c r="B4" s="6" t="n">
        <v>5143</v>
      </c>
      <c r="C4" s="7" t="n">
        <v>807</v>
      </c>
      <c r="D4" s="6" t="n">
        <v>3795</v>
      </c>
      <c r="E4" s="6" t="n">
        <v>883</v>
      </c>
    </row>
    <row r="5">
      <c r="A5" s="4" t="inlineStr">
        <is>
          <t>Debt securities, investments in equity</t>
        </is>
      </c>
      <c r="B5" s="5" t="n">
        <v>3224</v>
      </c>
      <c r="F5" s="7" t="n">
        <v>506</v>
      </c>
    </row>
    <row r="6">
      <c r="A6" s="4" t="inlineStr">
        <is>
          <t>Interest Income [Member]</t>
        </is>
      </c>
    </row>
    <row r="7">
      <c r="A7" s="3" t="inlineStr">
        <is>
          <t>Short Term Investments [Line Items]</t>
        </is>
      </c>
    </row>
    <row r="8">
      <c r="A8" s="4" t="inlineStr">
        <is>
          <t>Interest income from short-term investments</t>
        </is>
      </c>
      <c r="B8" s="5" t="n">
        <v>1818</v>
      </c>
      <c r="C8" s="5" t="n">
        <v>285</v>
      </c>
      <c r="D8" s="5" t="n">
        <v>478</v>
      </c>
      <c r="E8" s="5" t="n">
        <v>299</v>
      </c>
    </row>
    <row r="9">
      <c r="A9" s="4" t="inlineStr">
        <is>
          <t>Debt securities, investments in equity</t>
        </is>
      </c>
      <c r="B9" s="5" t="n">
        <v>65108</v>
      </c>
      <c r="D9" s="5" t="n">
        <v>5187</v>
      </c>
      <c r="F9" s="7" t="n">
        <v>10217</v>
      </c>
    </row>
    <row r="10">
      <c r="A10" s="4" t="inlineStr">
        <is>
          <t>Interest And Investment Income [Member]</t>
        </is>
      </c>
    </row>
    <row r="11">
      <c r="A11" s="3" t="inlineStr">
        <is>
          <t>Short Term Investments [Line Items]</t>
        </is>
      </c>
    </row>
    <row r="12">
      <c r="A12" s="4" t="inlineStr">
        <is>
          <t>Debt securities available for sale realized gain</t>
        </is>
      </c>
      <c r="B12" s="6" t="n">
        <v>1729</v>
      </c>
      <c r="C12" s="7" t="n">
        <v>271</v>
      </c>
      <c r="D12" s="6" t="n">
        <v>0</v>
      </c>
      <c r="E12"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Net - Summary of Accounts Receivable, Net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Accounts Receivable, after Allowance for Credit Loss, Current [Abstract]</t>
        </is>
      </c>
    </row>
    <row r="3">
      <c r="A3" s="4" t="inlineStr">
        <is>
          <t>Accounts receivable</t>
        </is>
      </c>
      <c r="B3" s="6" t="n">
        <v>125606</v>
      </c>
      <c r="C3" s="7" t="n">
        <v>19710</v>
      </c>
      <c r="D3" s="6" t="n">
        <v>173197</v>
      </c>
    </row>
    <row r="4">
      <c r="A4" s="4" t="inlineStr">
        <is>
          <t>Allowance for doubtful accounts</t>
        </is>
      </c>
      <c r="B4" s="5" t="n">
        <v>-69417</v>
      </c>
      <c r="C4" s="5" t="n">
        <v>-10893</v>
      </c>
      <c r="D4" s="5" t="n">
        <v>-10051</v>
      </c>
      <c r="E4" s="7" t="n">
        <v>-1577</v>
      </c>
      <c r="F4" s="6" t="n">
        <v>-862</v>
      </c>
      <c r="G4" s="6" t="n">
        <v>-392</v>
      </c>
    </row>
    <row r="5">
      <c r="A5" s="4" t="inlineStr">
        <is>
          <t>Total</t>
        </is>
      </c>
      <c r="B5" s="6" t="n">
        <v>56189</v>
      </c>
      <c r="C5" s="7" t="n">
        <v>8817</v>
      </c>
      <c r="D5" s="6" t="n">
        <v>1631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ummary of Movements in Allowance for Doubtful Accou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ounts Receivable, after Allowance for Credit Loss, Current [Abstract]</t>
        </is>
      </c>
    </row>
    <row r="4">
      <c r="A4" s="4" t="inlineStr">
        <is>
          <t>Balance at beginning of the year</t>
        </is>
      </c>
      <c r="B4" s="6" t="n">
        <v>-10051</v>
      </c>
      <c r="C4" s="7" t="n">
        <v>-1577</v>
      </c>
      <c r="D4" s="6" t="n">
        <v>-862</v>
      </c>
      <c r="E4" s="6" t="n">
        <v>-392</v>
      </c>
    </row>
    <row r="5">
      <c r="A5" s="4" t="inlineStr">
        <is>
          <t>Additional provision charged to expense</t>
        </is>
      </c>
      <c r="B5" s="5" t="n">
        <v>-59347</v>
      </c>
      <c r="C5" s="5" t="n">
        <v>-9313</v>
      </c>
      <c r="D5" s="5" t="n">
        <v>-9217</v>
      </c>
      <c r="E5" s="5" t="n">
        <v>-469</v>
      </c>
    </row>
    <row r="6">
      <c r="A6" s="4" t="inlineStr">
        <is>
          <t>Foreign currency translation</t>
        </is>
      </c>
      <c r="B6" s="5" t="n">
        <v>-19</v>
      </c>
      <c r="C6" s="5" t="n">
        <v>-3</v>
      </c>
      <c r="D6" s="5" t="n">
        <v>28</v>
      </c>
      <c r="E6" s="5" t="n">
        <v>-1</v>
      </c>
    </row>
    <row r="7">
      <c r="A7" s="4" t="inlineStr">
        <is>
          <t>Balance at the end of the year</t>
        </is>
      </c>
      <c r="B7" s="6" t="n">
        <v>-69417</v>
      </c>
      <c r="C7" s="7" t="n">
        <v>-10893</v>
      </c>
      <c r="D7" s="6" t="n">
        <v>-10051</v>
      </c>
      <c r="E7" s="6" t="n">
        <v>-862</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Accounts Receivable, Net - Additional Information (Detail) ¥ in Thousands, $ in Thousands</t>
        </is>
      </c>
      <c r="B1" s="2" t="inlineStr">
        <is>
          <t>1 Months Ended</t>
        </is>
      </c>
    </row>
    <row r="2">
      <c r="B2" s="2" t="inlineStr">
        <is>
          <t>Mar. 31, 2021</t>
        </is>
      </c>
      <c r="C2" s="2" t="inlineStr">
        <is>
          <t>Dec. 31, 2020CNY (¥)</t>
        </is>
      </c>
      <c r="D2" s="2" t="inlineStr">
        <is>
          <t>Dec. 31, 2020USD ($)</t>
        </is>
      </c>
    </row>
    <row r="3">
      <c r="A3" s="4" t="inlineStr">
        <is>
          <t>Accounts receivable due period</t>
        </is>
      </c>
      <c r="B3" s="4" t="inlineStr">
        <is>
          <t>April 2022</t>
        </is>
      </c>
    </row>
    <row r="4">
      <c r="A4" s="4" t="inlineStr">
        <is>
          <t>Other Noncurrent Assets [Member]</t>
        </is>
      </c>
    </row>
    <row r="5">
      <c r="A5" s="4" t="inlineStr">
        <is>
          <t>Accounts receivable, noncurrent</t>
        </is>
      </c>
      <c r="C5" s="6" t="n">
        <v>16242</v>
      </c>
      <c r="D5" s="7" t="n">
        <v>254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 Summary of Inventories (Detail) ¥ in Thousands, $ in Thousands</t>
        </is>
      </c>
      <c r="B1" s="2" t="inlineStr">
        <is>
          <t>Dec. 31, 2021CNY (¥)</t>
        </is>
      </c>
      <c r="C1" s="2" t="inlineStr">
        <is>
          <t>Dec. 31, 2021USD ($)</t>
        </is>
      </c>
      <c r="D1" s="2" t="inlineStr">
        <is>
          <t>Dec. 31, 2020CNY (¥)</t>
        </is>
      </c>
    </row>
    <row r="2">
      <c r="A2" s="3" t="inlineStr">
        <is>
          <t>Inventory Disclosure [Abstract]</t>
        </is>
      </c>
    </row>
    <row r="3">
      <c r="A3" s="4" t="inlineStr">
        <is>
          <t>Raw materials</t>
        </is>
      </c>
      <c r="B3" s="6" t="n">
        <v>62462</v>
      </c>
      <c r="C3" s="7" t="n">
        <v>9802</v>
      </c>
      <c r="D3" s="6" t="n">
        <v>57419</v>
      </c>
    </row>
    <row r="4">
      <c r="A4" s="4" t="inlineStr">
        <is>
          <t>Work in progress</t>
        </is>
      </c>
      <c r="B4" s="5" t="n">
        <v>17134</v>
      </c>
      <c r="C4" s="5" t="n">
        <v>2689</v>
      </c>
      <c r="D4" s="5" t="n">
        <v>1929</v>
      </c>
    </row>
    <row r="5">
      <c r="A5" s="4" t="inlineStr">
        <is>
          <t>Finished goods</t>
        </is>
      </c>
      <c r="B5" s="5" t="n">
        <v>27168</v>
      </c>
      <c r="C5" s="5" t="n">
        <v>4263</v>
      </c>
      <c r="D5" s="5" t="n">
        <v>19918</v>
      </c>
    </row>
    <row r="6">
      <c r="A6" s="4" t="inlineStr">
        <is>
          <t>Inventories, total</t>
        </is>
      </c>
      <c r="B6" s="5" t="n">
        <v>106764</v>
      </c>
      <c r="C6" s="5" t="n">
        <v>16754</v>
      </c>
      <c r="D6" s="5" t="n">
        <v>79266</v>
      </c>
    </row>
    <row r="7">
      <c r="A7" s="4" t="inlineStr">
        <is>
          <t>Inventories provision</t>
        </is>
      </c>
      <c r="B7" s="5" t="n">
        <v>-28689</v>
      </c>
      <c r="C7" s="5" t="n">
        <v>-4502</v>
      </c>
      <c r="D7" s="5" t="n">
        <v>-32172</v>
      </c>
    </row>
    <row r="8">
      <c r="A8" s="4" t="inlineStr">
        <is>
          <t>Inventories</t>
        </is>
      </c>
      <c r="B8" s="6" t="n">
        <v>78075</v>
      </c>
      <c r="C8" s="7" t="n">
        <v>12252</v>
      </c>
      <c r="D8" s="6" t="n">
        <v>470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 ¥ in Thousands, $ in Thousands</t>
        </is>
      </c>
      <c r="B1" s="2" t="inlineStr">
        <is>
          <t>Dec. 31, 2021CNY (¥)</t>
        </is>
      </c>
      <c r="C1" s="2" t="inlineStr">
        <is>
          <t>Dec. 31, 2021USD ($)</t>
        </is>
      </c>
      <c r="D1" s="2" t="inlineStr">
        <is>
          <t>Dec. 31, 2020CNY (¥)</t>
        </is>
      </c>
    </row>
    <row r="2">
      <c r="A2" s="3" t="inlineStr">
        <is>
          <t>Prepaid Expense and Other Assets, Current [Abstract]</t>
        </is>
      </c>
    </row>
    <row r="3">
      <c r="A3" s="4" t="inlineStr">
        <is>
          <t>Deductible value-added tax input</t>
        </is>
      </c>
      <c r="B3" s="6" t="n">
        <v>16487</v>
      </c>
      <c r="C3" s="7" t="n">
        <v>2587</v>
      </c>
      <c r="D3" s="6" t="n">
        <v>4122</v>
      </c>
    </row>
    <row r="4">
      <c r="A4" s="4" t="inlineStr">
        <is>
          <t>Staff advances</t>
        </is>
      </c>
      <c r="B4" s="5" t="n">
        <v>1257</v>
      </c>
      <c r="C4" s="5" t="n">
        <v>197</v>
      </c>
      <c r="D4" s="5" t="n">
        <v>1039</v>
      </c>
    </row>
    <row r="5">
      <c r="A5" s="4" t="inlineStr">
        <is>
          <t>Prepayment to suppliers</t>
        </is>
      </c>
      <c r="B5" s="5" t="n">
        <v>9958</v>
      </c>
      <c r="C5" s="5" t="n">
        <v>1563</v>
      </c>
      <c r="D5" s="5" t="n">
        <v>14008</v>
      </c>
    </row>
    <row r="6">
      <c r="A6" s="4" t="inlineStr">
        <is>
          <t>Others</t>
        </is>
      </c>
      <c r="B6" s="5" t="n">
        <v>1693</v>
      </c>
      <c r="C6" s="5" t="n">
        <v>267</v>
      </c>
      <c r="D6" s="5" t="n">
        <v>2252</v>
      </c>
    </row>
    <row r="7">
      <c r="A7" s="4" t="inlineStr">
        <is>
          <t>Total Prepayments</t>
        </is>
      </c>
      <c r="B7" s="6" t="n">
        <v>29395</v>
      </c>
      <c r="C7" s="7" t="n">
        <v>4614</v>
      </c>
      <c r="D7" s="6" t="n">
        <v>214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epayments and Other Current Assets - Additional Information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4" t="inlineStr">
        <is>
          <t>Allowance for doubtful accounts</t>
        </is>
      </c>
      <c r="B2" s="6" t="n">
        <v>69417</v>
      </c>
      <c r="C2" s="7" t="n">
        <v>10893</v>
      </c>
      <c r="D2" s="6" t="n">
        <v>10051</v>
      </c>
      <c r="E2" s="7" t="n">
        <v>1577</v>
      </c>
      <c r="F2" s="6" t="n">
        <v>862</v>
      </c>
      <c r="G2" s="6" t="n">
        <v>392</v>
      </c>
    </row>
    <row r="3">
      <c r="A3" s="4" t="inlineStr">
        <is>
          <t>Third Party [Member]</t>
        </is>
      </c>
    </row>
    <row r="4">
      <c r="A4" s="4" t="inlineStr">
        <is>
          <t>Allowance for doubtful accounts</t>
        </is>
      </c>
      <c r="B4" s="6" t="n">
        <v>1537</v>
      </c>
      <c r="C4" s="7" t="n">
        <v>241</v>
      </c>
      <c r="D4" s="6" t="n">
        <v>15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 Summary of Property, Plant and Equipment, Net (Detail) ¥ in Thousands, $ in Thousands</t>
        </is>
      </c>
      <c r="B1" s="2" t="inlineStr">
        <is>
          <t>12 Months Ended</t>
        </is>
      </c>
    </row>
    <row r="2">
      <c r="B2" s="2" t="inlineStr">
        <is>
          <t>Dec. 31, 2021CNY (¥)</t>
        </is>
      </c>
      <c r="C2" s="2" t="inlineStr">
        <is>
          <t>Dec. 31, 2021USD ($)</t>
        </is>
      </c>
      <c r="D2" s="2" t="inlineStr">
        <is>
          <t>Dec. 31, 2021USD ($)</t>
        </is>
      </c>
      <c r="E2" s="2" t="inlineStr">
        <is>
          <t>Dec. 31, 2020CNY (¥)</t>
        </is>
      </c>
    </row>
    <row r="3">
      <c r="A3" s="3" t="inlineStr">
        <is>
          <t>Property, Plant and Equipment, Net [Abstract]</t>
        </is>
      </c>
    </row>
    <row r="4">
      <c r="A4" s="4" t="inlineStr">
        <is>
          <t>Office equipment</t>
        </is>
      </c>
      <c r="B4" s="6" t="n">
        <v>2511</v>
      </c>
      <c r="D4" s="7" t="n">
        <v>394</v>
      </c>
      <c r="E4" s="6" t="n">
        <v>1545</v>
      </c>
    </row>
    <row r="5">
      <c r="A5" s="4" t="inlineStr">
        <is>
          <t>Machinery and electronic equipment</t>
        </is>
      </c>
      <c r="B5" s="5" t="n">
        <v>22547</v>
      </c>
      <c r="D5" s="5" t="n">
        <v>3538</v>
      </c>
      <c r="E5" s="5" t="n">
        <v>11513</v>
      </c>
    </row>
    <row r="6">
      <c r="A6" s="4" t="inlineStr">
        <is>
          <t>Transportation equipment</t>
        </is>
      </c>
      <c r="B6" s="5" t="n">
        <v>3643</v>
      </c>
      <c r="D6" s="5" t="n">
        <v>572</v>
      </c>
      <c r="E6" s="5" t="n">
        <v>3310</v>
      </c>
    </row>
    <row r="7">
      <c r="A7" s="4" t="inlineStr">
        <is>
          <t>Leasehold improvements</t>
        </is>
      </c>
      <c r="B7" s="5" t="n">
        <v>30250</v>
      </c>
      <c r="D7" s="5" t="n">
        <v>4746</v>
      </c>
      <c r="E7" s="5" t="n">
        <v>15017</v>
      </c>
    </row>
    <row r="8">
      <c r="A8" s="4" t="inlineStr">
        <is>
          <t>Construction in progress</t>
        </is>
      </c>
      <c r="B8" s="5" t="n">
        <v>1720</v>
      </c>
      <c r="D8" s="5" t="n">
        <v>270</v>
      </c>
      <c r="E8" s="5" t="n">
        <v>11976</v>
      </c>
    </row>
    <row r="9">
      <c r="A9" s="4" t="inlineStr">
        <is>
          <t>Property,plant and equipment,gross</t>
        </is>
      </c>
      <c r="B9" s="5" t="n">
        <v>60671</v>
      </c>
      <c r="D9" s="5" t="n">
        <v>9520</v>
      </c>
      <c r="E9" s="5" t="n">
        <v>43361</v>
      </c>
    </row>
    <row r="10">
      <c r="A10" s="4" t="inlineStr">
        <is>
          <t>Less: accumulated depreciation</t>
        </is>
      </c>
      <c r="B10" s="5" t="n">
        <v>-25223</v>
      </c>
      <c r="D10" s="5" t="n">
        <v>-3958</v>
      </c>
      <c r="E10" s="5" t="n">
        <v>-22492</v>
      </c>
    </row>
    <row r="11">
      <c r="A11" s="4" t="inlineStr">
        <is>
          <t>Less: accumulated impairment</t>
        </is>
      </c>
      <c r="B11" s="5" t="n">
        <v>-1627</v>
      </c>
      <c r="C11" s="7" t="n">
        <v>-255</v>
      </c>
    </row>
    <row r="12">
      <c r="A12" s="4" t="inlineStr">
        <is>
          <t>Total</t>
        </is>
      </c>
      <c r="B12" s="6" t="n">
        <v>33821</v>
      </c>
      <c r="D12" s="7" t="n">
        <v>5307</v>
      </c>
      <c r="E12" s="6" t="n">
        <v>208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Net [Abstract]</t>
        </is>
      </c>
    </row>
    <row r="4">
      <c r="A4" s="4" t="inlineStr">
        <is>
          <t>Depreciation expense</t>
        </is>
      </c>
      <c r="B4" s="6" t="n">
        <v>7427</v>
      </c>
      <c r="C4" s="7" t="n">
        <v>1165</v>
      </c>
      <c r="D4" s="6" t="n">
        <v>5785</v>
      </c>
      <c r="E4" s="6" t="n">
        <v>5488</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loans receivable - Additional Information (Detail) € in Thousands, ¥ in Thousands, $ in Thousands</t>
        </is>
      </c>
      <c r="B1" s="2" t="inlineStr">
        <is>
          <t>Sep. 18, 2019CNY (¥)</t>
        </is>
      </c>
      <c r="C1" s="2" t="inlineStr">
        <is>
          <t>Sep. 18, 2019USD ($)</t>
        </is>
      </c>
      <c r="D1" s="2" t="inlineStr">
        <is>
          <t>Mar. 31, 2020CNY (¥)</t>
        </is>
      </c>
      <c r="E1" s="2" t="inlineStr">
        <is>
          <t>Jan. 31, 2020</t>
        </is>
      </c>
      <c r="F1" s="2" t="inlineStr">
        <is>
          <t>Dec. 31, 2021CNY (¥)</t>
        </is>
      </c>
      <c r="G1" s="2" t="inlineStr">
        <is>
          <t>Dec. 31, 2021USD ($)</t>
        </is>
      </c>
      <c r="H1" s="2" t="inlineStr">
        <is>
          <t>Dec. 31, 2020CNY (¥)</t>
        </is>
      </c>
      <c r="I1" s="2" t="inlineStr">
        <is>
          <t>Dec. 31, 2019CNY (¥)</t>
        </is>
      </c>
      <c r="J1" s="2" t="inlineStr">
        <is>
          <t>Jan. 01, 2020CNY (¥)</t>
        </is>
      </c>
      <c r="K1" s="2" t="inlineStr">
        <is>
          <t>Jan. 01, 2020EUR (€)</t>
        </is>
      </c>
    </row>
    <row r="2">
      <c r="A2" s="4" t="inlineStr">
        <is>
          <t>Loans from third parties, amount repaid</t>
        </is>
      </c>
      <c r="B2" s="6" t="n">
        <v>2148</v>
      </c>
      <c r="C2" s="7" t="n">
        <v>337</v>
      </c>
      <c r="F2" s="6" t="n">
        <v>40000</v>
      </c>
    </row>
    <row r="3">
      <c r="A3" s="4" t="inlineStr">
        <is>
          <t>Key AAV [Member]</t>
        </is>
      </c>
    </row>
    <row r="4">
      <c r="A4" s="4" t="inlineStr">
        <is>
          <t>Long term loans receivable. Agreement term</t>
        </is>
      </c>
      <c r="D4" s="4" t="inlineStr">
        <is>
          <t>2 years</t>
        </is>
      </c>
      <c r="E4" s="4" t="inlineStr">
        <is>
          <t>3 years</t>
        </is>
      </c>
    </row>
    <row r="5">
      <c r="A5" s="4" t="inlineStr">
        <is>
          <t>Loans receivable principal amount</t>
        </is>
      </c>
      <c r="D5" s="6" t="n">
        <v>1900</v>
      </c>
      <c r="J5" s="6" t="n">
        <v>52000</v>
      </c>
      <c r="K5" s="12" t="n">
        <v>243</v>
      </c>
    </row>
    <row r="6">
      <c r="A6" s="4" t="inlineStr">
        <is>
          <t>Loans receivable, interest rate</t>
        </is>
      </c>
      <c r="D6" s="4" t="inlineStr">
        <is>
          <t>3.50%</t>
        </is>
      </c>
      <c r="J6" s="4" t="inlineStr">
        <is>
          <t>3.00%</t>
        </is>
      </c>
      <c r="K6" s="4" t="inlineStr">
        <is>
          <t>3.00%</t>
        </is>
      </c>
    </row>
    <row r="7">
      <c r="A7" s="4" t="inlineStr">
        <is>
          <t>Loans receivable, interest income</t>
        </is>
      </c>
      <c r="F7" s="6" t="n">
        <v>1402</v>
      </c>
      <c r="G7" s="7" t="n">
        <v>220</v>
      </c>
      <c r="H7" s="6" t="n">
        <v>984</v>
      </c>
      <c r="I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EHang Holdings Limited (the ‘‘Company’’) was incorporated in the Cayman Islands on December 23, 2014 under the Cayman Islands Companies Law as an exempted company with limited liability. The Company through its consolidated subsidiaries, variable interest entity (the ‘‘VIE’’) and the subsidiaries of the VIE (collectively, the ‘‘Group’’) are principally engaged in the manufacturing, sales and operations of autonomous aerial vehicles. On June 15, 2020, the Group established Yunfu EHang Intelligent Technology Limited (“EHang Yunfu”) (Note 13) as a subsidiary of the Group in the PRC mainly for the manufacturing of its passenger-grade Autonomous Aerial Vehicles (“AAVs”). On March 11, 2021, the VIE established Guangdong EHang General Aviation Co., Ltd., as a subsidiary in the PRC mainly for providing operational flight services with AAVs in the future. As of December 31, 2021, the Company’s major subsidiaries, VIE and the subsidiaries of the VIE are as follows:
Entities Subsidiaries: Date of incorporation establishment Place of incorporation establishment Percentage of direct or indirect ownership Principal activities
Direct Indirect
Ehfly Technology Limited (“Ehfly”) December 5, 2014 H 100 % — Product sales investment holding
EHang Intelligent Equipment (Guangzhou) Co., Ltd. (“EHang Intelligent” or the “WFOE”) October 15, 2015 P 100 % — Research and development, manufacturing and product sales
EHang Yunfu June 15, 2020 P 68.5 % — Research and development, manufacturing and product sales
Variable Interest Entity
Guangzhou EHang Intelligent Technology Co., Ltd. (“EHang GZ” or the “VIE”) August 8, 2014 P — 100 % Research and development, manufacturing and product sales
Entities VIE’s Subsidiaries Date of incorporation establishment Place of incorporation establishment Percentage of direct or indirect Principal activities
Direct Indirect
Guangdong . March 11, 2021 P — 100 %(a) Operational flight services
(a) EHang GZ and EHang Intelligent hold 51% and 49% equity interests in EHang Aviation, respectively.
The VIE agreements The Group conducts all of its business in China through its subsidiaries, the VIE and the subsidiaries of the VIE in the PRC. Despite the lack of technical majority ownership, the Company has effective control of the VIE through a series of contractual arrangements (the “Contractual Agreements”) and a parent-subsidiary relationship exists between the Company and the VIE. As of December 31, 2019, the equity interests of the VIE were legally held by Mr. Huazhi Hu and Mr. Derrick Yifang Xiong (the “Former Shareholders”). For the year ended December 31, 2020, the Former Shareholders transferred their equity interests to Mr. Shuai Feng and Mr. Weixian Xia, both are the Group’s employees (the “Nominee Shareholders”). The Nominee Shareholders then signed the Contractual Agreements with terms essentially the same as the ones signed before. Through the Contractual Agreements, the Nominee Shareholders of the VIE effectively assigned all of their voting rights underlying their equity interests in the VIE to the WFOE, which is a wholly-owned entity by the Company; who further assigned the voting rights underlying their equity interests in the VIE to the Company. Therefore, the Company has the power to direct the activities of the VIE that most significantly impact their economic performance. The Company also has the right to receive economic benefits via the WFOE, and the obligation to absorb losses of the VIE, that potentially could be significant to the VIE. Based on the above, the Company consolidates the VIE in accordance with ASC810-10, Consolidation: Overall The following is a summary of the Contractual Agreements among the Former Shareholders, the VIE and the WFOE, and then amended in 2020 to the Nominee Shareholders: Loan Agreement The WFOE has granted interest-free loans with an aggregate amount of RMB60,000 to the Nominee Shareholders of the VIE for the sole purpose of providing funds necessary for the capital injection of the VIE. The loans are repayable by such Nominee Shareholder through a transfer of their equity interests in the VIE to the WFOE, in proportion to the amount of the loans to be repaid. Power of Attorney and Shareholders Voting Proxy Pursuant to the Power of Attorney and Shareholders Voting Proxy entered into between the Nominee Shareholders, the VIE and the WFOE, the Nominee Shareholders authorized the WFOE to act on behalf of the Nominee Shareholders as exclusive agent and attorney with respect to all matters concerning the VIE’s equity interests, including but not limited to: (1) attend shareholders’ meetings of the VIE; (2) exercise all the shareholders’ rights, including voting rights; and (3) designate and appoint the senior management members of the VIE. The proxy is irrevocable and continuously valid from the date of execution. The WFOE is entitled to re-authorize Exclusive Option Agreements Pursuant to the Exclusive Option Agreements entered amongst the Nominee Shareholders, the VIE and WFOE, the Nominee Shareholders granted to WFOE or their designees an irrevocable and exclusive right to purchase all or part of the equity interests held by the Nominee Shareholders in the VIE at the WFOE’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the WFOE or its designated party, to the extent permitted under PRC laws. In addition, the VIE and the Nominee Shareholders have agreed that without prior written consent of the WFOE, they will not create any pledge or encumbrance on their equity interests in the VIE, or transfer or otherwise dispose of their equity interests in the VIE. The term of the agreement remains effective as long as each Nominee Shareholder remains a shareholder of the VIE. The WFOE may terminate the agreement at its sole discretion, whereas under no circumstances may the VIE or the Nominee Shareholders terminate the agreement. Exclusive Consulting and Service Agreement Pursuant to the Exclusive Consulting and Service Agreement between the WFOE and the VIE, the WFOE has the exclusive right to provide services to the VIE related to the VIE’s and the VIE’s subsidiaries’ business, including but not limited to the development, manufacturing and sales of intelligent aerial vehicles. In return, the VIE agrees to pay a service fee equal to 100% of the consolidated net profits of the VIE after the VIE turns cumulative profitable and after certain expenses. The WFOE has sole discretion in determining the service fee charged to the VIE under this agreement. Without the WFOE’s prior written consent, the VIE shall not, directly and indirectly, obtain the same or similar services as provided under this agreement from any third party. The WFOE will have the exclusive ownership of all intellectual property rights developed by performance of this agreement. The Exclusive Consulting and Service Agreement is valid for 10 years and renewable at the WFOE’s option. This agreement can be terminated by the WFOE with 30 days’ notice at any time but cannot be terminated by the VIE unless the WFOE is found to be in gross negligence. Share Pledge Agreements Pursuant to the Share Pledge Agreements entered amongst the WFOE and the Nominee Shareholders, the Nominee Shareholders pledged all of their equity interests in the VIE to the WFOE in favor of the WFOE to secure the VIE and their obligations under the various contractual agreements, including the Exclusive Consulting and Service Agreements and Exclusive Option Agreements described above. The WFOE shall have the right to collect dividends generated by the pledged equity interests during the term of the pledge. If the Nominee Shareholders breach their respective contractual obligations under the Share Pledge Agreements, the WFOE, as pledgee, will be entitled to rights, including the right to dispose of the pledged equity interests entirely or partially. The Nominee Shareholders of the VIE agree not to create any encumbrance on or otherwise transfer or dispose of their respective equity interests in the VIE, without the prior consent of the WFOE. The Share Pledge Agreements will remain effective until all the contractual obligations have been satisfied in full under all the agreements mentioned above. In March 2021, the Company has completed the registration of the share pledge with the relevant office of Administration for the Industry and Commerce in accordance with the PRC Property Rights Law. Commitment Letter Pursuant to the Commitment Letter, the WFOE irrevocably and unconditionally commits to execute its rights and obligations under the Power of Attorney and Shareholders Voting Proxy under the instruction of the Company. In addition, the Company is obligated and undertakes to provide unlimited financial support to the VIE, to the extent permissible under applicable PRC laws and regulations. As of December 31, 2020, a judicial freeze was placed on the equity interests of the VIE in connection with an arbitration filed by a third party against Mr. Huazhi Hu, one of the Former Shareholders of the VIE. The arbitration arose from a financial dispute between the third party and Mr. Hu, and was unrelated to the Group. The third party did not have any claim against the VIE. The VIE was named as a party in the arbitration only because the third party regarded equity interests of the VIE as potential assets of Mr. Hu. The third party and Mr. Hu reached a settlement and as a result, in March 2021, the third party filed a petition with the court and the judicial freeze on the VIE’s equity interests has been released since then. Based on the opinion of the Company’s PRC legal counsel, (i) the ownership structure of the WFOE, the VIE and the subsidiaries of the VIE are in compliance with applicable PRC laws and regulations, (ii) such Contractual Agreements constitute valid, legal and binding obligations enforceable against each party of such agreements in accordance with the terms of each agreement,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the WFOE or any of their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following financial statement balances and amounts of the Group’s VIE and the VIE’s subsidiaries were included in the accompanying consolidated financial statements:
As of December 31,
2020 2021
RMB RMB US$
ASSETS
Cash and cash equivalents 7,368 8,014 1,258
Restricted cash 6 — —
Accounts receivable, net 37,581 10,959 1,720
Cost and estimated earnings in excess of billings 717 — —
Inventories 837 839 132
Prepayments and other current assets 5,550 4,302 675
Amounts due from the Company’s subsidiaries 11,319 25,774 4,045
Amounts due from a related party 2,639 — —
Property and equipment, net 2,652 2,032 319
Intangible assets, net 120 77 12
Other non-current 155 97 15
Total assets 68,944 52,094 8,176
LIABILITIES
Short-term bank loan 5,000 — —
Accounts payable 6,252 3,025 475
Current portion of long-term bank loans — 1,000 157
Contract liabilities 1,614 1,677 263
Accrued expenses and current liabilities 15,395 18,053 2,833
Amounts due to the Company and its subsidiaries 58,801 45,991 7,217 The following financial statement balances and amounts of the Group’s VIE and the VIE’s subsidiaries were included in the accompanying consolidated financial statements ( continued):
As of December 31,
2020 2021
RMB RMB US$
Long-term bank loans — 9,000 1,412
Unrecognized tax benefit 588 588 92
Total liabilities 87,650 79,334 12,449
For the year ended December 31,
2019 2020 2021
RMB RMB RMB US$
Revenues 62,288 68,372 28,399 4,456
- Third-party revenue 30,482 35,280 230 36
- Inter-company revenue 31,806 33,092 28,169 4,420
Net profit (loss) 2,211 25,755 (8,534 ) (1,339 )
Net cash used in operating activities (6,822 ) (5,118 ) (3,482 ) (546 )
Net cash used in investing activities (719 ) (107 ) (878 ) (138 )
Net cash provided by financing activities — — 5,000 784
Net (decrease) increase in cash, cash equivalents and restricted cash (7,541 ) (5,225 ) 640 100 Other than the amounts due to the Company and its subsidiaries (which are eliminated upon consolidation), all remaining liabilities of the VIE are without recourse to the primary beneficiary. The Company did not provide or intend to provide financial or other supports that are not previously contractually required to the VIE and VIE’s subsidiaries during the years presented. The revenue-producing assets that are held by the VIE and its subsidiaries comprise mainly of permits, domain names, IP rights, operating licenses, intangible assets and fixed assets. The VIE and its subsidiaries contributed an aggregate of 25.0%, 19.6% and 0.4% of the Group’s consolidated revenues for the years ended December 31, 2019, 2020 and 2021, respectively, after elimination of inter-company transactions. The VIE and its subsidiaries contributed RMB25,934, RMB507 and RMB36,371(US$5,707) of the Group’s consolidated net loss for the years ended December 31, 2019, 2020 and 2021, respectively, after elimination of inter-company transactions. There are no consolidated VIE’s assets that are pledged or collateralized for the VIE’s obligations which can only be used to settle the VIE’s obligations, except for the registered capital and the statutory reserves. Relevant PRC laws and regulations restrict the VIE from transferring a portion of its net assets, equivalent to the balance of its statutory reserves and its share capital, to the Company in the form of loans and advances or cash dividends (Note 21). Creditors of the VIE do not have recourse to the general credit of the Company for any of the liabilities of the VIE. There were no other pledges or collateralization of the VIE’s asse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Summary of Long Term Investments (Detail) ¥ in Thousands, $ in Thousands</t>
        </is>
      </c>
      <c r="B1" s="2" t="inlineStr">
        <is>
          <t>Dec. 31, 2021CNY (¥)</t>
        </is>
      </c>
      <c r="C1" s="2" t="inlineStr">
        <is>
          <t>Dec. 31, 2021USD ($)</t>
        </is>
      </c>
      <c r="D1" s="2" t="inlineStr">
        <is>
          <t>Dec. 31, 2020CNY (¥)</t>
        </is>
      </c>
    </row>
    <row r="2">
      <c r="A2" s="3" t="inlineStr">
        <is>
          <t>Long-term Investments [Abstract]</t>
        </is>
      </c>
    </row>
    <row r="3">
      <c r="A3" s="4" t="inlineStr">
        <is>
          <t>Equity method investments</t>
        </is>
      </c>
      <c r="B3" s="6" t="n">
        <v>3224</v>
      </c>
      <c r="C3" s="7" t="n">
        <v>506</v>
      </c>
    </row>
    <row r="4">
      <c r="A4" s="4" t="inlineStr">
        <is>
          <t>Equity investments without readily determinable fair values</t>
        </is>
      </c>
      <c r="B4" s="5" t="n">
        <v>2919</v>
      </c>
      <c r="C4" s="5" t="n">
        <v>458</v>
      </c>
      <c r="D4" s="6" t="n">
        <v>2919</v>
      </c>
    </row>
    <row r="5">
      <c r="A5" s="4" t="inlineStr">
        <is>
          <t>Total</t>
        </is>
      </c>
      <c r="B5" s="6" t="n">
        <v>6143</v>
      </c>
      <c r="C5" s="7" t="n">
        <v>964</v>
      </c>
      <c r="D5" s="6" t="n">
        <v>29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Investments - Summary of Long Term Investments (Parenthetical) (Detail) ¥ in Thousands, $ in Thousands</t>
        </is>
      </c>
      <c r="B1" s="2" t="inlineStr">
        <is>
          <t>1 Months Ended</t>
        </is>
      </c>
      <c r="D1" s="2" t="inlineStr">
        <is>
          <t>12 Months Ended</t>
        </is>
      </c>
    </row>
    <row r="2">
      <c r="B2" s="2" t="inlineStr">
        <is>
          <t>Jun. 30, 2021CNY (¥)</t>
        </is>
      </c>
      <c r="C2" s="2" t="inlineStr">
        <is>
          <t>Jun. 30, 2021USD ($)</t>
        </is>
      </c>
      <c r="D2" s="2" t="inlineStr">
        <is>
          <t>Dec. 31, 2021CNY (¥)</t>
        </is>
      </c>
      <c r="E2" s="2" t="inlineStr">
        <is>
          <t>Dec. 31, 2021USD ($)</t>
        </is>
      </c>
      <c r="F2" s="2" t="inlineStr">
        <is>
          <t>Dec. 31, 2020CNY (¥)</t>
        </is>
      </c>
      <c r="G2" s="2" t="inlineStr">
        <is>
          <t>Dec. 31, 2019CNY (¥)</t>
        </is>
      </c>
      <c r="H2" s="2" t="inlineStr">
        <is>
          <t>Dec. 31, 2017CNY (¥)</t>
        </is>
      </c>
      <c r="I2" s="2" t="inlineStr">
        <is>
          <t>Dec. 31, 2021USD ($)</t>
        </is>
      </c>
    </row>
    <row r="3">
      <c r="A3" s="3" t="inlineStr">
        <is>
          <t>Schedule of Equity Method Investments [Line Items]</t>
        </is>
      </c>
    </row>
    <row r="4">
      <c r="A4" s="4" t="inlineStr">
        <is>
          <t>Payments to acquire equity method investments</t>
        </is>
      </c>
      <c r="B4" s="6" t="n">
        <v>10500</v>
      </c>
      <c r="C4" s="7" t="n">
        <v>1648</v>
      </c>
    </row>
    <row r="5">
      <c r="A5" s="4" t="inlineStr">
        <is>
          <t>Equity method investment, Ownership percentage</t>
        </is>
      </c>
      <c r="B5" s="4" t="inlineStr">
        <is>
          <t>35.00%</t>
        </is>
      </c>
      <c r="C5" s="4" t="inlineStr">
        <is>
          <t>35.00%</t>
        </is>
      </c>
    </row>
    <row r="6">
      <c r="A6" s="4" t="inlineStr">
        <is>
          <t>Income loss from equity method investments</t>
        </is>
      </c>
      <c r="D6" s="6" t="n">
        <v>276</v>
      </c>
      <c r="E6" s="7" t="n">
        <v>43</v>
      </c>
      <c r="F6" s="6" t="n">
        <v>52</v>
      </c>
      <c r="G6" s="6" t="n">
        <v>74</v>
      </c>
    </row>
    <row r="7">
      <c r="A7" s="4" t="inlineStr">
        <is>
          <t>Committed capital</t>
        </is>
      </c>
      <c r="D7" s="5" t="n">
        <v>7000</v>
      </c>
      <c r="E7" s="7" t="n">
        <v>1098</v>
      </c>
    </row>
    <row r="8">
      <c r="A8" s="4" t="inlineStr">
        <is>
          <t>Equity investments without readily determinable fair values</t>
        </is>
      </c>
      <c r="D8" s="5" t="n">
        <v>2919</v>
      </c>
      <c r="F8" s="6" t="n">
        <v>2919</v>
      </c>
      <c r="I8" s="7" t="n">
        <v>458</v>
      </c>
    </row>
    <row r="9">
      <c r="A9" s="4" t="inlineStr">
        <is>
          <t>Proceeds from providing facilitating services</t>
        </is>
      </c>
      <c r="H9" s="6" t="n">
        <v>41117</v>
      </c>
    </row>
    <row r="10">
      <c r="A10" s="4" t="inlineStr">
        <is>
          <t>Accrued liabilities and other liabilities</t>
        </is>
      </c>
      <c r="D10" s="6" t="n">
        <v>2800</v>
      </c>
      <c r="I10" s="7" t="n">
        <v>439</v>
      </c>
    </row>
    <row r="11">
      <c r="A11" s="4" t="inlineStr">
        <is>
          <t>Guangzhou City Government [Member]</t>
        </is>
      </c>
    </row>
    <row r="12">
      <c r="A12" s="3" t="inlineStr">
        <is>
          <t>Schedule of Equity Method Investments [Line Items]</t>
        </is>
      </c>
    </row>
    <row r="13">
      <c r="A13" s="4" t="inlineStr">
        <is>
          <t>Equity method investment, Ownership percentage</t>
        </is>
      </c>
      <c r="H13" s="4" t="inlineStr">
        <is>
          <t>5.00%</t>
        </is>
      </c>
    </row>
    <row r="14">
      <c r="A14" s="4" t="inlineStr">
        <is>
          <t>Third Party Investor [Member]</t>
        </is>
      </c>
    </row>
    <row r="15">
      <c r="A15" s="3" t="inlineStr">
        <is>
          <t>Schedule of Equity Method Investments [Line Items]</t>
        </is>
      </c>
    </row>
    <row r="16">
      <c r="A16" s="4" t="inlineStr">
        <is>
          <t>Payments to acquire equity method investments</t>
        </is>
      </c>
      <c r="B16" s="6" t="n">
        <v>19500</v>
      </c>
      <c r="C16" s="7" t="n">
        <v>3060</v>
      </c>
    </row>
  </sheetData>
  <mergeCells count="3">
    <mergeCell ref="A1:A2"/>
    <mergeCell ref="B1:C1"/>
    <mergeCell ref="D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rued Expenses and Other Liabilities - Summary of Accrued Expenses and Other Liabilities and Long-term Loans (Detail)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Accrued Liabilities and Other Liabilities [Abstract]</t>
        </is>
      </c>
    </row>
    <row r="3">
      <c r="A3" s="4" t="inlineStr">
        <is>
          <t>Payroll and welfare payables</t>
        </is>
      </c>
      <c r="B3" s="6" t="n">
        <v>32532</v>
      </c>
      <c r="C3" s="7" t="n">
        <v>5105</v>
      </c>
      <c r="D3" s="6" t="n">
        <v>23636</v>
      </c>
    </row>
    <row r="4">
      <c r="A4" s="4" t="inlineStr">
        <is>
          <t>Payables to suppliers</t>
        </is>
      </c>
      <c r="B4" s="5" t="n">
        <v>8542</v>
      </c>
      <c r="C4" s="5" t="n">
        <v>1340</v>
      </c>
      <c r="D4" s="5" t="n">
        <v>7259</v>
      </c>
    </row>
    <row r="5">
      <c r="A5" s="4" t="inlineStr">
        <is>
          <t>Payables for service fee</t>
        </is>
      </c>
      <c r="B5" s="5" t="n">
        <v>6876</v>
      </c>
      <c r="C5" s="5" t="n">
        <v>1079</v>
      </c>
      <c r="D5" s="5" t="n">
        <v>7146</v>
      </c>
    </row>
    <row r="6">
      <c r="A6" s="4" t="inlineStr">
        <is>
          <t>Other taxes payable</t>
        </is>
      </c>
      <c r="B6" s="5" t="n">
        <v>5014</v>
      </c>
      <c r="C6" s="5" t="n">
        <v>787</v>
      </c>
      <c r="D6" s="5" t="n">
        <v>5595</v>
      </c>
    </row>
    <row r="7">
      <c r="A7" s="4" t="inlineStr">
        <is>
          <t>Product warranty liability</t>
        </is>
      </c>
      <c r="B7" s="5" t="n">
        <v>4758</v>
      </c>
      <c r="C7" s="5" t="n">
        <v>747</v>
      </c>
      <c r="D7" s="5" t="n">
        <v>4856</v>
      </c>
      <c r="E7" s="7" t="n">
        <v>762</v>
      </c>
      <c r="F7" s="6" t="n">
        <v>2675</v>
      </c>
    </row>
    <row r="8">
      <c r="A8" s="4" t="inlineStr">
        <is>
          <t>Consideration payable to an equity method investment</t>
        </is>
      </c>
      <c r="B8" s="5" t="n">
        <v>2800</v>
      </c>
      <c r="C8" s="5" t="n">
        <v>439</v>
      </c>
    </row>
    <row r="9">
      <c r="A9" s="4" t="inlineStr">
        <is>
          <t>Accrued interests</t>
        </is>
      </c>
      <c r="B9" s="5" t="n">
        <v>769</v>
      </c>
      <c r="C9" s="5" t="n">
        <v>121</v>
      </c>
      <c r="D9" s="5" t="n">
        <v>2526</v>
      </c>
    </row>
    <row r="10">
      <c r="A10" s="4" t="inlineStr">
        <is>
          <t>Current portion of a long-term loan from a third party</t>
        </is>
      </c>
      <c r="D10" s="5" t="n">
        <v>30000</v>
      </c>
    </row>
    <row r="11">
      <c r="A11" s="4" t="inlineStr">
        <is>
          <t>Others</t>
        </is>
      </c>
      <c r="B11" s="5" t="n">
        <v>560</v>
      </c>
      <c r="C11" s="5" t="n">
        <v>88</v>
      </c>
      <c r="D11" s="5" t="n">
        <v>560</v>
      </c>
    </row>
    <row r="12">
      <c r="A12" s="4" t="inlineStr">
        <is>
          <t>Total</t>
        </is>
      </c>
      <c r="B12" s="6" t="n">
        <v>61851</v>
      </c>
      <c r="C12" s="7" t="n">
        <v>9706</v>
      </c>
      <c r="D12" s="6" t="n">
        <v>815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 Summary of Reconciliation of Changes in Product Warranty Liability (Detail) ¥ in Thousands, $ in Thousands</t>
        </is>
      </c>
      <c r="B1" s="2" t="inlineStr">
        <is>
          <t>12 Months Ended</t>
        </is>
      </c>
    </row>
    <row r="2">
      <c r="B2" s="2" t="inlineStr">
        <is>
          <t>Dec. 31, 2021CNY (¥)</t>
        </is>
      </c>
      <c r="C2" s="2" t="inlineStr">
        <is>
          <t>Dec. 31, 2021USD ($)</t>
        </is>
      </c>
      <c r="D2" s="2" t="inlineStr">
        <is>
          <t>Dec. 31, 2020CNY (¥)</t>
        </is>
      </c>
    </row>
    <row r="3">
      <c r="A3" s="3" t="inlineStr">
        <is>
          <t>Standard Product Warranty Disclosure [Abstract]</t>
        </is>
      </c>
    </row>
    <row r="4">
      <c r="A4" s="4" t="inlineStr">
        <is>
          <t>Balance as of the beginning of the year</t>
        </is>
      </c>
      <c r="B4" s="6" t="n">
        <v>4856</v>
      </c>
      <c r="C4" s="7" t="n">
        <v>762</v>
      </c>
      <c r="D4" s="6" t="n">
        <v>2675</v>
      </c>
    </row>
    <row r="5">
      <c r="A5" s="4" t="inlineStr">
        <is>
          <t>Accruals during the year</t>
        </is>
      </c>
      <c r="B5" s="5" t="n">
        <v>1258</v>
      </c>
      <c r="C5" s="5" t="n">
        <v>198</v>
      </c>
      <c r="D5" s="5" t="n">
        <v>2934</v>
      </c>
    </row>
    <row r="6">
      <c r="A6" s="4" t="inlineStr">
        <is>
          <t>Claims during the year</t>
        </is>
      </c>
      <c r="B6" s="5" t="n">
        <v>-319</v>
      </c>
      <c r="C6" s="5" t="n">
        <v>-50</v>
      </c>
      <c r="D6" s="5" t="n">
        <v>-132</v>
      </c>
    </row>
    <row r="7">
      <c r="A7" s="4" t="inlineStr">
        <is>
          <t>Reversal during the year</t>
        </is>
      </c>
      <c r="B7" s="5" t="n">
        <v>-1037</v>
      </c>
      <c r="C7" s="5" t="n">
        <v>-163</v>
      </c>
      <c r="D7" s="5" t="n">
        <v>-621</v>
      </c>
    </row>
    <row r="8">
      <c r="A8" s="4" t="inlineStr">
        <is>
          <t>Product warranty liability</t>
        </is>
      </c>
      <c r="B8" s="6" t="n">
        <v>4758</v>
      </c>
      <c r="C8" s="7" t="n">
        <v>747</v>
      </c>
      <c r="D8" s="6" t="n">
        <v>48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Accrued Expenses and Other Liabilities - Additional Information (Detail) ¥ in Thousands, $ in Thousands</t>
        </is>
      </c>
      <c r="B1" s="2" t="inlineStr">
        <is>
          <t>Sep. 18, 2019CNY (¥)</t>
        </is>
      </c>
      <c r="C1" s="2" t="inlineStr">
        <is>
          <t>Sep. 18, 2019USD ($)</t>
        </is>
      </c>
      <c r="D1" s="2" t="inlineStr">
        <is>
          <t>Dec. 31, 2021CNY (¥)</t>
        </is>
      </c>
      <c r="E1" s="2" t="inlineStr">
        <is>
          <t>Dec. 31, 2020</t>
        </is>
      </c>
    </row>
    <row r="2">
      <c r="A2" s="4" t="inlineStr">
        <is>
          <t>Loans from third parties, amount repaid</t>
        </is>
      </c>
      <c r="B2" s="6" t="n">
        <v>2148</v>
      </c>
      <c r="C2" s="7" t="n">
        <v>337</v>
      </c>
      <c r="D2" s="6" t="n">
        <v>40000</v>
      </c>
    </row>
    <row r="3">
      <c r="A3" s="4" t="inlineStr">
        <is>
          <t>Loans from third parties, annual interest rate</t>
        </is>
      </c>
      <c r="E3" s="4" t="inlineStr">
        <is>
          <t>4.50%</t>
        </is>
      </c>
    </row>
    <row r="4">
      <c r="A4" s="4" t="inlineStr">
        <is>
          <t>Loans From Third Parties September 2019 [Member]</t>
        </is>
      </c>
    </row>
    <row r="5">
      <c r="A5" s="4" t="inlineStr">
        <is>
          <t>Loans from third parties, amount borrowed</t>
        </is>
      </c>
      <c r="B5" s="5" t="n">
        <v>30000</v>
      </c>
    </row>
    <row r="6">
      <c r="A6" s="4" t="inlineStr">
        <is>
          <t>Loans from third parties, amount repaid</t>
        </is>
      </c>
      <c r="B6" s="6" t="n">
        <v>5000</v>
      </c>
      <c r="C6" s="7" t="n">
        <v>785</v>
      </c>
    </row>
    <row r="7">
      <c r="A7" s="4" t="inlineStr">
        <is>
          <t>Loans from third parties, annual interest rate</t>
        </is>
      </c>
      <c r="B7" s="4" t="inlineStr">
        <is>
          <t>4.75%</t>
        </is>
      </c>
      <c r="C7" s="4" t="inlineStr">
        <is>
          <t>4.75%</t>
        </is>
      </c>
    </row>
    <row r="8">
      <c r="A8" s="4" t="inlineStr">
        <is>
          <t>Loans From Third Parties March 2018 [Member]</t>
        </is>
      </c>
    </row>
    <row r="9">
      <c r="A9" s="4" t="inlineStr">
        <is>
          <t>Loans from third parties, amount repaid</t>
        </is>
      </c>
      <c r="B9" s="6" t="n">
        <v>25000</v>
      </c>
      <c r="C9" s="7" t="n">
        <v>39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ank Loan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20USD ($)</t>
        </is>
      </c>
      <c r="H2" s="2" t="inlineStr">
        <is>
          <t>Sep. 30, 2020CNY (¥)</t>
        </is>
      </c>
      <c r="I2" s="2" t="inlineStr">
        <is>
          <t>Sep. 30, 2020USD ($)</t>
        </is>
      </c>
    </row>
    <row r="3">
      <c r="A3" s="3" t="inlineStr">
        <is>
          <t>Short-term Debt [Line Items]</t>
        </is>
      </c>
    </row>
    <row r="4">
      <c r="A4" s="4" t="inlineStr">
        <is>
          <t>Repayments Short-term bank loan</t>
        </is>
      </c>
      <c r="B4" s="6" t="n">
        <v>15000</v>
      </c>
      <c r="C4" s="7" t="n">
        <v>2354</v>
      </c>
      <c r="D4" s="6" t="n">
        <v>5000</v>
      </c>
      <c r="E4" s="6" t="n">
        <v>5000</v>
      </c>
    </row>
    <row r="5">
      <c r="A5" s="4" t="inlineStr">
        <is>
          <t>Long term debt</t>
        </is>
      </c>
      <c r="B5" s="6" t="n">
        <v>20000</v>
      </c>
      <c r="F5" s="7" t="n">
        <v>3138</v>
      </c>
    </row>
    <row r="6">
      <c r="A6" s="4" t="inlineStr">
        <is>
          <t>Debt instrument interest rate effective percentage</t>
        </is>
      </c>
      <c r="B6" s="4" t="inlineStr">
        <is>
          <t>3.80%</t>
        </is>
      </c>
      <c r="F6" s="4" t="inlineStr">
        <is>
          <t>3.80%</t>
        </is>
      </c>
    </row>
    <row r="7">
      <c r="A7" s="4" t="inlineStr">
        <is>
          <t>Current portion of long-term bank loans</t>
        </is>
      </c>
      <c r="B7" s="6" t="n">
        <v>3000</v>
      </c>
      <c r="F7" s="7" t="n">
        <v>470</v>
      </c>
    </row>
    <row r="8">
      <c r="A8" s="4" t="inlineStr">
        <is>
          <t>Short-term bank loan</t>
        </is>
      </c>
      <c r="B8" s="6" t="n">
        <v>10000</v>
      </c>
      <c r="D8" s="6" t="n">
        <v>15000</v>
      </c>
      <c r="F8" s="7" t="n">
        <v>1569</v>
      </c>
    </row>
    <row r="9">
      <c r="A9" s="4" t="inlineStr">
        <is>
          <t>Loans from third parties, annual interest rate</t>
        </is>
      </c>
      <c r="D9" s="4" t="inlineStr">
        <is>
          <t>4.50%</t>
        </is>
      </c>
      <c r="G9" s="4" t="inlineStr">
        <is>
          <t>4.50%</t>
        </is>
      </c>
    </row>
    <row r="10">
      <c r="A10" s="4" t="inlineStr">
        <is>
          <t>PRC [Member]</t>
        </is>
      </c>
    </row>
    <row r="11">
      <c r="A11" s="3" t="inlineStr">
        <is>
          <t>Short-term Debt [Line Items]</t>
        </is>
      </c>
    </row>
    <row r="12">
      <c r="A12" s="4" t="inlineStr">
        <is>
          <t>Short-term bank loan</t>
        </is>
      </c>
      <c r="D12" s="6" t="n">
        <v>5000</v>
      </c>
      <c r="G12" s="7" t="n">
        <v>785</v>
      </c>
      <c r="H12" s="6" t="n">
        <v>10000</v>
      </c>
      <c r="I12" s="7" t="n">
        <v>1569</v>
      </c>
    </row>
    <row r="13">
      <c r="A13" s="4" t="inlineStr">
        <is>
          <t>Maximum [Member]</t>
        </is>
      </c>
    </row>
    <row r="14">
      <c r="A14" s="3" t="inlineStr">
        <is>
          <t>Short-term Debt [Line Items]</t>
        </is>
      </c>
    </row>
    <row r="15">
      <c r="A15" s="4" t="inlineStr">
        <is>
          <t>Long term debt, maturity date</t>
        </is>
      </c>
      <c r="B15" s="4" t="inlineStr">
        <is>
          <t>Mar. 15,
		2026</t>
        </is>
      </c>
      <c r="F15" s="4" t="inlineStr">
        <is>
          <t>Mar. 15,
		2026</t>
        </is>
      </c>
    </row>
    <row r="16">
      <c r="A16" s="4" t="inlineStr">
        <is>
          <t>Minimum [Member]</t>
        </is>
      </c>
    </row>
    <row r="17">
      <c r="A17" s="3" t="inlineStr">
        <is>
          <t>Short-term Debt [Line Items]</t>
        </is>
      </c>
    </row>
    <row r="18">
      <c r="A18" s="4" t="inlineStr">
        <is>
          <t>Long term debt, maturity date</t>
        </is>
      </c>
      <c r="B18" s="4" t="inlineStr">
        <is>
          <t>Apr. 2,
		2022</t>
        </is>
      </c>
      <c r="F18" s="4" t="inlineStr">
        <is>
          <t>Apr. 2,
		2022</t>
        </is>
      </c>
    </row>
  </sheetData>
  <mergeCells count="3">
    <mergeCell ref="A1:A2"/>
    <mergeCell ref="B1:E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ndatorily Redeemable Non-controlling Interests - Additional Information (Detail) ¥ in Thousands, $ in Thousands</t>
        </is>
      </c>
      <c r="B1" s="2" t="inlineStr">
        <is>
          <t>1 Months Ended</t>
        </is>
      </c>
      <c r="C1" s="2" t="inlineStr">
        <is>
          <t>12 Months Ended</t>
        </is>
      </c>
    </row>
    <row r="2">
      <c r="B2" s="2" t="inlineStr">
        <is>
          <t>Jun. 30, 2020CNY (¥)</t>
        </is>
      </c>
      <c r="C2" s="2" t="inlineStr">
        <is>
          <t>Dec. 31, 2021CNY (¥)</t>
        </is>
      </c>
      <c r="D2" s="2" t="inlineStr">
        <is>
          <t>Dec. 31, 2021USD ($)</t>
        </is>
      </c>
      <c r="E2" s="2" t="inlineStr">
        <is>
          <t>Dec. 31, 2020CNY (¥)</t>
        </is>
      </c>
    </row>
    <row r="3">
      <c r="A3" s="3" t="inlineStr">
        <is>
          <t>Noncontrolling Interest [Line Items]</t>
        </is>
      </c>
    </row>
    <row r="4">
      <c r="A4" s="4" t="inlineStr">
        <is>
          <t>Minority Interests Ownership Percentage By Parent</t>
        </is>
      </c>
      <c r="B4" s="4" t="inlineStr">
        <is>
          <t>30.00%</t>
        </is>
      </c>
    </row>
    <row r="5">
      <c r="A5" s="4" t="inlineStr">
        <is>
          <t>Dividend rate, preferred stock</t>
        </is>
      </c>
      <c r="B5" s="4" t="inlineStr">
        <is>
          <t>1.50%</t>
        </is>
      </c>
      <c r="C5" s="4" t="inlineStr">
        <is>
          <t>8.00%</t>
        </is>
      </c>
    </row>
    <row r="6">
      <c r="A6" s="4" t="inlineStr">
        <is>
          <t>Yunfu EHang Intelligent Technology Limited("Yunfu") [Member]</t>
        </is>
      </c>
    </row>
    <row r="7">
      <c r="A7" s="3" t="inlineStr">
        <is>
          <t>Noncontrolling Interest [Line Items]</t>
        </is>
      </c>
    </row>
    <row r="8">
      <c r="A8" s="4" t="inlineStr">
        <is>
          <t>Cash consideration paid for non controlling interests</t>
        </is>
      </c>
      <c r="B8" s="6" t="n">
        <v>40000</v>
      </c>
    </row>
    <row r="9">
      <c r="A9" s="4" t="inlineStr">
        <is>
          <t>Minority Interests Ownership Percentage By Parent</t>
        </is>
      </c>
      <c r="B9" s="4" t="inlineStr">
        <is>
          <t>30.00%</t>
        </is>
      </c>
    </row>
    <row r="10">
      <c r="A10" s="4" t="inlineStr">
        <is>
          <t>Accumultaed interest on non controlling interests</t>
        </is>
      </c>
      <c r="C10" s="6" t="n">
        <v>200</v>
      </c>
      <c r="D10" s="7" t="n">
        <v>31</v>
      </c>
      <c r="E10" s="6" t="n">
        <v>160</v>
      </c>
    </row>
    <row r="11">
      <c r="A11" s="4" t="inlineStr">
        <is>
          <t>Yunfu EHang Intelligent Technology Limited("Yunfu") [Member] | Third Party [Member]</t>
        </is>
      </c>
    </row>
    <row r="12">
      <c r="A12" s="3" t="inlineStr">
        <is>
          <t>Noncontrolling Interest [Line Items]</t>
        </is>
      </c>
    </row>
    <row r="13">
      <c r="A13" s="4" t="inlineStr">
        <is>
          <t>Minority Interests Ownership Percentage By Parent</t>
        </is>
      </c>
      <c r="B13" s="4" t="inlineStr">
        <is>
          <t>3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Revenues - Summary of Revenu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Revenues</t>
        </is>
      </c>
      <c r="B4" s="6" t="n">
        <v>56807</v>
      </c>
      <c r="C4" s="7" t="n">
        <v>8914</v>
      </c>
      <c r="D4" s="6" t="n">
        <v>180093</v>
      </c>
      <c r="E4" s="6" t="n">
        <v>121814</v>
      </c>
    </row>
    <row r="5">
      <c r="A5" s="4" t="inlineStr">
        <is>
          <t>Products air mobility solutions [Member]</t>
        </is>
      </c>
    </row>
    <row r="6">
      <c r="A6" s="3" t="inlineStr">
        <is>
          <t>Disaggregation of Revenue [Line Items]</t>
        </is>
      </c>
    </row>
    <row r="7">
      <c r="A7" s="4" t="inlineStr">
        <is>
          <t>Revenues</t>
        </is>
      </c>
      <c r="B7" s="5" t="n">
        <v>46854</v>
      </c>
      <c r="C7" s="5" t="n">
        <v>7352</v>
      </c>
      <c r="D7" s="5" t="n">
        <v>105351</v>
      </c>
      <c r="E7" s="5" t="n">
        <v>85222</v>
      </c>
    </row>
    <row r="8">
      <c r="A8" s="4" t="inlineStr">
        <is>
          <t>Products smart city management solutions [Member]</t>
        </is>
      </c>
    </row>
    <row r="9">
      <c r="A9" s="3" t="inlineStr">
        <is>
          <t>Disaggregation of Revenue [Line Items]</t>
        </is>
      </c>
    </row>
    <row r="10">
      <c r="A10" s="4" t="inlineStr">
        <is>
          <t>Revenues</t>
        </is>
      </c>
      <c r="B10" s="5" t="n">
        <v>7135</v>
      </c>
      <c r="C10" s="5" t="n">
        <v>1120</v>
      </c>
      <c r="D10" s="5" t="n">
        <v>8282</v>
      </c>
      <c r="E10" s="5" t="n">
        <v>4441</v>
      </c>
    </row>
    <row r="11">
      <c r="A11" s="4" t="inlineStr">
        <is>
          <t>Products aerial media solutions [Member]</t>
        </is>
      </c>
    </row>
    <row r="12">
      <c r="A12" s="3" t="inlineStr">
        <is>
          <t>Disaggregation of Revenue [Line Items]</t>
        </is>
      </c>
    </row>
    <row r="13">
      <c r="A13" s="4" t="inlineStr">
        <is>
          <t>Revenues</t>
        </is>
      </c>
      <c r="B13" s="5" t="n">
        <v>518</v>
      </c>
      <c r="C13" s="5" t="n">
        <v>81</v>
      </c>
      <c r="D13" s="5" t="n">
        <v>62241</v>
      </c>
      <c r="E13" s="5" t="n">
        <v>469</v>
      </c>
    </row>
    <row r="14">
      <c r="A14" s="4" t="inlineStr">
        <is>
          <t>Products others [Member]</t>
        </is>
      </c>
    </row>
    <row r="15">
      <c r="A15" s="3" t="inlineStr">
        <is>
          <t>Disaggregation of Revenue [Line Items]</t>
        </is>
      </c>
    </row>
    <row r="16">
      <c r="A16" s="4" t="inlineStr">
        <is>
          <t>Revenues</t>
        </is>
      </c>
      <c r="B16" s="5" t="n">
        <v>416</v>
      </c>
      <c r="C16" s="5" t="n">
        <v>66</v>
      </c>
      <c r="D16" s="5" t="n">
        <v>186</v>
      </c>
      <c r="E16" s="5" t="n">
        <v>711</v>
      </c>
    </row>
    <row r="17">
      <c r="A17" s="4" t="inlineStr">
        <is>
          <t>Product [Member]</t>
        </is>
      </c>
    </row>
    <row r="18">
      <c r="A18" s="3" t="inlineStr">
        <is>
          <t>Disaggregation of Revenue [Line Items]</t>
        </is>
      </c>
    </row>
    <row r="19">
      <c r="A19" s="4" t="inlineStr">
        <is>
          <t>Revenues</t>
        </is>
      </c>
      <c r="B19" s="5" t="n">
        <v>54923</v>
      </c>
      <c r="C19" s="5" t="n">
        <v>8619</v>
      </c>
      <c r="D19" s="5" t="n">
        <v>176060</v>
      </c>
      <c r="E19" s="5" t="n">
        <v>90843</v>
      </c>
    </row>
    <row r="20">
      <c r="A20" s="4" t="inlineStr">
        <is>
          <t>Air mobility solutions [Member]</t>
        </is>
      </c>
    </row>
    <row r="21">
      <c r="A21" s="3" t="inlineStr">
        <is>
          <t>Disaggregation of Revenue [Line Items]</t>
        </is>
      </c>
    </row>
    <row r="22">
      <c r="A22" s="4" t="inlineStr">
        <is>
          <t>Revenues</t>
        </is>
      </c>
      <c r="B22" s="5" t="n">
        <v>1302</v>
      </c>
      <c r="C22" s="5" t="n">
        <v>204</v>
      </c>
      <c r="D22" s="5" t="n">
        <v>618</v>
      </c>
      <c r="E22" s="5" t="n">
        <v>694</v>
      </c>
    </row>
    <row r="23">
      <c r="A23" s="4" t="inlineStr">
        <is>
          <t>Services aerial media solutions [Member]</t>
        </is>
      </c>
    </row>
    <row r="24">
      <c r="A24" s="3" t="inlineStr">
        <is>
          <t>Disaggregation of Revenue [Line Items]</t>
        </is>
      </c>
    </row>
    <row r="25">
      <c r="A25" s="4" t="inlineStr">
        <is>
          <t>Revenues</t>
        </is>
      </c>
      <c r="B25" s="5" t="n">
        <v>582</v>
      </c>
      <c r="C25" s="5" t="n">
        <v>91</v>
      </c>
      <c r="D25" s="5" t="n">
        <v>3415</v>
      </c>
      <c r="E25" s="5" t="n">
        <v>30277</v>
      </c>
    </row>
    <row r="26">
      <c r="A26" s="4" t="inlineStr">
        <is>
          <t>Service [Member]</t>
        </is>
      </c>
    </row>
    <row r="27">
      <c r="A27" s="3" t="inlineStr">
        <is>
          <t>Disaggregation of Revenue [Line Items]</t>
        </is>
      </c>
    </row>
    <row r="28">
      <c r="A28" s="4" t="inlineStr">
        <is>
          <t>Revenues</t>
        </is>
      </c>
      <c r="B28" s="6" t="n">
        <v>1884</v>
      </c>
      <c r="C28" s="7" t="n">
        <v>295</v>
      </c>
      <c r="D28" s="6" t="n">
        <v>4033</v>
      </c>
      <c r="E28" s="6" t="n">
        <v>3097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21USD ($)</t>
        </is>
      </c>
    </row>
    <row r="3">
      <c r="A3" s="4" t="inlineStr">
        <is>
          <t>Revenue recognized contract liability</t>
        </is>
      </c>
      <c r="B3" s="6" t="n">
        <v>1081</v>
      </c>
      <c r="C3" s="7" t="n">
        <v>170</v>
      </c>
    </row>
    <row r="4">
      <c r="A4" s="4" t="inlineStr">
        <is>
          <t>Unbilled revenue, Impairment of balances, Reversed</t>
        </is>
      </c>
      <c r="B4" s="5" t="n">
        <v>2800</v>
      </c>
      <c r="C4" s="5" t="n">
        <v>439</v>
      </c>
    </row>
    <row r="5">
      <c r="A5" s="4" t="inlineStr">
        <is>
          <t>Cost and estimated earnings in excess of billings</t>
        </is>
      </c>
      <c r="D5" s="6" t="n">
        <v>717</v>
      </c>
    </row>
    <row r="6">
      <c r="A6" s="4" t="inlineStr">
        <is>
          <t>Reclassified From Cost And Estimated Earnings In Excess Of Billings To Accounts Receivable [Member]</t>
        </is>
      </c>
    </row>
    <row r="7">
      <c r="A7" s="4" t="inlineStr">
        <is>
          <t>Cost and estimated earnings in excess of billings</t>
        </is>
      </c>
      <c r="B7" s="5" t="n">
        <v>717</v>
      </c>
      <c r="E7" s="7" t="n">
        <v>113</v>
      </c>
    </row>
    <row r="8">
      <c r="A8" s="4" t="inlineStr">
        <is>
          <t>General and Administrative Expense [Member]</t>
        </is>
      </c>
    </row>
    <row r="9">
      <c r="A9" s="4" t="inlineStr">
        <is>
          <t>Decrease in unbilled revenue was due to impairment of balances amount</t>
        </is>
      </c>
      <c r="D9" s="6" t="n">
        <v>2800</v>
      </c>
    </row>
    <row r="10">
      <c r="A10" s="4" t="inlineStr">
        <is>
          <t>Decrease in accounts receivable caused by impairment</t>
        </is>
      </c>
      <c r="B10" s="6" t="n">
        <v>59347</v>
      </c>
      <c r="C10" s="7" t="n">
        <v>93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4" customWidth="1" min="3" max="3"/>
    <col width="15" customWidth="1" min="4" max="4"/>
    <col width="17" customWidth="1" min="5" max="5"/>
  </cols>
  <sheetData>
    <row r="1">
      <c r="A1" s="1" t="inlineStr">
        <is>
          <t>Share-based Compensation - Summary of RSUs activity under the Share Incentive Plan (Detail) - Restricted Stock Units (RSUs) [Member] - $ / shares</t>
        </is>
      </c>
      <c r="B1" s="2" t="inlineStr">
        <is>
          <t>12 Months Ended</t>
        </is>
      </c>
    </row>
    <row r="2">
      <c r="B2" s="2" t="inlineStr">
        <is>
          <t>Dec. 31, 2021</t>
        </is>
      </c>
      <c r="C2" s="2" t="inlineStr">
        <is>
          <t>Dec. 31, 2020</t>
        </is>
      </c>
      <c r="D2" s="2" t="inlineStr">
        <is>
          <t>Dec. 31, 2019</t>
        </is>
      </c>
      <c r="E2" s="2" t="inlineStr">
        <is>
          <t>Dec. 31, 2018</t>
        </is>
      </c>
    </row>
    <row r="3">
      <c r="A3" s="4" t="inlineStr">
        <is>
          <t>Number of RSUs - Unvested, Beginning Balance</t>
        </is>
      </c>
      <c r="B3" s="5" t="n">
        <v>1278750</v>
      </c>
      <c r="C3" s="5" t="n">
        <v>735476</v>
      </c>
      <c r="D3" s="5" t="n">
        <v>1557176</v>
      </c>
    </row>
    <row r="4">
      <c r="A4" s="4" t="inlineStr">
        <is>
          <t>Number of RSUs - Granted</t>
        </is>
      </c>
      <c r="B4" s="5" t="n">
        <v>4790000</v>
      </c>
      <c r="C4" s="5" t="n">
        <v>2363000</v>
      </c>
      <c r="D4" s="5" t="n">
        <v>600000</v>
      </c>
    </row>
    <row r="5">
      <c r="A5" s="4" t="inlineStr">
        <is>
          <t>Number of RSUs - Vested</t>
        </is>
      </c>
      <c r="B5" s="5" t="n">
        <v>-1949250</v>
      </c>
      <c r="C5" s="5" t="n">
        <v>-1819726</v>
      </c>
      <c r="D5" s="5" t="n">
        <v>-1421700</v>
      </c>
    </row>
    <row r="6">
      <c r="A6" s="4" t="inlineStr">
        <is>
          <t>Number of RSUs - Forfeited</t>
        </is>
      </c>
      <c r="C6" s="5" t="n">
        <v>0</v>
      </c>
      <c r="D6" s="5" t="n">
        <v>0</v>
      </c>
    </row>
    <row r="7">
      <c r="A7" s="4" t="inlineStr">
        <is>
          <t>Number of RSUs - Unvested, Ending Balance</t>
        </is>
      </c>
      <c r="B7" s="5" t="n">
        <v>4119500</v>
      </c>
      <c r="C7" s="5" t="n">
        <v>1278750</v>
      </c>
      <c r="D7" s="5" t="n">
        <v>735476</v>
      </c>
      <c r="E7" s="5" t="n">
        <v>1557176</v>
      </c>
    </row>
    <row r="8">
      <c r="A8" s="4" t="inlineStr">
        <is>
          <t>Weighted average grant date fair value - Unvested, Beginning Balance</t>
        </is>
      </c>
      <c r="B8" s="8" t="n">
        <v>4.7774</v>
      </c>
      <c r="C8" s="8" t="n">
        <v>4.7523</v>
      </c>
      <c r="D8" s="8" t="n">
        <v>2.0941</v>
      </c>
    </row>
    <row r="9">
      <c r="A9" s="4" t="inlineStr">
        <is>
          <t>Weighted average grant date fair value - Granted</t>
        </is>
      </c>
      <c r="B9" s="11" t="n">
        <v>10.62</v>
      </c>
      <c r="C9" s="11" t="n">
        <v>4.2912</v>
      </c>
      <c r="D9" s="11" t="n">
        <v>5.3525</v>
      </c>
    </row>
    <row r="10">
      <c r="A10" s="4" t="inlineStr">
        <is>
          <t>Weighted average grant date fair value - Vested</t>
        </is>
      </c>
      <c r="B10" s="11" t="n">
        <v>9.2469</v>
      </c>
      <c r="C10" s="11" t="n">
        <v>4.1359</v>
      </c>
      <c r="D10" s="11" t="n">
        <v>2.0941</v>
      </c>
    </row>
    <row r="11">
      <c r="A11" s="4" t="inlineStr">
        <is>
          <t>Weighted average grant date fair value - Forfeited</t>
        </is>
      </c>
      <c r="C11" s="5" t="n">
        <v>0</v>
      </c>
      <c r="D11" s="5" t="n">
        <v>0</v>
      </c>
    </row>
    <row r="12">
      <c r="A12" s="4" t="inlineStr">
        <is>
          <t>Weighted average grant date fair value - Unvested, Ending Balance</t>
        </is>
      </c>
      <c r="B12" s="8" t="n">
        <v>9.456099999999999</v>
      </c>
      <c r="C12" s="8" t="n">
        <v>4.7774</v>
      </c>
      <c r="D12" s="8" t="n">
        <v>4.7523</v>
      </c>
      <c r="E12" s="8" t="n">
        <v>2.0941</v>
      </c>
    </row>
    <row r="13">
      <c r="A13" s="4" t="inlineStr">
        <is>
          <t>Weighted average remaining contractual life (Years)</t>
        </is>
      </c>
      <c r="B13" s="4" t="inlineStr">
        <is>
          <t>2 years 8 months 1 day</t>
        </is>
      </c>
      <c r="C13" s="4" t="inlineStr">
        <is>
          <t>2 years 8 months 4 days</t>
        </is>
      </c>
      <c r="D13" s="4" t="inlineStr">
        <is>
          <t>3 years 7 days</t>
        </is>
      </c>
      <c r="E13" s="4" t="inlineStr">
        <is>
          <t>7 months 24 days</t>
        </is>
      </c>
    </row>
    <row r="14">
      <c r="A14" s="4" t="inlineStr">
        <is>
          <t>Expected to vest as of December 31, 2021</t>
        </is>
      </c>
      <c r="B14" s="5" t="n">
        <v>41195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 and the subsidiaries of the VIE, for which the Company is the ultimate the primary beneficiary. All significant inter-company transactions and balances between the Company, its subsidiaries, the VIE and the subsidiaries of the VIE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s that could potentially be significant to the VIEs.
(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in the consolidated financial statements and accompanying notes. Significant estimates and assumptions reflected in the Group’s consolidated financial statements include, but not limited to expected total costs of command-and-control
(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the VIE and subsidiaries of the VIE is the Renminbi (“RMB”). The Group uses the RMB as its reporting currency. The determination of the respective functional currency is based on the criteria set out by ASC 830, Foreign Currency Matters Transactions denominated in foreign currencies are re-measured re-measured Non-monetary re-measured The financial statements of the Group’ entities of which the functional currency is not RMB use the periodic average exchange rates and the exchange rate at the balance sheet date to translate the operating results and financial position, respectively. Translation differences are recorded in accumulated other comprehensive income (loss), a component of shareholders’ (deficit) equity.
(e) Convenience translation Amounts in US$ are presented for the convenience of the reader and are translated at the noon buying rate of US$1.00 to R MB6.3726 as set forth in the H.10 statistical release of the U.S. Federal Reserve Board. No representation is made that the RMB amounts represent or could have been, or could be, converted, realized or settled into US$ at that rate on December 30, 2021, or any other rate.
(f) Cash and cash equivalents Cash and cash equivalents consist of cash on hand, deposits and highly liquid investments placed with bank and other financial institutions, which are unrestricted as to withdrawal or use, and which have original maturities of three months or less when purchased.
(g) Restricted cash As of December 31, 2020, restricted cash amounting to RMB2,333 mainly represents cash frozen by People’s Court of Tianhe District in Guangzhou city in request by a third-party plaintiff regarding a lawsuit against one of the Group’s subsidiaries. The parties to the lawsuit have reached a settlement in February 2021. The third party filed a petition with the court to withdraw the lawsuit and the judicial freeze on the Group’s cash had been released. As of December 31, 2021, restricted cash amounting to RMB160 (US$25) mainly represents cash frozen by People’s Court of Nansha District in Guangzhou city in request by a third-party plaintiff regarding a lawsuit against one of the Group’s subsidiaries. The lawsuit has come to a sentence and the Company has fulfilled its obligation. The Company filed a request with the court to release the judicial freeze on the Group’s cash which had been released in January 2022.
(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As of December 31, 2020 and 2021, the Group’s short-term investments comprised of debt instruments issued by international financial institutions (Note 4). The Group accounts for short-term investments in accordance with ASC 320 (“ASC 320”), Investments—Debt and Equity Securities. The Group classifies its short-term investments as “held-to-maturity,” “available-for-sale,” held-to-maturity held-to-maturity available-for-sale,
(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ccounts receivable are written off after all collection effort has ceased.
(j) Loans receivable and allowance for credit loss The long-term loans receivable represents the loans to third parties (Note 9). Such amount is recorded at the principal net of allowance for credit loss, if any, and includes accrued interest receivable as of the balance sheet date. The Group reviews and monitors the credit worthiness of the third parties. An allowance for credit loss is recorded in the period in which a loss is determined to be probable and the amount of the loss can be reasonably estimated. No credit losses were incurred for the periods presented.
(k) Cost and estimated earnings in excess of billings Design and construction of customized command-and-control cost-to-cost command-and-control command-and-control Revenue in excess of billings on the contracts is recorded as costs and estimated earnings in excess of billings. Billings in excess of revenues recognized on the contracts are recorded as deferred incom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20, cost and estimated earnings in excess of billings represent revenue in excess of billings on two completed command-and-control
As of December 31,
2020 2021
RMB RMB US$
Contracts costs incurred plus estimated earnings 28,797 — —
Less: Progress billings (28,080 ) — —
717 — —
(l) Inventories Inventories are comprised of raw materials, work in progress and finished goods. The Group’s raw materials consist of accessories and hardware parts used to produce autonomous aerial vehicles and hardware for building the command-and-control
(m) Property and equipment, net Property and equipment are stated at cost and are depreciated using the straight-line method over the estimated useful lives of the assets, as follows:
Category Estimated useful life Residual
Office equipment 5 years 5 %
Machinery and electronic equipment 3-10 5 %
Transportation equipment 4 years 5 %
Leasehold improvements Shorter of lease term or the estimated useful lives of the assets 0 %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he loss on the disposal of property and equipment amounting to Direct costs that are related to the construction of property and equipment and incurred in connection with bringing the assets to their intended use are capitalized as construction-in-progress. Construction-in-progress
(n) Intangible assets, net Intangible assets consist of software, patents and trademarks. Intangible assets with finite lives, including software, patents and trademark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Category Estimated useful life
Software 3-5 years
Patents and trademarks 5 years The estimated useful lives of intangible assets with finite lives are reassessed if circumstances occur that indicate the original estimated useful lives have changed. There are no intangible assets with indefinite lives for the year ended December 31, 2019, 2020 and 2021.
(o)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Nil, nil and RMB1,627 (US$255) impairment of long-lived assets was recognized for the years ended December 31, 2019, 2020 and 2021, respectively.
(p) Long-term investments The Group’s long-term investments consist of an equity investment without readily determinable fair value and an equity investment accounted for using the equity method. Equity Investments without Readily Determinable Fair Values According to ASC 321, the Group elected to use the measurement alternative to measure the investment at cost, less any impairment, plus or minus changes resulting from observable price changes in orderly transactions for identical or similar investments of the same issuer, if any. The Group’s management regularly evaluates the impairment of its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Equity Investments Accounted for Using the Equity Method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323-10.
(q) Fair value measurements of financial instruments The Group applies ASC 820 (“ASC 820”), Fair Value Measurements and Disclosures.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The Group’s financial instruments primarily consist of cash and cash equivalents, restricted cash, short-term investments, long-term loans receivable, accounts receivable and payable, bank loans, accrued expenses and other liabilities and mandatorily redeemable non-controlling interests. The carrying values of these financial instruments, except for long-term loans and mandatorily redeemable non-controlling interests, are approximated to their fair values due to their short-term maturities. Financial assets that are measured at fair value on a recurring basis consist of short-term investments. Short-term investments, which are comprised of include a debt investment issued by a private equity fund outside the PRC, are classified within Level II of the fair value hierarchy because the quoted market price of underlying asset is not fully observable.
( r Revenue recognition The Group’s revenues are primarily derived from the sale of Autonomous Aerial Vehicles (“AAVs”) and related commercial solutions, mainly including air mobility solutions, smart city management solutions, and aerial media solutions. Effective January 1, 2019, the Group adopted ASU 2014-09, revenue from contracts with Customers (Topic 606) 2014-19”), The Group enters into legally enforceable and binding agreements with its customers with fixed terms and conditions, including pricing. The Group recognizes revenue at the amount to which it expects to be entitled when control of the products or services are transferred to its customers. Revenues are presented net of taxes collected on behalf of the government.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19, 2020 and 2021 were RMB1,306, RMB1,409 and RMB1,067 (US$167), respectively.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AAVs based on firm customer orders with fixed terms and conditions, including pricing, net of discounts, if any. The performance obligation under the contract is the delivery of passenger- grade AAVs, which is satisfied at a point in time, in general upon the Group’s receipt of acknowledgement receipts from customers or under some circumstances upon the products have been shipped to the contractually agreed location when the products are sold to customers outside PRC. The Group only provides the right of return for defective goods in connection with its warranty policy which is accounted for as an assurance-type warranty (Note 11). The Group also sells software components of the passenger-grade AAV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Smart city management solutions The Group enters into contracts with its customers for designing, building and delivering customized integrated command-and-control command-and-control cost-to-cost command-and-control command-and-control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The Group also sells hardware and software components of the aerial media performance drone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s) Cost of revenue Cost of revenue consists primarily of autonomous aerial vehicle material and manufacturing costs, construction costs of smart city management solutions, product warranty costs, provision for inventories, payroll, rental fees, depreciation and related costs of operations.
(t) Product warranty liability The Group offers standard warranties to replace or repair defects on certain hardware parts of its passenger-grade AAVs for a period of six months to three years. The Group does not provide warranties to guarantee that the AAVs will perform as expected or in accordance with published specifications or provide expected benefits. The Group also provides a standard warranty for hardware and software for the command-and-control de-bugging Product warranty accrual is included in accrued expenses and other current liabilities in the accompanying consolidated balance sheets (Note 11).
( u Advertising expenditures Advertising expenditures are expensed as incurred and are included in sales and marketing expenses, which amounted to RMB3,422, RMB1,965 and RMB2,114 (US$332) for the years ended December 31, 2019, 2020 and 2021, respectively.
(v) General and administrative expenses General and administrative expenses consist primarily of employee benefits, legal and other professional services fees, long-lived assets impairment, payroll and other general corporate related expenses.
( w Research and development expenses Research and development expenses include materials and supplies, payroll, employee benefits,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AAV as a whole. The Group accounts for costs incurred in the development of software embedded in its products in accordance with ASC 985-20 985-20”),
( x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 A capital lease is accounted for as if there was an acquisition of an asset and an incurrence of an obligation at the inception of the lease. The Group did not enter into any capital leases as a lessor or lessee for any of the periods presented. Leases are accounted for as operating leases wherein rental payments are expensed on a straight-line basis over the periods of their respective lease terms. The Group leases certain offices, production facilities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 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s when received and are recorded as operating income when the conditions are met.
( z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 aa Share-based compensation The Group applies ASC 718 (‘‘ASC 718’’), Compensation—Stock Compensation to account for its employee share-based payments. In accordance with ASC 718, the Group determines whether an award should be classified and accounted for as a liability award or an equity award. All of the Group’s share-based awards granted to employees were classified as equity awards. The Group has elected to recognize compensation expense using the straight-line method for share-based awards granted with service conditions that have a graded vesting schedule. Prior to the completion of the IPO, with the assistance of an independent third-party valuation firm, the group determined the grant date fair value of the awards granted to employees. Subsequent to the completion of the IPO, share-based awards granted were measured based on the fair value of ordinary share as of grant date. The Group accounts for forfeitures as they occur.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 ab Employee benefit expenses Full time employees of the Group in the PRC participate in a government mandated multi-employer defined contribution plan pursuant to which certain pension benefits, medical care, unemployment insurance, employee housing fund, maternity insurance and employment injury insurance are provided to employees. Chinese labor regulations require that PRC subsidiaries and VIEs of the Group make contributions to the government for these benefits based on certain percentages of the employees’ salaries. The Group has no legal obligation for the benefits beyond the contributions. The total expenses the Group incurred for the plan were RMB8,637, RMB4,022 and RMB10,262 (US$1,610) for the years ended December 31, 2019, 2020 and 2021, respectively.
(ac) Statutory reserve The Group’s PRC entities are required to make appropriations to certain non-distributable reserve funds. In accordance with the laws applicable to China’s Foreign Investment Enterprises, the Group’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Group’s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are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For the year ended December 31, 2019, 2020 and 2021, appropriations to general reserve fund and statutory surplus fund amounted to RMB550, nil and RMB156 (US$24), respectively.
(ad)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hare Option Activity (Detail) - Share Incentive Plan 2015 [Member]</t>
        </is>
      </c>
      <c r="B1" s="2" t="inlineStr">
        <is>
          <t>Dec. 31, 2021$ / sharesshares</t>
        </is>
      </c>
    </row>
    <row r="2">
      <c r="A2" s="3" t="inlineStr">
        <is>
          <t>Share-based Compensation Arrangement by Share-based Payment Award [Line Items]</t>
        </is>
      </c>
    </row>
    <row r="3">
      <c r="A3" s="4" t="inlineStr">
        <is>
          <t>Number of share options, Outstanding | shares</t>
        </is>
      </c>
      <c r="B3" s="5" t="n">
        <v>53737</v>
      </c>
    </row>
    <row r="4">
      <c r="A4" s="4" t="inlineStr">
        <is>
          <t>Number of share options, Vested | shares</t>
        </is>
      </c>
      <c r="B4" s="5" t="n">
        <v>53737</v>
      </c>
    </row>
    <row r="5">
      <c r="A5" s="4" t="inlineStr">
        <is>
          <t>Number of share options, Exercisable | shares</t>
        </is>
      </c>
      <c r="B5" s="5" t="n">
        <v>53737</v>
      </c>
    </row>
    <row r="6">
      <c r="A6" s="4" t="inlineStr">
        <is>
          <t>Weighted average grant date fair value, Outstanding</t>
        </is>
      </c>
      <c r="B6" s="8" t="n">
        <v>2.2624</v>
      </c>
    </row>
    <row r="7">
      <c r="A7" s="4" t="inlineStr">
        <is>
          <t>Weighted average grant date fair value, Vested</t>
        </is>
      </c>
      <c r="B7" s="11" t="n">
        <v>2.2624</v>
      </c>
    </row>
    <row r="8">
      <c r="A8" s="4" t="inlineStr">
        <is>
          <t>Weighted average grant date fair value, Exercisable</t>
        </is>
      </c>
      <c r="B8" s="11" t="n">
        <v>2.2624</v>
      </c>
    </row>
    <row r="9">
      <c r="A9" s="4" t="inlineStr">
        <is>
          <t>Weighted average exercise price, Outstanding</t>
        </is>
      </c>
      <c r="B9" s="11" t="n">
        <v>5.8853</v>
      </c>
    </row>
    <row r="10">
      <c r="A10" s="4" t="inlineStr">
        <is>
          <t>Weighted average exercise price, Vested</t>
        </is>
      </c>
      <c r="B10" s="11" t="n">
        <v>5.8853</v>
      </c>
    </row>
    <row r="11">
      <c r="A11" s="4" t="inlineStr">
        <is>
          <t>Weighted average exercise price, Exercisable</t>
        </is>
      </c>
      <c r="B11" s="8" t="n">
        <v>5.88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ssumptions Used to Determine the Fair Value of Share Options Granted (Detail) - Share Incentive Plan 2015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erm in years</t>
        </is>
      </c>
      <c r="B4" s="4" t="inlineStr">
        <is>
          <t>5 years</t>
        </is>
      </c>
      <c r="C4" s="4" t="inlineStr">
        <is>
          <t>5 years</t>
        </is>
      </c>
    </row>
    <row r="5">
      <c r="A5" s="4" t="inlineStr">
        <is>
          <t>Volatility</t>
        </is>
      </c>
      <c r="B5" s="4" t="inlineStr">
        <is>
          <t>53.73%</t>
        </is>
      </c>
      <c r="C5" s="4" t="inlineStr">
        <is>
          <t>53.73%</t>
        </is>
      </c>
    </row>
    <row r="6">
      <c r="A6" s="4" t="inlineStr">
        <is>
          <t>Discount rate</t>
        </is>
      </c>
      <c r="B6" s="4" t="inlineStr">
        <is>
          <t>0.85%</t>
        </is>
      </c>
      <c r="C6" s="4" t="inlineStr">
        <is>
          <t>0.85%</t>
        </is>
      </c>
    </row>
    <row r="7">
      <c r="A7" s="4" t="inlineStr">
        <is>
          <t>Fair value per ordinary share</t>
        </is>
      </c>
      <c r="B7" s="10" t="n">
        <v>5.24</v>
      </c>
      <c r="C7" s="10" t="n">
        <v>5.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Share-based Compensation Expenses Relating to RSUs Recognized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Payment Arrangement, Expensed and Capitalized, Amount [Line Items]</t>
        </is>
      </c>
    </row>
    <row r="4">
      <c r="A4" s="4" t="inlineStr">
        <is>
          <t>Share-based compensation expenses</t>
        </is>
      </c>
      <c r="B4" s="6" t="n">
        <v>121131</v>
      </c>
      <c r="C4" s="7" t="n">
        <v>19009</v>
      </c>
      <c r="D4" s="6" t="n">
        <v>54857</v>
      </c>
      <c r="E4" s="6" t="n">
        <v>14747</v>
      </c>
    </row>
    <row r="5">
      <c r="A5" s="4" t="inlineStr">
        <is>
          <t>Restricted Stock Units (RSUs) [Member]</t>
        </is>
      </c>
    </row>
    <row r="6">
      <c r="A6" s="3" t="inlineStr">
        <is>
          <t>Share-based Payment Arrangement, Expensed and Capitalized, Amount [Line Items]</t>
        </is>
      </c>
    </row>
    <row r="7">
      <c r="A7" s="4" t="inlineStr">
        <is>
          <t>Share-based compensation expenses</t>
        </is>
      </c>
      <c r="B7" s="5" t="n">
        <v>121131</v>
      </c>
      <c r="C7" s="5" t="n">
        <v>19009</v>
      </c>
      <c r="D7" s="5" t="n">
        <v>54857</v>
      </c>
      <c r="E7" s="5" t="n">
        <v>14747</v>
      </c>
    </row>
    <row r="8">
      <c r="A8" s="4" t="inlineStr">
        <is>
          <t>Cost of revenues [Member] | Restricted Stock Units (RSUs) [Member]</t>
        </is>
      </c>
    </row>
    <row r="9">
      <c r="A9" s="3" t="inlineStr">
        <is>
          <t>Share-based Payment Arrangement, Expensed and Capitalized, Amount [Line Items]</t>
        </is>
      </c>
    </row>
    <row r="10">
      <c r="A10" s="4" t="inlineStr">
        <is>
          <t>Share-based compensation expenses</t>
        </is>
      </c>
      <c r="D10" s="5" t="n">
        <v>2443</v>
      </c>
      <c r="E10" s="5" t="n">
        <v>365</v>
      </c>
    </row>
    <row r="11">
      <c r="A11" s="4" t="inlineStr">
        <is>
          <t>Sales and marketing expenses [Member] | Restricted Stock Units (RSUs) [Member]</t>
        </is>
      </c>
    </row>
    <row r="12">
      <c r="A12" s="3" t="inlineStr">
        <is>
          <t>Share-based Payment Arrangement, Expensed and Capitalized, Amount [Line Items]</t>
        </is>
      </c>
    </row>
    <row r="13">
      <c r="A13" s="4" t="inlineStr">
        <is>
          <t>Share-based compensation expenses</t>
        </is>
      </c>
      <c r="B13" s="5" t="n">
        <v>18327</v>
      </c>
      <c r="C13" s="5" t="n">
        <v>2876</v>
      </c>
      <c r="D13" s="5" t="n">
        <v>10883</v>
      </c>
      <c r="E13" s="5" t="n">
        <v>743</v>
      </c>
    </row>
    <row r="14">
      <c r="A14" s="4" t="inlineStr">
        <is>
          <t>General and administrative expenses [Member] | Restricted Stock Units (RSUs) [Member]</t>
        </is>
      </c>
    </row>
    <row r="15">
      <c r="A15" s="3" t="inlineStr">
        <is>
          <t>Share-based Payment Arrangement, Expensed and Capitalized, Amount [Line Items]</t>
        </is>
      </c>
    </row>
    <row r="16">
      <c r="A16" s="4" t="inlineStr">
        <is>
          <t>Share-based compensation expenses</t>
        </is>
      </c>
      <c r="B16" s="5" t="n">
        <v>71147</v>
      </c>
      <c r="C16" s="5" t="n">
        <v>11165</v>
      </c>
      <c r="D16" s="5" t="n">
        <v>14453</v>
      </c>
      <c r="E16" s="5" t="n">
        <v>8520</v>
      </c>
    </row>
    <row r="17">
      <c r="A17" s="4" t="inlineStr">
        <is>
          <t>Research and development expenses [Member] | Restricted Stock Units (RSUs) [Member]</t>
        </is>
      </c>
    </row>
    <row r="18">
      <c r="A18" s="3" t="inlineStr">
        <is>
          <t>Share-based Payment Arrangement, Expensed and Capitalized, Amount [Line Items]</t>
        </is>
      </c>
    </row>
    <row r="19">
      <c r="A19" s="4" t="inlineStr">
        <is>
          <t>Share-based compensation expenses</t>
        </is>
      </c>
      <c r="B19" s="6" t="n">
        <v>31657</v>
      </c>
      <c r="C19" s="7" t="n">
        <v>4968</v>
      </c>
      <c r="D19" s="6" t="n">
        <v>27078</v>
      </c>
      <c r="E19" s="6" t="n">
        <v>5119</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7" customWidth="1" min="6" max="6"/>
    <col width="27" customWidth="1" min="7" max="7"/>
    <col width="21" customWidth="1" min="8" max="8"/>
  </cols>
  <sheetData>
    <row r="1">
      <c r="A1" s="1" t="inlineStr">
        <is>
          <t>Share-based Compensation - Additional Information (Detail) ¥ in Thousands, $ in Thousands</t>
        </is>
      </c>
      <c r="B1" s="2" t="inlineStr">
        <is>
          <t>Sep. 28, 2019shares</t>
        </is>
      </c>
      <c r="C1" s="2" t="inlineStr">
        <is>
          <t>Dec. 23, 2016shares</t>
        </is>
      </c>
      <c r="D1" s="2" t="inlineStr">
        <is>
          <t>Dec. 31, 2021CNY (¥)shares</t>
        </is>
      </c>
      <c r="E1" s="2" t="inlineStr">
        <is>
          <t>Dec. 31, 2021USD ($)shares</t>
        </is>
      </c>
      <c r="F1" s="2" t="inlineStr">
        <is>
          <t>Dec. 31, 2020CNY (¥)shares</t>
        </is>
      </c>
      <c r="G1" s="2" t="inlineStr">
        <is>
          <t>Dec. 31, 2019CNY (¥)shares</t>
        </is>
      </c>
      <c r="H1" s="2" t="inlineStr">
        <is>
          <t>Dec. 31, 2021USD ($)</t>
        </is>
      </c>
    </row>
    <row r="2">
      <c r="A2" s="4" t="inlineStr">
        <is>
          <t>Restricted Stock Units (RSUs) [Member]</t>
        </is>
      </c>
    </row>
    <row r="3">
      <c r="A3" s="3" t="inlineStr">
        <is>
          <t>Share-based Compensation Arrangement by Share-based Payment Award [Line Items]</t>
        </is>
      </c>
    </row>
    <row r="4">
      <c r="A4" s="4" t="inlineStr">
        <is>
          <t>Granted</t>
        </is>
      </c>
      <c r="D4" s="5" t="n">
        <v>4790000</v>
      </c>
      <c r="E4" s="5" t="n">
        <v>4790000</v>
      </c>
      <c r="F4" s="5" t="n">
        <v>2363000</v>
      </c>
      <c r="G4" s="5" t="n">
        <v>600000</v>
      </c>
    </row>
    <row r="5">
      <c r="A5" s="4" t="inlineStr">
        <is>
          <t>Total fair value of RSUs vested</t>
        </is>
      </c>
      <c r="D5" s="6" t="n">
        <v>121131</v>
      </c>
      <c r="E5" s="7" t="n">
        <v>19009</v>
      </c>
      <c r="F5" s="6" t="n">
        <v>54036</v>
      </c>
      <c r="G5" s="6" t="n">
        <v>14747</v>
      </c>
    </row>
    <row r="6">
      <c r="A6" s="4" t="inlineStr">
        <is>
          <t>Unrecognized share-based compensation expenses</t>
        </is>
      </c>
      <c r="D6" s="6" t="n">
        <v>251140</v>
      </c>
      <c r="H6" s="7" t="n">
        <v>39409</v>
      </c>
    </row>
    <row r="7">
      <c r="A7" s="4" t="inlineStr">
        <is>
          <t>Unrecognized share-based compensation expenses, weighted average vesting period</t>
        </is>
      </c>
      <c r="D7" s="4" t="inlineStr">
        <is>
          <t>2 years 8 months 1 day</t>
        </is>
      </c>
      <c r="E7" s="4" t="inlineStr">
        <is>
          <t>2 years 8 months 1 day</t>
        </is>
      </c>
    </row>
    <row r="8">
      <c r="A8" s="4" t="inlineStr">
        <is>
          <t>Share based compensation arrangement by share based payment award equity other than options vesting period</t>
        </is>
      </c>
      <c r="D8" s="4" t="inlineStr">
        <is>
          <t>4 years</t>
        </is>
      </c>
      <c r="E8" s="4" t="inlineStr">
        <is>
          <t>4 years</t>
        </is>
      </c>
    </row>
    <row r="9">
      <c r="A9" s="4" t="inlineStr">
        <is>
          <t>Share Incentive Plan [Member]</t>
        </is>
      </c>
    </row>
    <row r="10">
      <c r="A10" s="3" t="inlineStr">
        <is>
          <t>Share-based Compensation Arrangement by Share-based Payment Award [Line Items]</t>
        </is>
      </c>
    </row>
    <row r="11">
      <c r="A11" s="4" t="inlineStr">
        <is>
          <t>Aggregate number of ordinary shares that may be issued pursuant to all share-based awards</t>
        </is>
      </c>
      <c r="C11" s="5" t="n">
        <v>8867053</v>
      </c>
    </row>
    <row r="12">
      <c r="A12" s="4" t="inlineStr">
        <is>
          <t>Percentage of total outstanding shares on a fully diluted basis allowed for share-based awards</t>
        </is>
      </c>
      <c r="C12" s="4" t="inlineStr">
        <is>
          <t>15.00%</t>
        </is>
      </c>
    </row>
    <row r="13">
      <c r="A13" s="4" t="inlineStr">
        <is>
          <t>Share Incentive Plan 2019 [Member]</t>
        </is>
      </c>
    </row>
    <row r="14">
      <c r="A14" s="3" t="inlineStr">
        <is>
          <t>Share-based Compensation Arrangement by Share-based Payment Award [Line Items]</t>
        </is>
      </c>
    </row>
    <row r="15">
      <c r="A15" s="4" t="inlineStr">
        <is>
          <t>Aggregate number of ordinary shares that may be issued pursuant to all share-based awards</t>
        </is>
      </c>
      <c r="B15" s="5" t="n">
        <v>6440855</v>
      </c>
    </row>
    <row r="16">
      <c r="A16" s="4" t="inlineStr">
        <is>
          <t>Percentage of total outstanding shares on a fully diluted basis allowed for share-based awards</t>
        </is>
      </c>
      <c r="B16" s="4" t="inlineStr">
        <is>
          <t>15.00%</t>
        </is>
      </c>
    </row>
    <row r="17">
      <c r="A17" s="4" t="inlineStr">
        <is>
          <t>Share Incentive Plan 2019 [Member] | Restricted Stock Units (RSUs) [Member] | Share-based Payment Arrangement, Tranche One [Member]</t>
        </is>
      </c>
    </row>
    <row r="18">
      <c r="A18" s="3" t="inlineStr">
        <is>
          <t>Share-based Compensation Arrangement by Share-based Payment Award [Line Items]</t>
        </is>
      </c>
    </row>
    <row r="19">
      <c r="A19" s="4" t="inlineStr">
        <is>
          <t>Unrecognized compensation cost related to stock options | ¥</t>
        </is>
      </c>
      <c r="D19" s="6" t="n">
        <v>0</v>
      </c>
      <c r="F19" s="6" t="n">
        <v>0</v>
      </c>
      <c r="G19" s="6" t="n">
        <v>0</v>
      </c>
    </row>
    <row r="20">
      <c r="A20" s="4" t="inlineStr">
        <is>
          <t>Share Incentive Plan 2019 [Member] | Restricted Stock Units (RSUs) [Member] | Share-based Payment Arrangement, Tranche Two [Member]</t>
        </is>
      </c>
    </row>
    <row r="21">
      <c r="A21" s="3" t="inlineStr">
        <is>
          <t>Share-based Compensation Arrangement by Share-based Payment Award [Line Items]</t>
        </is>
      </c>
    </row>
    <row r="22">
      <c r="A22" s="4" t="inlineStr">
        <is>
          <t>Granted</t>
        </is>
      </c>
      <c r="F22" s="5" t="n">
        <v>1613000</v>
      </c>
      <c r="G22" s="5" t="n">
        <v>0</v>
      </c>
    </row>
    <row r="23">
      <c r="A23" s="4" t="inlineStr">
        <is>
          <t>Unrecognized compensation cost related to stock options | ¥</t>
        </is>
      </c>
      <c r="D23" s="6" t="n">
        <v>0</v>
      </c>
      <c r="F23" s="6" t="n">
        <v>821</v>
      </c>
      <c r="G23" s="6" t="n">
        <v>0</v>
      </c>
    </row>
    <row r="24">
      <c r="A24" s="4" t="inlineStr">
        <is>
          <t>Share Incentive Plan 2015 [Member] | Restricted Stock Units (RSUs) [Member] | Share-based Payment Arrangement, Tranche One [Member]</t>
        </is>
      </c>
    </row>
    <row r="25">
      <c r="A25" s="3" t="inlineStr">
        <is>
          <t>Share-based Compensation Arrangement by Share-based Payment Award [Line Items]</t>
        </is>
      </c>
    </row>
    <row r="26">
      <c r="A26" s="4" t="inlineStr">
        <is>
          <t>Granted</t>
        </is>
      </c>
      <c r="D26" s="5" t="n">
        <v>0</v>
      </c>
      <c r="E26" s="5" t="n">
        <v>0</v>
      </c>
      <c r="F26" s="5" t="n">
        <v>750000</v>
      </c>
      <c r="G26" s="5" t="n">
        <v>600000</v>
      </c>
    </row>
    <row r="27">
      <c r="A27" s="4" t="inlineStr">
        <is>
          <t>Share Incentive Plan 2015 [Member] | Restricted Stock Units (RSUs) [Member] | Share-based Payment Arrangement, Tranche Two [Member]</t>
        </is>
      </c>
    </row>
    <row r="28">
      <c r="A28" s="3" t="inlineStr">
        <is>
          <t>Share-based Compensation Arrangement by Share-based Payment Award [Line Items]</t>
        </is>
      </c>
    </row>
    <row r="29">
      <c r="A29" s="4" t="inlineStr">
        <is>
          <t>Granted</t>
        </is>
      </c>
      <c r="D29" s="5" t="n">
        <v>4790000</v>
      </c>
      <c r="E29" s="5" t="n">
        <v>479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Loss Before Income Tax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PRC</t>
        </is>
      </c>
      <c r="B4" s="6" t="n">
        <v>-185000</v>
      </c>
      <c r="C4" s="7" t="n">
        <v>-29030</v>
      </c>
      <c r="D4" s="6" t="n">
        <v>-30412</v>
      </c>
      <c r="E4" s="6" t="n">
        <v>-28946</v>
      </c>
    </row>
    <row r="5">
      <c r="A5" s="4" t="inlineStr">
        <is>
          <t>Non-PRC</t>
        </is>
      </c>
      <c r="B5" s="5" t="n">
        <v>-128762</v>
      </c>
      <c r="C5" s="5" t="n">
        <v>-20206</v>
      </c>
      <c r="D5" s="5" t="n">
        <v>-61423</v>
      </c>
      <c r="E5" s="5" t="n">
        <v>-18294</v>
      </c>
    </row>
    <row r="6">
      <c r="A6" s="4" t="inlineStr">
        <is>
          <t>Loss before income taxes</t>
        </is>
      </c>
      <c r="B6" s="6" t="n">
        <v>-313762</v>
      </c>
      <c r="C6" s="7" t="n">
        <v>-49236</v>
      </c>
      <c r="D6" s="6" t="n">
        <v>-91835</v>
      </c>
      <c r="E6" s="6" t="n">
        <v>-4724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Line Items]</t>
        </is>
      </c>
    </row>
    <row r="4">
      <c r="A4" s="4" t="inlineStr">
        <is>
          <t>Deferred income tax (benefits) expenses</t>
        </is>
      </c>
      <c r="D4" s="6" t="n">
        <v>184</v>
      </c>
      <c r="E4" s="6" t="n">
        <v>-49</v>
      </c>
    </row>
    <row r="5">
      <c r="A5" s="4" t="inlineStr">
        <is>
          <t>Subtotal income tax expenses applicable to PRC operations</t>
        </is>
      </c>
      <c r="B5" s="6" t="n">
        <v>134</v>
      </c>
      <c r="C5" s="7" t="n">
        <v>21</v>
      </c>
      <c r="D5" s="5" t="n">
        <v>206</v>
      </c>
      <c r="E5" s="5" t="n">
        <v>754</v>
      </c>
    </row>
    <row r="6">
      <c r="A6" s="4" t="inlineStr">
        <is>
          <t>Subtotal income tax expenses applicable to Non-PRC operations</t>
        </is>
      </c>
      <c r="B6" s="5" t="n">
        <v>134</v>
      </c>
      <c r="C6" s="5" t="n">
        <v>21</v>
      </c>
      <c r="D6" s="5" t="n">
        <v>206</v>
      </c>
      <c r="E6" s="5" t="n">
        <v>754</v>
      </c>
    </row>
    <row r="7">
      <c r="A7" s="4" t="inlineStr">
        <is>
          <t>Total income tax expenses</t>
        </is>
      </c>
      <c r="B7" s="5" t="n">
        <v>134</v>
      </c>
      <c r="C7" s="5" t="n">
        <v>21</v>
      </c>
      <c r="D7" s="5" t="n">
        <v>206</v>
      </c>
      <c r="E7" s="5" t="n">
        <v>754</v>
      </c>
    </row>
    <row r="8">
      <c r="A8" s="4" t="inlineStr">
        <is>
          <t>Non-PRC [Member]</t>
        </is>
      </c>
    </row>
    <row r="9">
      <c r="A9" s="3" t="inlineStr">
        <is>
          <t>Income Tax Disclosure [Line Items]</t>
        </is>
      </c>
    </row>
    <row r="10">
      <c r="A10" s="4" t="inlineStr">
        <is>
          <t>Current income tax expenses</t>
        </is>
      </c>
      <c r="B10" s="5" t="n">
        <v>21</v>
      </c>
      <c r="C10" s="5" t="n">
        <v>3</v>
      </c>
      <c r="D10" s="5" t="n">
        <v>0</v>
      </c>
      <c r="E10" s="5" t="n">
        <v>0</v>
      </c>
    </row>
    <row r="11">
      <c r="A11" s="4" t="inlineStr">
        <is>
          <t>Subtotal income tax expenses applicable to PRC operations</t>
        </is>
      </c>
      <c r="B11" s="5" t="n">
        <v>21</v>
      </c>
      <c r="C11" s="5" t="n">
        <v>3</v>
      </c>
      <c r="D11" s="5" t="n">
        <v>0</v>
      </c>
      <c r="E11" s="5" t="n">
        <v>0</v>
      </c>
    </row>
    <row r="12">
      <c r="A12" s="4" t="inlineStr">
        <is>
          <t>Current income tax expenses</t>
        </is>
      </c>
      <c r="B12" s="5" t="n">
        <v>21</v>
      </c>
      <c r="C12" s="5" t="n">
        <v>3</v>
      </c>
      <c r="D12" s="5" t="n">
        <v>0</v>
      </c>
      <c r="E12" s="5" t="n">
        <v>0</v>
      </c>
    </row>
    <row r="13">
      <c r="A13" s="4" t="inlineStr">
        <is>
          <t>Subtotal income tax expenses applicable to Non-PRC operations</t>
        </is>
      </c>
      <c r="B13" s="5" t="n">
        <v>21</v>
      </c>
      <c r="C13" s="5" t="n">
        <v>3</v>
      </c>
      <c r="D13" s="5" t="n">
        <v>0</v>
      </c>
      <c r="E13" s="5" t="n">
        <v>0</v>
      </c>
    </row>
    <row r="14">
      <c r="A14" s="4" t="inlineStr">
        <is>
          <t>Total income tax expenses</t>
        </is>
      </c>
      <c r="B14" s="5" t="n">
        <v>21</v>
      </c>
      <c r="C14" s="5" t="n">
        <v>3</v>
      </c>
      <c r="D14" s="5" t="n">
        <v>0</v>
      </c>
      <c r="E14" s="5" t="n">
        <v>0</v>
      </c>
    </row>
    <row r="15">
      <c r="A15" s="4" t="inlineStr">
        <is>
          <t>PRC [Member]</t>
        </is>
      </c>
    </row>
    <row r="16">
      <c r="A16" s="3" t="inlineStr">
        <is>
          <t>Income Tax Disclosure [Line Items]</t>
        </is>
      </c>
    </row>
    <row r="17">
      <c r="A17" s="4" t="inlineStr">
        <is>
          <t>Current income tax expenses</t>
        </is>
      </c>
      <c r="B17" s="5" t="n">
        <v>113</v>
      </c>
      <c r="C17" s="5" t="n">
        <v>18</v>
      </c>
      <c r="D17" s="5" t="n">
        <v>22</v>
      </c>
      <c r="E17" s="5" t="n">
        <v>803</v>
      </c>
    </row>
    <row r="18">
      <c r="A18" s="4" t="inlineStr">
        <is>
          <t>Deferred income tax (benefits) expenses</t>
        </is>
      </c>
      <c r="B18" s="5" t="n">
        <v>0</v>
      </c>
      <c r="C18" s="5" t="n">
        <v>0</v>
      </c>
      <c r="D18" s="5" t="n">
        <v>184</v>
      </c>
      <c r="E18" s="5" t="n">
        <v>-49</v>
      </c>
    </row>
    <row r="19">
      <c r="A19" s="4" t="inlineStr">
        <is>
          <t>Subtotal income tax expenses applicable to PRC operations</t>
        </is>
      </c>
      <c r="B19" s="5" t="n">
        <v>113</v>
      </c>
      <c r="C19" s="5" t="n">
        <v>18</v>
      </c>
      <c r="D19" s="5" t="n">
        <v>206</v>
      </c>
      <c r="E19" s="5" t="n">
        <v>754</v>
      </c>
    </row>
    <row r="20">
      <c r="A20" s="4" t="inlineStr">
        <is>
          <t>Current income tax expenses</t>
        </is>
      </c>
      <c r="B20" s="5" t="n">
        <v>113</v>
      </c>
      <c r="C20" s="5" t="n">
        <v>18</v>
      </c>
      <c r="D20" s="5" t="n">
        <v>22</v>
      </c>
      <c r="E20" s="5" t="n">
        <v>803</v>
      </c>
    </row>
    <row r="21">
      <c r="A21" s="4" t="inlineStr">
        <is>
          <t>Subtotal income tax expenses applicable to Non-PRC operations</t>
        </is>
      </c>
      <c r="B21" s="5" t="n">
        <v>113</v>
      </c>
      <c r="C21" s="5" t="n">
        <v>18</v>
      </c>
      <c r="D21" s="5" t="n">
        <v>206</v>
      </c>
      <c r="E21" s="5" t="n">
        <v>754</v>
      </c>
    </row>
    <row r="22">
      <c r="A22" s="4" t="inlineStr">
        <is>
          <t>Total income tax expenses</t>
        </is>
      </c>
      <c r="B22" s="6" t="n">
        <v>113</v>
      </c>
      <c r="C22" s="7" t="n">
        <v>18</v>
      </c>
      <c r="D22" s="6" t="n">
        <v>206</v>
      </c>
      <c r="E22" s="6" t="n">
        <v>75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4" customWidth="1" min="5" max="5"/>
    <col width="21" customWidth="1" min="6" max="6"/>
    <col width="24" customWidth="1" min="7" max="7"/>
  </cols>
  <sheetData>
    <row r="1">
      <c r="A1" s="1" t="inlineStr">
        <is>
          <t>Income Taxes - Summary of Reconciliations of Income Tax Expenses (Detail) $ / shares in Units, ¥ in Thousands, $ in Thousands</t>
        </is>
      </c>
      <c r="B1" s="2" t="inlineStr">
        <is>
          <t>12 Months Ended</t>
        </is>
      </c>
    </row>
    <row r="2">
      <c r="B2" s="2" t="inlineStr">
        <is>
          <t>Dec. 31, 2021CNY (¥)</t>
        </is>
      </c>
      <c r="C2" s="2" t="inlineStr">
        <is>
          <t>Dec. 31, 2021USD ($)$ / shares</t>
        </is>
      </c>
      <c r="D2" s="2" t="inlineStr">
        <is>
          <t>Dec. 31, 2020CNY (¥)</t>
        </is>
      </c>
      <c r="E2" s="2" t="inlineStr">
        <is>
          <t>Dec. 31, 2020$ / shares</t>
        </is>
      </c>
      <c r="F2" s="2" t="inlineStr">
        <is>
          <t>Dec. 31, 2019CNY (¥)</t>
        </is>
      </c>
      <c r="G2" s="2" t="inlineStr">
        <is>
          <t>Dec. 31, 2019$ / shares</t>
        </is>
      </c>
    </row>
    <row r="3">
      <c r="A3" s="3" t="inlineStr">
        <is>
          <t>Income Tax Disclosure [Abstract]</t>
        </is>
      </c>
    </row>
    <row r="4">
      <c r="A4" s="4" t="inlineStr">
        <is>
          <t>Loss before income tax expense</t>
        </is>
      </c>
      <c r="B4" s="6" t="n">
        <v>-313762</v>
      </c>
      <c r="C4" s="7" t="n">
        <v>-49236</v>
      </c>
      <c r="D4" s="6" t="n">
        <v>-91835</v>
      </c>
      <c r="F4" s="6" t="n">
        <v>-47240</v>
      </c>
    </row>
    <row r="5">
      <c r="A5" s="4" t="inlineStr">
        <is>
          <t>PRC statutory tax rate</t>
        </is>
      </c>
      <c r="B5" s="4" t="inlineStr">
        <is>
          <t>25.00%</t>
        </is>
      </c>
      <c r="C5" s="4" t="inlineStr">
        <is>
          <t>25.00%</t>
        </is>
      </c>
      <c r="D5" s="4" t="inlineStr">
        <is>
          <t>25.00%</t>
        </is>
      </c>
      <c r="F5" s="4" t="inlineStr">
        <is>
          <t>25.00%</t>
        </is>
      </c>
    </row>
    <row r="6">
      <c r="A6" s="4" t="inlineStr">
        <is>
          <t>Income tax benefits at PRC statutory tax rate of 25%</t>
        </is>
      </c>
      <c r="B6" s="6" t="n">
        <v>-78440</v>
      </c>
      <c r="C6" s="7" t="n">
        <v>-12309</v>
      </c>
      <c r="D6" s="6" t="n">
        <v>-22959</v>
      </c>
      <c r="F6" s="6" t="n">
        <v>-11810</v>
      </c>
    </row>
    <row r="7">
      <c r="A7" s="4" t="inlineStr">
        <is>
          <t>Effect of different tax rates in different jurisdictions</t>
        </is>
      </c>
      <c r="B7" s="5" t="n">
        <v>31370</v>
      </c>
      <c r="C7" s="5" t="n">
        <v>4923</v>
      </c>
      <c r="D7" s="5" t="n">
        <v>14347</v>
      </c>
      <c r="F7" s="5" t="n">
        <v>4430</v>
      </c>
    </row>
    <row r="8">
      <c r="A8" s="4" t="inlineStr">
        <is>
          <t>Non-deductible expenses</t>
        </is>
      </c>
      <c r="B8" s="5" t="n">
        <v>5455</v>
      </c>
      <c r="C8" s="5" t="n">
        <v>856</v>
      </c>
      <c r="D8" s="5" t="n">
        <v>1195</v>
      </c>
      <c r="F8" s="5" t="n">
        <v>736</v>
      </c>
    </row>
    <row r="9">
      <c r="A9" s="4" t="inlineStr">
        <is>
          <t>Additional deduction for qualified R&amp;D expenses</t>
        </is>
      </c>
      <c r="B9" s="5" t="n">
        <v>-24197</v>
      </c>
      <c r="C9" s="5" t="n">
        <v>-3797</v>
      </c>
      <c r="D9" s="5" t="n">
        <v>-13646</v>
      </c>
      <c r="F9" s="5" t="n">
        <v>-9317</v>
      </c>
    </row>
    <row r="10">
      <c r="A10" s="4" t="inlineStr">
        <is>
          <t>Effect on adoption of preferential tax rate</t>
        </is>
      </c>
      <c r="B10" s="5" t="n">
        <v>22</v>
      </c>
      <c r="C10" s="5" t="n">
        <v>3</v>
      </c>
      <c r="D10" s="5" t="n">
        <v>-12</v>
      </c>
      <c r="F10" s="5" t="n">
        <v>-541</v>
      </c>
    </row>
    <row r="11">
      <c r="A11" s="4" t="inlineStr">
        <is>
          <t>Changes in tax rate in measurement of deferred tax</t>
        </is>
      </c>
      <c r="B11" s="5" t="n">
        <v>0</v>
      </c>
      <c r="C11" s="5" t="n">
        <v>0</v>
      </c>
      <c r="D11" s="5" t="n">
        <v>3345</v>
      </c>
      <c r="F11" s="5" t="n">
        <v>0</v>
      </c>
    </row>
    <row r="12">
      <c r="A12" s="4" t="inlineStr">
        <is>
          <t>Statutory expense</t>
        </is>
      </c>
      <c r="B12" s="5" t="n">
        <v>2636</v>
      </c>
      <c r="C12" s="5" t="n">
        <v>414</v>
      </c>
      <c r="D12" s="5" t="n">
        <v>-1855</v>
      </c>
      <c r="F12" s="5" t="n">
        <v>-4545</v>
      </c>
    </row>
    <row r="13">
      <c r="A13" s="4" t="inlineStr">
        <is>
          <t>Others</t>
        </is>
      </c>
      <c r="B13" s="5" t="n">
        <v>134</v>
      </c>
      <c r="C13" s="5" t="n">
        <v>21</v>
      </c>
      <c r="D13" s="5" t="n">
        <v>133</v>
      </c>
      <c r="F13" s="5" t="n">
        <v>-36</v>
      </c>
    </row>
    <row r="14">
      <c r="A14" s="4" t="inlineStr">
        <is>
          <t>Change in valuation allowance</t>
        </is>
      </c>
      <c r="B14" s="5" t="n">
        <v>63154</v>
      </c>
      <c r="C14" s="5" t="n">
        <v>9910</v>
      </c>
      <c r="D14" s="5" t="n">
        <v>19658</v>
      </c>
      <c r="F14" s="5" t="n">
        <v>21837</v>
      </c>
    </row>
    <row r="15">
      <c r="A15" s="4" t="inlineStr">
        <is>
          <t>Total income tax expenses</t>
        </is>
      </c>
      <c r="B15" s="6" t="n">
        <v>134</v>
      </c>
      <c r="C15" s="7" t="n">
        <v>21</v>
      </c>
      <c r="D15" s="6" t="n">
        <v>206</v>
      </c>
      <c r="F15" s="6" t="n">
        <v>754</v>
      </c>
    </row>
    <row r="16">
      <c r="A16" s="4" t="inlineStr">
        <is>
          <t>Effect of preferential tax rate inside the PRC on basic and dilutive loss per share</t>
        </is>
      </c>
      <c r="C16" s="7" t="n">
        <v>0</v>
      </c>
      <c r="E16" s="7" t="n">
        <v>0</v>
      </c>
      <c r="G16" s="7" t="n">
        <v>0</v>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Significant Components of Deferred Tax Assets (Detail) ¥ in Thousands, $ in Thousands</t>
        </is>
      </c>
      <c r="B1" s="2" t="inlineStr">
        <is>
          <t>Dec. 31, 2021CNY (¥)</t>
        </is>
      </c>
      <c r="C1" s="2" t="inlineStr">
        <is>
          <t>Dec. 31, 2021USD ($)</t>
        </is>
      </c>
      <c r="D1" s="2" t="inlineStr">
        <is>
          <t>Dec. 31, 2020CNY (¥)</t>
        </is>
      </c>
    </row>
    <row r="2">
      <c r="A2" s="3" t="inlineStr">
        <is>
          <t>Non-current deferred tax assets</t>
        </is>
      </c>
    </row>
    <row r="3">
      <c r="A3" s="4" t="inlineStr">
        <is>
          <t>Inventory provision</t>
        </is>
      </c>
      <c r="B3" s="6" t="n">
        <v>7172</v>
      </c>
      <c r="C3" s="7" t="n">
        <v>1125</v>
      </c>
      <c r="D3" s="6" t="n">
        <v>7360</v>
      </c>
    </row>
    <row r="4">
      <c r="A4" s="4" t="inlineStr">
        <is>
          <t>Welfare payables</t>
        </is>
      </c>
      <c r="B4" s="5" t="n">
        <v>5807</v>
      </c>
      <c r="C4" s="5" t="n">
        <v>911</v>
      </c>
      <c r="D4" s="5" t="n">
        <v>4308</v>
      </c>
    </row>
    <row r="5">
      <c r="A5" s="4" t="inlineStr">
        <is>
          <t>Accrued expenses and other liabilities</t>
        </is>
      </c>
      <c r="B5" s="5" t="n">
        <v>1329</v>
      </c>
      <c r="C5" s="5" t="n">
        <v>209</v>
      </c>
      <c r="D5" s="5" t="n">
        <v>1354</v>
      </c>
    </row>
    <row r="6">
      <c r="A6" s="4" t="inlineStr">
        <is>
          <t>Allowance for doubtful accounts</t>
        </is>
      </c>
      <c r="B6" s="5" t="n">
        <v>17376</v>
      </c>
      <c r="C6" s="5" t="n">
        <v>2727</v>
      </c>
      <c r="D6" s="5" t="n">
        <v>3047</v>
      </c>
    </row>
    <row r="7">
      <c r="A7" s="4" t="inlineStr">
        <is>
          <t>Deferred government subsidies</t>
        </is>
      </c>
      <c r="B7" s="5" t="n">
        <v>15</v>
      </c>
      <c r="C7" s="5" t="n">
        <v>2</v>
      </c>
      <c r="D7" s="5" t="n">
        <v>35</v>
      </c>
    </row>
    <row r="8">
      <c r="A8" s="4" t="inlineStr">
        <is>
          <t>Intangible assets</t>
        </is>
      </c>
      <c r="B8" s="5" t="n">
        <v>43</v>
      </c>
      <c r="C8" s="5" t="n">
        <v>7</v>
      </c>
    </row>
    <row r="9">
      <c r="A9" s="4" t="inlineStr">
        <is>
          <t>Tax losses</t>
        </is>
      </c>
      <c r="B9" s="5" t="n">
        <v>151160</v>
      </c>
      <c r="C9" s="5" t="n">
        <v>23720</v>
      </c>
      <c r="D9" s="5" t="n">
        <v>103721</v>
      </c>
    </row>
    <row r="10">
      <c r="A10" s="4" t="inlineStr">
        <is>
          <t>Less: valuation allowance</t>
        </is>
      </c>
      <c r="B10" s="5" t="n">
        <v>-183445</v>
      </c>
      <c r="C10" s="5" t="n">
        <v>-28786</v>
      </c>
      <c r="D10" s="5" t="n">
        <v>-120291</v>
      </c>
    </row>
    <row r="11">
      <c r="A11" s="4" t="inlineStr">
        <is>
          <t>Unrealized loss on long-term investment</t>
        </is>
      </c>
      <c r="B11" s="5" t="n">
        <v>69</v>
      </c>
      <c r="C11" s="5" t="n">
        <v>11</v>
      </c>
    </row>
    <row r="12">
      <c r="A12" s="4" t="inlineStr">
        <is>
          <t>Unrealized profit arising from elimination of inter-company transactions</t>
        </is>
      </c>
      <c r="B12" s="5" t="n">
        <v>474</v>
      </c>
      <c r="C12" s="5" t="n">
        <v>74</v>
      </c>
      <c r="D12" s="5" t="n">
        <v>466</v>
      </c>
    </row>
    <row r="13">
      <c r="A13" s="3" t="inlineStr">
        <is>
          <t>Non-current deferred tax liabilities</t>
        </is>
      </c>
    </row>
    <row r="14">
      <c r="A14" s="4" t="inlineStr">
        <is>
          <t>Unrealized gain on long-term investment</t>
        </is>
      </c>
      <c r="B14" s="5" t="n">
        <v>292</v>
      </c>
      <c r="C14" s="5" t="n">
        <v>46</v>
      </c>
      <c r="D14" s="5" t="n">
        <v>292</v>
      </c>
    </row>
    <row r="15">
      <c r="A15" s="4" t="inlineStr">
        <is>
          <t>Deferred tax liabilities</t>
        </is>
      </c>
      <c r="B15" s="6" t="n">
        <v>292</v>
      </c>
      <c r="C15" s="7" t="n">
        <v>46</v>
      </c>
      <c r="D15" s="6" t="n">
        <v>2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Unrecognized Tax Benefi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Balance at the beginning of the year</t>
        </is>
      </c>
      <c r="B4" s="6" t="n">
        <v>-12987</v>
      </c>
      <c r="C4" s="7" t="n">
        <v>-2038</v>
      </c>
      <c r="D4" s="6" t="n">
        <v>-5494</v>
      </c>
      <c r="E4" s="6" t="n">
        <v>-4892</v>
      </c>
    </row>
    <row r="5">
      <c r="A5" s="4" t="inlineStr">
        <is>
          <t>Additions based on tax positions related to the current year</t>
        </is>
      </c>
      <c r="D5" s="5" t="n">
        <v>-7673</v>
      </c>
      <c r="E5" s="5" t="n">
        <v>-602</v>
      </c>
    </row>
    <row r="6">
      <c r="A6" s="4" t="inlineStr">
        <is>
          <t>Reductions for tax positions of prior years</t>
        </is>
      </c>
      <c r="B6" s="5" t="n">
        <v>7507</v>
      </c>
      <c r="C6" s="5" t="n">
        <v>1178</v>
      </c>
      <c r="D6" s="5" t="n">
        <v>180</v>
      </c>
    </row>
    <row r="7">
      <c r="A7" s="4" t="inlineStr">
        <is>
          <t>Balance at end of the year</t>
        </is>
      </c>
      <c r="B7" s="6" t="n">
        <v>-5480</v>
      </c>
      <c r="C7" s="7" t="n">
        <v>-860</v>
      </c>
      <c r="D7" s="6" t="n">
        <v>-12987</v>
      </c>
      <c r="E7" s="6" t="n">
        <v>-5494</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s>
  <sheetData>
    <row r="1">
      <c r="A1" s="1" t="inlineStr">
        <is>
          <t>Income Taxes - Additional Information (Detail) ¥ in Thousands, $ in Thousands, $ in Millions</t>
        </is>
      </c>
      <c r="B1" s="2" t="inlineStr">
        <is>
          <t>12 Months Ended</t>
        </is>
      </c>
    </row>
    <row r="2">
      <c r="B2" s="2" t="inlineStr">
        <is>
          <t>Dec. 31, 2021HKD ($)</t>
        </is>
      </c>
      <c r="C2" s="2" t="inlineStr">
        <is>
          <t>Dec. 31, 2021CNY (¥)</t>
        </is>
      </c>
      <c r="D2" s="2" t="inlineStr">
        <is>
          <t>Dec. 31, 2020CNY (¥)</t>
        </is>
      </c>
      <c r="E2" s="2" t="inlineStr">
        <is>
          <t>Dec. 31, 2019CNY (¥)</t>
        </is>
      </c>
      <c r="F2" s="2" t="inlineStr">
        <is>
          <t>Dec. 31, 2018CNY (¥)</t>
        </is>
      </c>
      <c r="G2" s="2" t="inlineStr">
        <is>
          <t>Dec. 31, 2017</t>
        </is>
      </c>
      <c r="H2" s="2" t="inlineStr">
        <is>
          <t>Dec. 31, 2016</t>
        </is>
      </c>
      <c r="I2" s="2" t="inlineStr">
        <is>
          <t>Dec. 31, 2021USD ($)</t>
        </is>
      </c>
      <c r="J2" s="2" t="inlineStr">
        <is>
          <t>Dec. 31, 2020USD ($)</t>
        </is>
      </c>
    </row>
    <row r="3">
      <c r="A3" s="4" t="inlineStr">
        <is>
          <t>Income tax rate</t>
        </is>
      </c>
      <c r="B3" s="4" t="inlineStr">
        <is>
          <t>25.00%</t>
        </is>
      </c>
      <c r="C3" s="4" t="inlineStr">
        <is>
          <t>25.00%</t>
        </is>
      </c>
      <c r="D3" s="4" t="inlineStr">
        <is>
          <t>25.00%</t>
        </is>
      </c>
      <c r="E3" s="4" t="inlineStr">
        <is>
          <t>25.00%</t>
        </is>
      </c>
    </row>
    <row r="4">
      <c r="A4" s="4" t="inlineStr">
        <is>
          <t>Unrecognized tax benefit</t>
        </is>
      </c>
      <c r="C4" s="6" t="n">
        <v>5480</v>
      </c>
      <c r="D4" s="6" t="n">
        <v>12987</v>
      </c>
      <c r="E4" s="6" t="n">
        <v>5494</v>
      </c>
      <c r="F4" s="6" t="n">
        <v>4892</v>
      </c>
      <c r="I4" s="7" t="n">
        <v>860</v>
      </c>
      <c r="J4" s="7" t="n">
        <v>2038</v>
      </c>
    </row>
    <row r="5">
      <c r="A5" s="4" t="inlineStr">
        <is>
          <t>Interest expense on unrecognized tax benefit | ¥</t>
        </is>
      </c>
      <c r="C5" s="6" t="n">
        <v>0</v>
      </c>
      <c r="D5" s="5" t="n">
        <v>0</v>
      </c>
      <c r="E5" s="6" t="n">
        <v>0</v>
      </c>
    </row>
    <row r="6">
      <c r="A6" s="4" t="inlineStr">
        <is>
          <t>HONG KONG</t>
        </is>
      </c>
    </row>
    <row r="7">
      <c r="A7" s="4" t="inlineStr">
        <is>
          <t>Income tax rate</t>
        </is>
      </c>
      <c r="E7" s="4" t="inlineStr">
        <is>
          <t>16.50%</t>
        </is>
      </c>
      <c r="F7" s="4" t="inlineStr">
        <is>
          <t>16.50%</t>
        </is>
      </c>
    </row>
    <row r="8">
      <c r="A8" s="4" t="inlineStr">
        <is>
          <t>Ehfly [Member] | HONG KONG</t>
        </is>
      </c>
    </row>
    <row r="9">
      <c r="A9" s="4" t="inlineStr">
        <is>
          <t>Income tax rate</t>
        </is>
      </c>
      <c r="E9" s="4" t="inlineStr">
        <is>
          <t>8.25%</t>
        </is>
      </c>
      <c r="F9" s="4" t="inlineStr">
        <is>
          <t>8.25%</t>
        </is>
      </c>
    </row>
    <row r="10">
      <c r="A10" s="4" t="inlineStr">
        <is>
          <t>Effective income tax rate reconciliation, noncontrolling interest income (loss), amount | $</t>
        </is>
      </c>
      <c r="B10" s="7" t="n">
        <v>2</v>
      </c>
    </row>
    <row r="11">
      <c r="A11" s="4" t="inlineStr">
        <is>
          <t>Ehang HK [Member] | HONG KONG</t>
        </is>
      </c>
    </row>
    <row r="12">
      <c r="A12" s="4" t="inlineStr">
        <is>
          <t>Effective income tax rate reconciliation, noncontrolling interest income (loss), amount | $</t>
        </is>
      </c>
      <c r="B12" s="7" t="n">
        <v>2</v>
      </c>
    </row>
    <row r="13">
      <c r="A13" s="4" t="inlineStr">
        <is>
          <t>PRC [Member]</t>
        </is>
      </c>
    </row>
    <row r="14">
      <c r="A14" s="4" t="inlineStr">
        <is>
          <t>Income tax rate</t>
        </is>
      </c>
      <c r="B14" s="4" t="inlineStr">
        <is>
          <t>25.00%</t>
        </is>
      </c>
      <c r="C14" s="4" t="inlineStr">
        <is>
          <t>25.00%</t>
        </is>
      </c>
    </row>
    <row r="15">
      <c r="A15" s="4" t="inlineStr">
        <is>
          <t>High and New Technology Enterprise, tax rate</t>
        </is>
      </c>
      <c r="B15" s="4" t="inlineStr">
        <is>
          <t>15.00%</t>
        </is>
      </c>
      <c r="C15" s="4" t="inlineStr">
        <is>
          <t>15.00%</t>
        </is>
      </c>
    </row>
    <row r="16">
      <c r="A16" s="4" t="inlineStr">
        <is>
          <t>Deductible tax losses</t>
        </is>
      </c>
      <c r="C16" s="6" t="n">
        <v>584961</v>
      </c>
      <c r="D16" s="5" t="n">
        <v>427674</v>
      </c>
      <c r="I16" s="5" t="n">
        <v>91793</v>
      </c>
    </row>
    <row r="17">
      <c r="A17" s="4" t="inlineStr">
        <is>
          <t>Effective income tax rate reconciliation qualified research and development additional deduction percent</t>
        </is>
      </c>
      <c r="B17" s="4" t="inlineStr">
        <is>
          <t>75.00%</t>
        </is>
      </c>
      <c r="C17" s="4" t="inlineStr">
        <is>
          <t>75.00%</t>
        </is>
      </c>
    </row>
    <row r="18">
      <c r="A18" s="4" t="inlineStr">
        <is>
          <t>Income Tax Examination, Description</t>
        </is>
      </c>
      <c r="B18" s="4" t="inlineStr">
        <is>
          <t>five years</t>
        </is>
      </c>
      <c r="C18" s="4" t="inlineStr">
        <is>
          <t>five years</t>
        </is>
      </c>
    </row>
    <row r="19">
      <c r="A19" s="4" t="inlineStr">
        <is>
          <t>PRC [Member] | Tax Year 2008 Onwards [Member]</t>
        </is>
      </c>
    </row>
    <row r="20">
      <c r="A20" s="4" t="inlineStr">
        <is>
          <t>Effective income tax rate reconciliation qualified research and development additional deduction percent</t>
        </is>
      </c>
      <c r="B20" s="4" t="inlineStr">
        <is>
          <t>50.00%</t>
        </is>
      </c>
      <c r="C20" s="4" t="inlineStr">
        <is>
          <t>50.00%</t>
        </is>
      </c>
    </row>
    <row r="21">
      <c r="A21" s="4" t="inlineStr">
        <is>
          <t>PRC [Member] | Tax Year From 2018 to 2020 [Member]</t>
        </is>
      </c>
    </row>
    <row r="22">
      <c r="A22" s="4" t="inlineStr">
        <is>
          <t>Effective income tax rate reconciliation qualified research and development additional deduction percent</t>
        </is>
      </c>
      <c r="B22" s="4" t="inlineStr">
        <is>
          <t>75.00%</t>
        </is>
      </c>
      <c r="C22" s="4" t="inlineStr">
        <is>
          <t>75.00%</t>
        </is>
      </c>
    </row>
    <row r="23">
      <c r="A23" s="4" t="inlineStr">
        <is>
          <t>PRC [Member] | EH Kashi Ehang Egret Media Technology Co Ltd Ehang Egret Ks [Member]</t>
        </is>
      </c>
    </row>
    <row r="24">
      <c r="A24" s="4" t="inlineStr">
        <is>
          <t>Enterprise income tax preferential rate | ¥</t>
        </is>
      </c>
      <c r="C24" s="6" t="n">
        <v>0</v>
      </c>
    </row>
    <row r="25">
      <c r="A25" s="4" t="inlineStr">
        <is>
          <t>Income tax exemption period</t>
        </is>
      </c>
      <c r="B25" s="4" t="inlineStr">
        <is>
          <t>5 years</t>
        </is>
      </c>
      <c r="C25" s="4" t="inlineStr">
        <is>
          <t>5 years</t>
        </is>
      </c>
    </row>
    <row r="26">
      <c r="A26" s="4" t="inlineStr">
        <is>
          <t>PRC [Member] | EHang intelligent [member]</t>
        </is>
      </c>
    </row>
    <row r="27">
      <c r="A27" s="4" t="inlineStr">
        <is>
          <t>High and New Technology Enterprise, tax rate</t>
        </is>
      </c>
      <c r="B27" s="4" t="inlineStr">
        <is>
          <t>15.00%</t>
        </is>
      </c>
      <c r="C27" s="4" t="inlineStr">
        <is>
          <t>15.00%</t>
        </is>
      </c>
    </row>
    <row r="28">
      <c r="A28" s="4" t="inlineStr">
        <is>
          <t>PRC [Member] | EHang Egret GD [Member]</t>
        </is>
      </c>
    </row>
    <row r="29">
      <c r="A29" s="4" t="inlineStr">
        <is>
          <t>High and New Technology Enterprise, tax rate</t>
        </is>
      </c>
      <c r="B29" s="4" t="inlineStr">
        <is>
          <t>15.00%</t>
        </is>
      </c>
      <c r="C29" s="4" t="inlineStr">
        <is>
          <t>15.00%</t>
        </is>
      </c>
    </row>
    <row r="30">
      <c r="A30" s="4" t="inlineStr">
        <is>
          <t>PRC [Member] | Guangzhou Ehang Intelligent Technology Co Ltd Ehang Gz Or Thevie [Member]</t>
        </is>
      </c>
    </row>
    <row r="31">
      <c r="A31" s="4" t="inlineStr">
        <is>
          <t>High and New Technology Enterprise, tax rate</t>
        </is>
      </c>
      <c r="F31" s="4" t="inlineStr">
        <is>
          <t>15.00%</t>
        </is>
      </c>
      <c r="G31" s="4" t="inlineStr">
        <is>
          <t>15.00%</t>
        </is>
      </c>
      <c r="H31" s="4" t="inlineStr">
        <is>
          <t>15.00%</t>
        </is>
      </c>
    </row>
    <row r="32">
      <c r="A32" s="4" t="inlineStr">
        <is>
          <t>PRC [Member] | Ehang Intelligent Equipment Guanghou Co Ltd [Member]</t>
        </is>
      </c>
    </row>
    <row r="33">
      <c r="A33" s="4" t="inlineStr">
        <is>
          <t>Effective income tax rate reconciliation qualified research and development super deduction percent</t>
        </is>
      </c>
      <c r="B33" s="4" t="inlineStr">
        <is>
          <t>100.00%</t>
        </is>
      </c>
      <c r="C33" s="4" t="inlineStr">
        <is>
          <t>100.00%</t>
        </is>
      </c>
    </row>
    <row r="34">
      <c r="A34" s="4" t="inlineStr">
        <is>
          <t>PRC [Member] | Ehang Yunfu [Member]</t>
        </is>
      </c>
    </row>
    <row r="35">
      <c r="A35" s="4" t="inlineStr">
        <is>
          <t>Effective income tax rate reconciliation qualified research and development super deduction percent</t>
        </is>
      </c>
      <c r="B35" s="4" t="inlineStr">
        <is>
          <t>100.00%</t>
        </is>
      </c>
      <c r="C35" s="4" t="inlineStr">
        <is>
          <t>100.00%</t>
        </is>
      </c>
    </row>
    <row r="36">
      <c r="A36" s="4" t="inlineStr">
        <is>
          <t>CHINA</t>
        </is>
      </c>
    </row>
    <row r="37">
      <c r="A37" s="4" t="inlineStr">
        <is>
          <t>Withholding tax rate for non-PRC resident enterprises</t>
        </is>
      </c>
      <c r="B37" s="4" t="inlineStr">
        <is>
          <t>10.00%</t>
        </is>
      </c>
      <c r="C37" s="4" t="inlineStr">
        <is>
          <t>10.00%</t>
        </is>
      </c>
    </row>
    <row r="38">
      <c r="A38" s="4" t="inlineStr">
        <is>
          <t>FRANCE</t>
        </is>
      </c>
    </row>
    <row r="39">
      <c r="A39" s="4" t="inlineStr">
        <is>
          <t>Income tax rate</t>
        </is>
      </c>
      <c r="B39" s="4" t="inlineStr">
        <is>
          <t>28.00%</t>
        </is>
      </c>
      <c r="C39" s="4" t="inlineStr">
        <is>
          <t>28.00%</t>
        </is>
      </c>
    </row>
    <row r="40">
      <c r="A40" s="4" t="inlineStr">
        <is>
          <t>SPAIN</t>
        </is>
      </c>
    </row>
    <row r="41">
      <c r="A41" s="4" t="inlineStr">
        <is>
          <t>Income tax rate</t>
        </is>
      </c>
      <c r="B41" s="4" t="inlineStr">
        <is>
          <t>25.00%</t>
        </is>
      </c>
      <c r="C41" s="4" t="inlineStr">
        <is>
          <t>25.00%</t>
        </is>
      </c>
    </row>
    <row r="42">
      <c r="A42" s="4" t="inlineStr">
        <is>
          <t>Minimum [Member] | PRC [Member]</t>
        </is>
      </c>
    </row>
    <row r="43">
      <c r="A43" s="4" t="inlineStr">
        <is>
          <t>Deductible tax losses, period</t>
        </is>
      </c>
      <c r="B43" s="4" t="inlineStr">
        <is>
          <t>5 years</t>
        </is>
      </c>
      <c r="C43" s="4" t="inlineStr">
        <is>
          <t>5 years</t>
        </is>
      </c>
    </row>
    <row r="44">
      <c r="A44" s="4" t="inlineStr">
        <is>
          <t>Maximum [Member] | PRC [Member]</t>
        </is>
      </c>
    </row>
    <row r="45">
      <c r="A45" s="4" t="inlineStr">
        <is>
          <t>Deductible tax losses, period</t>
        </is>
      </c>
      <c r="B45" s="4" t="inlineStr">
        <is>
          <t>10 years</t>
        </is>
      </c>
      <c r="C45" s="4" t="inlineStr">
        <is>
          <t>10 years</t>
        </is>
      </c>
    </row>
    <row r="46">
      <c r="A46" s="4" t="inlineStr">
        <is>
          <t>Austrian Minister Of Finance [Member]</t>
        </is>
      </c>
    </row>
    <row r="47">
      <c r="A47" s="4" t="inlineStr">
        <is>
          <t>Income tax rate</t>
        </is>
      </c>
      <c r="B47" s="4" t="inlineStr">
        <is>
          <t>25.00%</t>
        </is>
      </c>
      <c r="C47" s="4" t="inlineStr">
        <is>
          <t>25.00%</t>
        </is>
      </c>
    </row>
    <row r="48">
      <c r="A48" s="4" t="inlineStr">
        <is>
          <t>Hong Kong [Member] | Not Expirable [Member]</t>
        </is>
      </c>
    </row>
    <row r="49">
      <c r="A49" s="4" t="inlineStr">
        <is>
          <t>Deductible tax losses</t>
        </is>
      </c>
      <c r="C49" s="6" t="n">
        <v>31434</v>
      </c>
      <c r="D49" s="6" t="n">
        <v>3244</v>
      </c>
      <c r="I49" s="7" t="n">
        <v>4933</v>
      </c>
    </row>
  </sheetData>
  <mergeCells count="2">
    <mergeCell ref="A1:A2"/>
    <mergeCell ref="B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1</t>
        </is>
      </c>
    </row>
    <row r="3">
      <c r="A3" s="3" t="inlineStr">
        <is>
          <t>Risks and Uncertainties [Abstract]</t>
        </is>
      </c>
    </row>
    <row r="4">
      <c r="A4" s="4" t="inlineStr">
        <is>
          <t>Concentration of Risks</t>
        </is>
      </c>
      <c r="B4" s="4" t="inlineStr">
        <is>
          <t xml:space="preserve">3. Concentration of Risks
(a) Concentration of credit risk Financial instruments that potentially subject the Group to significant concentration of credit risk consist primarily of cash and cash equivalents, restricted cash, short-term investments. As of December 31, 2020 and 2021, the aggregate amount of cash and cash equivalents, restricted cash and short-term investments of RMB45,278 and RMB36,825 (US$5,779), respectively, were held at major financial institutions located in the PRC, and RMB144,166 and RMB275,306 (US$43,201 ), The maximum exposure of such assets to credit risk is their carrying amounts as of the balance sheet dates. Management believes that these financial institutions are of high credit quality and continually monitors the credit worthiness of these financial institutions. Historically, deposits in Chinese banks are secure due to the state policy on protecting depositors’ interests. The Group selected reputable international financial institutions with high credit ratings to deposit its foreign currencies. The Company regularly monitors the credit ratings of the international financial institutions to avoid any potential default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 b Business supplier risk The Group relies on external supplies for raw materials and certain components and parts used in the Group’s products. Some of the components for AAVs are currently selected to be purchased from a single source to improve cost-efficiency. Suppliers accounting for 10% or more of total purchases of materials were:
As of December 31,
2020 2021
RMB RMB US$
Supplier
A 16,239 7,807 1,225
B * 8,405 1,319
C * 7,596 1,192
* less than 10% of total purchase of materials of the Group.
( c Customer risk The success of the Group’s business going forward will rely in part on the Group’s ability to continue to obtain and expand its business from existing customers while also attracting new customers. For the year end December 31, 2021, the majority of the Group’s revenue generated from sales of passenger-grade AAVs are from a limited number of customers that mainly operate the AAVs on a limited trial basis in tourism locations in China, rather than in broad, mainstream commercial operations. The COVID-19 External customers with 10% or more of the Group’s revenues are:
For the year ended December 31,
2019 2020 2021
RMB RMB RMB US$
Customer
A 29,204 22,655 * *
B 28,319 92,331 * *
C * 24,071 7,080 1,111
D * * 19,646 3,083 As of December 31, 2020 and 2021, customers accounted for 10% or more of the Group’s total accounts receivable, net of allowances were top three customers and top two customers, respectively. As of December 31, 2020, accounts receivable (including the non-current non-current to RMB , accounting for % of the Group’s total balance. As of December 31, 2021, accounts receivable, net of allowances, from the top two customers amounted to (US$5,082), accounting for 58% of the Group’s total.
( d Currency convertibility risk The Group primarily transacts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 e Foreign currency exchange rate risk From July 21, 2005, the RMB is permitted to fluctuate within a narrow and managed band against a basket of certain foreign currencies. The functional currency and the reporting currency of the Company are the US$ and the RMB, respectively. Most of the Group’s revenues and costs are denominated in RMB, while a portion of cash and cash equivalents is denominated in U.S. dollars. Any significant revaluation of RMB may materially and adversely affect the Group’s loss and shareholders’ equity in U.S. doll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 Additional Information (Detail) ¥ in Thousands, $ in Thousands</t>
        </is>
      </c>
      <c r="B1" s="2" t="inlineStr">
        <is>
          <t>Oct. 31, 2020CNY (¥)</t>
        </is>
      </c>
      <c r="C1" s="2" t="inlineStr">
        <is>
          <t>Jan. 31, 2019CNY (¥)</t>
        </is>
      </c>
      <c r="D1" s="2" t="inlineStr">
        <is>
          <t>Apr. 30, 2018CNY (¥)</t>
        </is>
      </c>
      <c r="E1" s="2" t="inlineStr">
        <is>
          <t>Dec. 31, 2021CNY (¥)</t>
        </is>
      </c>
      <c r="F1" s="2" t="inlineStr">
        <is>
          <t>Dec. 31, 2021USD ($)</t>
        </is>
      </c>
      <c r="G1" s="2" t="inlineStr">
        <is>
          <t>Dec. 31, 2019CNY (¥)</t>
        </is>
      </c>
      <c r="H1" s="2" t="inlineStr">
        <is>
          <t>Dec. 31, 2021USD ($)</t>
        </is>
      </c>
      <c r="I1" s="2" t="inlineStr">
        <is>
          <t>Dec. 31, 2020CNY (¥)</t>
        </is>
      </c>
    </row>
    <row r="2">
      <c r="A2" s="4" t="inlineStr">
        <is>
          <t>Interest-free short-term loan agreement with a company controlled by the Group's founder and director</t>
        </is>
      </c>
      <c r="C2" s="6" t="n">
        <v>425</v>
      </c>
      <c r="D2" s="6" t="n">
        <v>425</v>
      </c>
      <c r="G2" s="6" t="n">
        <v>425</v>
      </c>
    </row>
    <row r="3">
      <c r="A3" s="4" t="inlineStr">
        <is>
          <t>Mr Huazhi Hu [Member]</t>
        </is>
      </c>
    </row>
    <row r="4">
      <c r="A4" s="4" t="inlineStr">
        <is>
          <t>Guarantee deposits paid</t>
        </is>
      </c>
      <c r="B4" s="6" t="n">
        <v>2639</v>
      </c>
    </row>
    <row r="5">
      <c r="A5" s="4" t="inlineStr">
        <is>
          <t>Mr Huazhi Hu [Member] | Short Term Bank Loans Guarantee [Member]</t>
        </is>
      </c>
    </row>
    <row r="6">
      <c r="A6" s="4" t="inlineStr">
        <is>
          <t>Bank loans guaranteed by a related party</t>
        </is>
      </c>
      <c r="E6" s="6" t="n">
        <v>10000</v>
      </c>
      <c r="H6" s="7" t="n">
        <v>1569</v>
      </c>
      <c r="I6" s="6" t="n">
        <v>10000</v>
      </c>
    </row>
    <row r="7">
      <c r="A7" s="4" t="inlineStr">
        <is>
          <t>Mr Huazhi Hu [Member] | Long Term Bank Loans Guarantee [Member]</t>
        </is>
      </c>
    </row>
    <row r="8">
      <c r="A8" s="4" t="inlineStr">
        <is>
          <t>Bank loans guaranteed by a related party</t>
        </is>
      </c>
      <c r="E8" s="5" t="n">
        <v>20000</v>
      </c>
      <c r="H8" s="7" t="n">
        <v>3138</v>
      </c>
    </row>
    <row r="9">
      <c r="A9" s="4" t="inlineStr">
        <is>
          <t>Equity Method Investee [Member]</t>
        </is>
      </c>
    </row>
    <row r="10">
      <c r="A10" s="4" t="inlineStr">
        <is>
          <t>Revenue from related parties</t>
        </is>
      </c>
      <c r="E10" s="6" t="n">
        <v>1504</v>
      </c>
      <c r="F10" s="7" t="n">
        <v>236</v>
      </c>
    </row>
    <row r="11">
      <c r="A11" s="4" t="inlineStr">
        <is>
          <t>Mr. and Mrs. Huazhi Hu [Member] | Short Term Bank Loans Guarantee [Member]</t>
        </is>
      </c>
    </row>
    <row r="12">
      <c r="A12" s="4" t="inlineStr">
        <is>
          <t>Bank loans guaranteed by a related party</t>
        </is>
      </c>
      <c r="I12" s="6" t="n">
        <v>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Preferred Shares - Summary of Issuances of Convertible and Redeemable Convertible Preferred Shares Outstanding (Detail)</t>
        </is>
      </c>
      <c r="B1" s="2" t="inlineStr">
        <is>
          <t>12 Months Ended</t>
        </is>
      </c>
    </row>
    <row r="2">
      <c r="B2" s="2" t="inlineStr">
        <is>
          <t>Dec. 31, 2021$ / sharesshares</t>
        </is>
      </c>
    </row>
    <row r="3">
      <c r="A3" s="4" t="inlineStr">
        <is>
          <t>Series Seed 1 preferred shares [Member] | March 23, 2015 [Member]</t>
        </is>
      </c>
    </row>
    <row r="4">
      <c r="A4" s="4" t="inlineStr">
        <is>
          <t>Issuance date</t>
        </is>
      </c>
      <c r="B4" s="4" t="inlineStr">
        <is>
          <t>Mar. 23,
		2015</t>
        </is>
      </c>
    </row>
    <row r="5">
      <c r="A5" s="4" t="inlineStr">
        <is>
          <t>Original issuance price, per share | $ / shares</t>
        </is>
      </c>
      <c r="B5" s="8" t="n">
        <v>0.167</v>
      </c>
    </row>
    <row r="6">
      <c r="A6" s="4" t="inlineStr">
        <is>
          <t>Number of shares | shares</t>
        </is>
      </c>
      <c r="B6" s="5" t="n">
        <v>7281000</v>
      </c>
    </row>
    <row r="7">
      <c r="A7" s="4" t="inlineStr">
        <is>
          <t>Series Seed 2 preferred shares [Member] | March 23, 2015 [Member]</t>
        </is>
      </c>
    </row>
    <row r="8">
      <c r="A8" s="4" t="inlineStr">
        <is>
          <t>Issuance date</t>
        </is>
      </c>
      <c r="B8" s="4" t="inlineStr">
        <is>
          <t>Mar. 23,
		2015</t>
        </is>
      </c>
    </row>
    <row r="9">
      <c r="A9" s="4" t="inlineStr">
        <is>
          <t>Original issuance price, per share | $ / shares</t>
        </is>
      </c>
      <c r="B9" s="8" t="n">
        <v>0.056</v>
      </c>
    </row>
    <row r="10">
      <c r="A10" s="4" t="inlineStr">
        <is>
          <t>Number of shares | shares</t>
        </is>
      </c>
      <c r="B10" s="5" t="n">
        <v>7281000</v>
      </c>
    </row>
    <row r="11">
      <c r="A11" s="4" t="inlineStr">
        <is>
          <t>Series Seed 3 preferred shares [Member] | March 23, 2015 [Member]</t>
        </is>
      </c>
    </row>
    <row r="12">
      <c r="A12" s="4" t="inlineStr">
        <is>
          <t>Issuance date</t>
        </is>
      </c>
      <c r="B12" s="4" t="inlineStr">
        <is>
          <t>Mar. 23,
		2015</t>
        </is>
      </c>
    </row>
    <row r="13">
      <c r="A13" s="4" t="inlineStr">
        <is>
          <t>Original issuance price, per share | $ / shares</t>
        </is>
      </c>
      <c r="B13" s="8" t="n">
        <v>0.2792</v>
      </c>
    </row>
    <row r="14">
      <c r="A14" s="4" t="inlineStr">
        <is>
          <t>Number of shares | shares</t>
        </is>
      </c>
      <c r="B14" s="5" t="n">
        <v>1456200</v>
      </c>
    </row>
    <row r="15">
      <c r="A15" s="4" t="inlineStr">
        <is>
          <t>Series A preferred shares [Member] | March 23, 2015 [Member]</t>
        </is>
      </c>
    </row>
    <row r="16">
      <c r="A16" s="4" t="inlineStr">
        <is>
          <t>Issuance date</t>
        </is>
      </c>
      <c r="B16" s="4" t="inlineStr">
        <is>
          <t>Mar. 23,
		2015</t>
        </is>
      </c>
    </row>
    <row r="17">
      <c r="A17" s="4" t="inlineStr">
        <is>
          <t>Original issuance price, per share | $ / shares</t>
        </is>
      </c>
      <c r="B17" s="8" t="n">
        <v>1.0038</v>
      </c>
    </row>
    <row r="18">
      <c r="A18" s="4" t="inlineStr">
        <is>
          <t>Number of shares | shares</t>
        </is>
      </c>
      <c r="B18" s="5" t="n">
        <v>6375657</v>
      </c>
    </row>
    <row r="19">
      <c r="A19" s="4" t="inlineStr">
        <is>
          <t>Series A preferred shares [Member] | August 19, 2015 [Member]</t>
        </is>
      </c>
    </row>
    <row r="20">
      <c r="A20" s="4" t="inlineStr">
        <is>
          <t>Issuance date</t>
        </is>
      </c>
      <c r="B20" s="4" t="inlineStr">
        <is>
          <t>Aug. 19,
		2015</t>
        </is>
      </c>
    </row>
    <row r="21">
      <c r="A21" s="4" t="inlineStr">
        <is>
          <t>Original issuance price, per share | $ / shares</t>
        </is>
      </c>
      <c r="B21" s="8" t="n">
        <v>1.0038</v>
      </c>
    </row>
    <row r="22">
      <c r="A22" s="4" t="inlineStr">
        <is>
          <t>Number of shares | shares</t>
        </is>
      </c>
      <c r="B22" s="5" t="n">
        <v>1743375</v>
      </c>
    </row>
    <row r="23">
      <c r="A23" s="4" t="inlineStr">
        <is>
          <t>Series B preferred shares [Member] | August 21, 2015 [Member]</t>
        </is>
      </c>
    </row>
    <row r="24">
      <c r="A24" s="4" t="inlineStr">
        <is>
          <t>Issuance date</t>
        </is>
      </c>
      <c r="B24" s="4" t="inlineStr">
        <is>
          <t>Aug. 21,
		2015</t>
        </is>
      </c>
    </row>
    <row r="25">
      <c r="A25" s="4" t="inlineStr">
        <is>
          <t>Original issuance price, per share | $ / shares</t>
        </is>
      </c>
      <c r="B25" s="8" t="n">
        <v>3.6339</v>
      </c>
    </row>
    <row r="26">
      <c r="A26" s="4" t="inlineStr">
        <is>
          <t>Number of shares | shares</t>
        </is>
      </c>
      <c r="B26" s="5" t="n">
        <v>9218756</v>
      </c>
    </row>
    <row r="27">
      <c r="A27" s="4" t="inlineStr">
        <is>
          <t>Series B preferred shares [Member] | November 20, 2015 [Member]</t>
        </is>
      </c>
    </row>
    <row r="28">
      <c r="A28" s="4" t="inlineStr">
        <is>
          <t>Issuance date</t>
        </is>
      </c>
      <c r="B28" s="4" t="inlineStr">
        <is>
          <t>Nov. 20,
		2015</t>
        </is>
      </c>
    </row>
    <row r="29">
      <c r="A29" s="4" t="inlineStr">
        <is>
          <t>Original issuance price, per share | $ / shares</t>
        </is>
      </c>
      <c r="B29" s="8" t="n">
        <v>3.6339</v>
      </c>
    </row>
    <row r="30">
      <c r="A30" s="4" t="inlineStr">
        <is>
          <t>Number of shares | shares</t>
        </is>
      </c>
      <c r="B30" s="5" t="n">
        <v>1651121</v>
      </c>
    </row>
    <row r="31">
      <c r="A31" s="4" t="inlineStr">
        <is>
          <t>Series B preferred shares [Member] | February 23, 2016 [Member]</t>
        </is>
      </c>
    </row>
    <row r="32">
      <c r="A32" s="4" t="inlineStr">
        <is>
          <t>Issuance date</t>
        </is>
      </c>
      <c r="B32" s="4" t="inlineStr">
        <is>
          <t>Feb. 23,
		2016</t>
        </is>
      </c>
    </row>
    <row r="33">
      <c r="A33" s="4" t="inlineStr">
        <is>
          <t>Original issuance price, per share | $ / shares</t>
        </is>
      </c>
      <c r="B33" s="8" t="n">
        <v>3.6339</v>
      </c>
    </row>
    <row r="34">
      <c r="A34" s="4" t="inlineStr">
        <is>
          <t>Number of shares | shares</t>
        </is>
      </c>
      <c r="B34" s="5" t="n">
        <v>302414</v>
      </c>
    </row>
    <row r="35">
      <c r="A35" s="4" t="inlineStr">
        <is>
          <t>Series C preferred shares [Member] | December 27, 2016 [Member]</t>
        </is>
      </c>
    </row>
    <row r="36">
      <c r="A36" s="4" t="inlineStr">
        <is>
          <t>Issuance date</t>
        </is>
      </c>
      <c r="B36" s="4" t="inlineStr">
        <is>
          <t>Dec. 27,
		2016</t>
        </is>
      </c>
    </row>
    <row r="37">
      <c r="A37" s="4" t="inlineStr">
        <is>
          <t>Original issuance price, per share | $ / shares</t>
        </is>
      </c>
      <c r="B37" s="8" t="n">
        <v>5.8853</v>
      </c>
    </row>
    <row r="38">
      <c r="A38" s="4" t="inlineStr">
        <is>
          <t>Number of shares | shares</t>
        </is>
      </c>
      <c r="B38" s="5" t="n">
        <v>1699139</v>
      </c>
    </row>
    <row r="39">
      <c r="A39" s="4" t="inlineStr">
        <is>
          <t>Series C preferred shares [Member] | June 5, 2017 [Member]</t>
        </is>
      </c>
    </row>
    <row r="40">
      <c r="A40" s="4" t="inlineStr">
        <is>
          <t>Issuance date</t>
        </is>
      </c>
      <c r="B40" s="4" t="inlineStr">
        <is>
          <t>Jun. 5,
		2017</t>
        </is>
      </c>
    </row>
    <row r="41">
      <c r="A41" s="4" t="inlineStr">
        <is>
          <t>Original issuance price, per share | $ / shares</t>
        </is>
      </c>
      <c r="B41" s="8" t="n">
        <v>5.8853</v>
      </c>
    </row>
    <row r="42">
      <c r="A42" s="4" t="inlineStr">
        <is>
          <t>Number of shares | shares</t>
        </is>
      </c>
      <c r="B42" s="5" t="n">
        <v>517691</v>
      </c>
    </row>
    <row r="43">
      <c r="A43" s="4" t="inlineStr">
        <is>
          <t>Series C preferred shares [Member] | September 20, 2017 [Member]</t>
        </is>
      </c>
    </row>
    <row r="44">
      <c r="A44" s="4" t="inlineStr">
        <is>
          <t>Issuance date</t>
        </is>
      </c>
      <c r="B44" s="4" t="inlineStr">
        <is>
          <t>Sep. 20,
		2017</t>
        </is>
      </c>
    </row>
    <row r="45">
      <c r="A45" s="4" t="inlineStr">
        <is>
          <t>Original issuance price, per share | $ / shares</t>
        </is>
      </c>
      <c r="B45" s="8" t="n">
        <v>5.8853</v>
      </c>
    </row>
    <row r="46">
      <c r="A46" s="4" t="inlineStr">
        <is>
          <t>Number of shares | shares</t>
        </is>
      </c>
      <c r="B46" s="5" t="n">
        <v>342351</v>
      </c>
    </row>
    <row r="47">
      <c r="A47" s="4" t="inlineStr">
        <is>
          <t>Series C preferred shares [Member] | February 11, 2019 [Member]</t>
        </is>
      </c>
    </row>
    <row r="48">
      <c r="A48" s="4" t="inlineStr">
        <is>
          <t>Issuance date</t>
        </is>
      </c>
      <c r="B48" s="4" t="inlineStr">
        <is>
          <t>Feb. 11,
		2019</t>
        </is>
      </c>
    </row>
    <row r="49">
      <c r="A49" s="4" t="inlineStr">
        <is>
          <t>Original issuance price, per share | $ / shares</t>
        </is>
      </c>
      <c r="B49" s="8" t="n">
        <v>5.8853</v>
      </c>
    </row>
    <row r="50">
      <c r="A50" s="4" t="inlineStr">
        <is>
          <t>Number of shares | shares</t>
        </is>
      </c>
      <c r="B50" s="5" t="n">
        <v>118939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Preferred Shares - Summary of movement in the carrying value of the Preferred Shares (Detail) ¥ in Thousands</t>
        </is>
      </c>
      <c r="B1" s="2" t="inlineStr">
        <is>
          <t>12 Months Ended</t>
        </is>
      </c>
    </row>
    <row r="2">
      <c r="B2" s="2" t="inlineStr">
        <is>
          <t>Dec. 31, 2019CNY (¥)</t>
        </is>
      </c>
    </row>
    <row r="3">
      <c r="A3" s="4" t="inlineStr">
        <is>
          <t>Beginning balance</t>
        </is>
      </c>
      <c r="B3" s="6" t="n">
        <v>604741</v>
      </c>
    </row>
    <row r="4">
      <c r="A4" s="4" t="inlineStr">
        <is>
          <t>Issuance</t>
        </is>
      </c>
      <c r="B4" s="5" t="n">
        <v>46693</v>
      </c>
    </row>
    <row r="5">
      <c r="A5" s="4" t="inlineStr">
        <is>
          <t>Modification of redeemable convertible preferred shares</t>
        </is>
      </c>
      <c r="B5" s="5" t="n">
        <v>9986</v>
      </c>
    </row>
    <row r="6">
      <c r="A6" s="4" t="inlineStr">
        <is>
          <t>Accretion to redemption value</t>
        </is>
      </c>
      <c r="B6" s="5" t="n">
        <v>17262</v>
      </c>
    </row>
    <row r="7">
      <c r="A7" s="4" t="inlineStr">
        <is>
          <t>Conversion of Preferred Shares to ordinary shares (Note 19)</t>
        </is>
      </c>
      <c r="B7" s="5" t="n">
        <v>-678682</v>
      </c>
    </row>
    <row r="8">
      <c r="A8" s="4" t="inlineStr">
        <is>
          <t>Ending balance</t>
        </is>
      </c>
      <c r="B8" s="5" t="n">
        <v>0</v>
      </c>
    </row>
    <row r="9">
      <c r="A9" s="4" t="inlineStr">
        <is>
          <t>Series Seed Preferred Shares [Member]</t>
        </is>
      </c>
    </row>
    <row r="10">
      <c r="A10" s="4" t="inlineStr">
        <is>
          <t>Beginning balance</t>
        </is>
      </c>
      <c r="B10" s="5" t="n">
        <v>21651</v>
      </c>
    </row>
    <row r="11">
      <c r="A11" s="4" t="inlineStr">
        <is>
          <t>Issuance</t>
        </is>
      </c>
      <c r="B11" s="5" t="n">
        <v>0</v>
      </c>
    </row>
    <row r="12">
      <c r="A12" s="4" t="inlineStr">
        <is>
          <t>Modification of redeemable convertible preferred shares</t>
        </is>
      </c>
      <c r="B12" s="5" t="n">
        <v>0</v>
      </c>
    </row>
    <row r="13">
      <c r="A13" s="4" t="inlineStr">
        <is>
          <t>Accretion to redemption value</t>
        </is>
      </c>
      <c r="B13" s="5" t="n">
        <v>0</v>
      </c>
    </row>
    <row r="14">
      <c r="A14" s="4" t="inlineStr">
        <is>
          <t>Conversion of Preferred Shares to ordinary shares (Note 19)</t>
        </is>
      </c>
      <c r="B14" s="5" t="n">
        <v>-21651</v>
      </c>
    </row>
    <row r="15">
      <c r="A15" s="4" t="inlineStr">
        <is>
          <t>Ending balance</t>
        </is>
      </c>
      <c r="B15" s="5" t="n">
        <v>0</v>
      </c>
    </row>
    <row r="16">
      <c r="A16" s="4" t="inlineStr">
        <is>
          <t>Series A Preferred Stock [Member]</t>
        </is>
      </c>
    </row>
    <row r="17">
      <c r="A17" s="4" t="inlineStr">
        <is>
          <t>Beginning balance</t>
        </is>
      </c>
      <c r="B17" s="5" t="n">
        <v>76166</v>
      </c>
    </row>
    <row r="18">
      <c r="A18" s="4" t="inlineStr">
        <is>
          <t>Issuance</t>
        </is>
      </c>
      <c r="B18" s="5" t="n">
        <v>0</v>
      </c>
    </row>
    <row r="19">
      <c r="A19" s="4" t="inlineStr">
        <is>
          <t>Modification of redeemable convertible preferred shares</t>
        </is>
      </c>
      <c r="B19" s="5" t="n">
        <v>0</v>
      </c>
    </row>
    <row r="20">
      <c r="A20" s="4" t="inlineStr">
        <is>
          <t>Accretion to redemption value</t>
        </is>
      </c>
      <c r="B20" s="5" t="n">
        <v>3039</v>
      </c>
    </row>
    <row r="21">
      <c r="A21" s="4" t="inlineStr">
        <is>
          <t>Conversion of Preferred Shares to ordinary shares (Note 19)</t>
        </is>
      </c>
      <c r="B21" s="5" t="n">
        <v>-79205</v>
      </c>
    </row>
    <row r="22">
      <c r="A22" s="4" t="inlineStr">
        <is>
          <t>Ending balance</t>
        </is>
      </c>
      <c r="B22" s="5" t="n">
        <v>0</v>
      </c>
    </row>
    <row r="23">
      <c r="A23" s="4" t="inlineStr">
        <is>
          <t>Series B Preferred Stock [Member]</t>
        </is>
      </c>
    </row>
    <row r="24">
      <c r="A24" s="4" t="inlineStr">
        <is>
          <t>Beginning balance</t>
        </is>
      </c>
      <c r="B24" s="5" t="n">
        <v>376359</v>
      </c>
    </row>
    <row r="25">
      <c r="A25" s="4" t="inlineStr">
        <is>
          <t>Issuance</t>
        </is>
      </c>
      <c r="B25" s="5" t="n">
        <v>0</v>
      </c>
    </row>
    <row r="26">
      <c r="A26" s="4" t="inlineStr">
        <is>
          <t>Modification of redeemable convertible preferred shares</t>
        </is>
      </c>
      <c r="B26" s="5" t="n">
        <v>6956</v>
      </c>
    </row>
    <row r="27">
      <c r="A27" s="4" t="inlineStr">
        <is>
          <t>Accretion to redemption value</t>
        </is>
      </c>
      <c r="B27" s="5" t="n">
        <v>7649</v>
      </c>
    </row>
    <row r="28">
      <c r="A28" s="4" t="inlineStr">
        <is>
          <t>Conversion of Preferred Shares to ordinary shares (Note 19)</t>
        </is>
      </c>
      <c r="B28" s="5" t="n">
        <v>-390964</v>
      </c>
    </row>
    <row r="29">
      <c r="A29" s="4" t="inlineStr">
        <is>
          <t>Ending balance</t>
        </is>
      </c>
      <c r="B29" s="5" t="n">
        <v>0</v>
      </c>
    </row>
    <row r="30">
      <c r="A30" s="4" t="inlineStr">
        <is>
          <t>Series C Preferred Stock [Member]</t>
        </is>
      </c>
    </row>
    <row r="31">
      <c r="A31" s="4" t="inlineStr">
        <is>
          <t>Beginning balance</t>
        </is>
      </c>
      <c r="B31" s="5" t="n">
        <v>130565</v>
      </c>
    </row>
    <row r="32">
      <c r="A32" s="4" t="inlineStr">
        <is>
          <t>Issuance</t>
        </is>
      </c>
      <c r="B32" s="5" t="n">
        <v>46693</v>
      </c>
    </row>
    <row r="33">
      <c r="A33" s="4" t="inlineStr">
        <is>
          <t>Modification of redeemable convertible preferred shares</t>
        </is>
      </c>
      <c r="B33" s="5" t="n">
        <v>3030</v>
      </c>
    </row>
    <row r="34">
      <c r="A34" s="4" t="inlineStr">
        <is>
          <t>Accretion to redemption value</t>
        </is>
      </c>
      <c r="B34" s="5" t="n">
        <v>6574</v>
      </c>
    </row>
    <row r="35">
      <c r="A35" s="4" t="inlineStr">
        <is>
          <t>Conversion of Preferred Shares to ordinary shares (Note 19)</t>
        </is>
      </c>
      <c r="B35" s="5" t="n">
        <v>-186862</v>
      </c>
    </row>
    <row r="36">
      <c r="A36" s="4" t="inlineStr">
        <is>
          <t>Ending balance</t>
        </is>
      </c>
      <c r="B36"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27" customWidth="1" min="5" max="5"/>
    <col width="27" customWidth="1" min="6" max="6"/>
    <col width="27" customWidth="1" min="7" max="7"/>
    <col width="20" customWidth="1" min="8" max="8"/>
  </cols>
  <sheetData>
    <row r="1">
      <c r="A1" s="1" t="inlineStr">
        <is>
          <t>Preferred Shares - Additional Information (Detail) ¥ / shares in Units, ¥ in Thousands, $ in Thousands</t>
        </is>
      </c>
      <c r="B1" s="2" t="inlineStr">
        <is>
          <t>1 Months Ended</t>
        </is>
      </c>
      <c r="C1" s="2" t="inlineStr">
        <is>
          <t>12 Months Ended</t>
        </is>
      </c>
    </row>
    <row r="2">
      <c r="B2" s="2" t="inlineStr">
        <is>
          <t>Jun. 30, 2020</t>
        </is>
      </c>
      <c r="C2" s="2" t="inlineStr">
        <is>
          <t>Dec. 31, 2021CNY (¥)¥ / sharesshares</t>
        </is>
      </c>
      <c r="D2" s="2" t="inlineStr">
        <is>
          <t>Dec. 31, 2021USD ($)shares</t>
        </is>
      </c>
      <c r="E2" s="2" t="inlineStr">
        <is>
          <t>Dec. 31, 2020CNY (¥)shares</t>
        </is>
      </c>
      <c r="F2" s="2" t="inlineStr">
        <is>
          <t>Dec. 31, 2020USD ($)shares</t>
        </is>
      </c>
      <c r="G2" s="2" t="inlineStr">
        <is>
          <t>Dec. 31, 2019CNY (¥)shares</t>
        </is>
      </c>
      <c r="H2" s="2" t="inlineStr">
        <is>
          <t>Dec. 12, 2019shares</t>
        </is>
      </c>
    </row>
    <row r="3">
      <c r="A3" s="4" t="inlineStr">
        <is>
          <t>Preferred shares, cash proceeds received | ¥</t>
        </is>
      </c>
      <c r="G3" s="6" t="n">
        <v>47436</v>
      </c>
    </row>
    <row r="4">
      <c r="A4" s="4" t="inlineStr">
        <is>
          <t>Preferred shares, issuance costs | ¥</t>
        </is>
      </c>
      <c r="E4" s="6" t="n">
        <v>750</v>
      </c>
    </row>
    <row r="5">
      <c r="A5" s="4" t="inlineStr">
        <is>
          <t>Preferred shares, dividend rate per annum</t>
        </is>
      </c>
      <c r="B5" s="4" t="inlineStr">
        <is>
          <t>1.50%</t>
        </is>
      </c>
      <c r="C5" s="4" t="inlineStr">
        <is>
          <t>8.00%</t>
        </is>
      </c>
      <c r="D5" s="4" t="inlineStr">
        <is>
          <t>8.00%</t>
        </is>
      </c>
    </row>
    <row r="6">
      <c r="A6" s="4" t="inlineStr">
        <is>
          <t>Preferred shares, dividends declared | ¥ / shares</t>
        </is>
      </c>
      <c r="C6" s="6" t="n">
        <v>0</v>
      </c>
    </row>
    <row r="7">
      <c r="A7" s="4" t="inlineStr">
        <is>
          <t>Preferred stock, redemption premium percentage</t>
        </is>
      </c>
      <c r="C7" s="4" t="inlineStr">
        <is>
          <t>10.00%</t>
        </is>
      </c>
      <c r="D7" s="4" t="inlineStr">
        <is>
          <t>10.00%</t>
        </is>
      </c>
    </row>
    <row r="8">
      <c r="A8" s="4" t="inlineStr">
        <is>
          <t>Preferred stock, conversion price adjustment percentage</t>
        </is>
      </c>
      <c r="C8" s="4" t="inlineStr">
        <is>
          <t>0.00%</t>
        </is>
      </c>
      <c r="D8" s="4" t="inlineStr">
        <is>
          <t>0.00%</t>
        </is>
      </c>
    </row>
    <row r="9">
      <c r="A9" s="4" t="inlineStr">
        <is>
          <t>Preferred shares, redemption rights</t>
        </is>
      </c>
      <c r="C9" s="4" t="inlineStr">
        <is>
          <t>If a Qualified IPO does not occur on or before July 30, 2019 (the “Redemption Start Date”), then subject to the exercise or waiver of redemption rights by all of the holders of Redeemable Convertible Preferred Shares, the Redeemable Convertible Preferred Shares at any time after the Redemption Start Date, shall be redeemable a price equal to (i) one hundred percent (100%) of the original issuance price, plus (ii) any declared but unpaid dividend, plus (iii) accrued interest at an interest rate of ten percent (10%) per annum compounded annually commencing from the original issuance date of each Redeemable Convertible Preferred Share.</t>
        </is>
      </c>
      <c r="D9" s="4" t="inlineStr">
        <is>
          <t>If a Qualified IPO does not occur on or before July 30, 2019 (the “Redemption Start Date”), then subject to the exercise or waiver of redemption rights by all of the holders of Redeemable Convertible Preferred Shares, the Redeemable Convertible Preferred Shares at any time after the Redemption Start Date, shall be redeemable a price equal to (i) one hundred percent (100%) of the original issuance price, plus (ii) any declared but unpaid dividend, plus (iii) accrued interest at an interest rate of ten percent (10%) per annum compounded annually commencing from the original issuance date of each Redeemable Convertible Preferred Share.</t>
        </is>
      </c>
    </row>
    <row r="10">
      <c r="A10" s="4" t="inlineStr">
        <is>
          <t>Series C Redeemable Convertible Preferred stock [Member]</t>
        </is>
      </c>
    </row>
    <row r="11">
      <c r="A11" s="4" t="inlineStr">
        <is>
          <t>Preferred shares, issued</t>
        </is>
      </c>
      <c r="C11" s="5" t="n">
        <v>1189397</v>
      </c>
      <c r="D11" s="5" t="n">
        <v>1189397</v>
      </c>
      <c r="E11" s="5" t="n">
        <v>1189397</v>
      </c>
      <c r="F11" s="5" t="n">
        <v>1189397</v>
      </c>
    </row>
    <row r="12">
      <c r="A12" s="4" t="inlineStr">
        <is>
          <t>Preferred shares, value</t>
        </is>
      </c>
      <c r="E12" s="6" t="n">
        <v>47436</v>
      </c>
      <c r="F12" s="7" t="n">
        <v>7000</v>
      </c>
    </row>
    <row r="13">
      <c r="A13" s="4" t="inlineStr">
        <is>
          <t>Preferred shares, cash proceeds received</t>
        </is>
      </c>
      <c r="C13" s="6" t="n">
        <v>47436</v>
      </c>
      <c r="D13" s="7" t="n">
        <v>7000</v>
      </c>
    </row>
    <row r="14">
      <c r="A14" s="4" t="inlineStr">
        <is>
          <t>Preferred shares, issuance costs</t>
        </is>
      </c>
      <c r="C14" s="6" t="n">
        <v>743</v>
      </c>
      <c r="D14" s="7" t="n">
        <v>110</v>
      </c>
    </row>
    <row r="15">
      <c r="A15" s="4" t="inlineStr">
        <is>
          <t>Preferred shares, liquidation preference, percentage of original issuance price</t>
        </is>
      </c>
      <c r="C15" s="4" t="inlineStr">
        <is>
          <t>150.00%</t>
        </is>
      </c>
      <c r="D15" s="4" t="inlineStr">
        <is>
          <t>150.00%</t>
        </is>
      </c>
    </row>
    <row r="16">
      <c r="A16" s="4" t="inlineStr">
        <is>
          <t>Series B Redeemable Convertible Preferred Stock [Member]</t>
        </is>
      </c>
    </row>
    <row r="17">
      <c r="A17" s="4" t="inlineStr">
        <is>
          <t>Preferred shares, liquidation preference, percentage of original issuance price</t>
        </is>
      </c>
      <c r="C17" s="4" t="inlineStr">
        <is>
          <t>150.00%</t>
        </is>
      </c>
      <c r="D17" s="4" t="inlineStr">
        <is>
          <t>150.00%</t>
        </is>
      </c>
    </row>
    <row r="18">
      <c r="A18" s="4" t="inlineStr">
        <is>
          <t>Series A Redeemable Convertible Preferred Stock [Member]</t>
        </is>
      </c>
    </row>
    <row r="19">
      <c r="A19" s="4" t="inlineStr">
        <is>
          <t>Preferred shares, liquidation preference, percentage of original issuance price</t>
        </is>
      </c>
      <c r="C19" s="4" t="inlineStr">
        <is>
          <t>150.00%</t>
        </is>
      </c>
      <c r="D19" s="4" t="inlineStr">
        <is>
          <t>150.00%</t>
        </is>
      </c>
    </row>
    <row r="20">
      <c r="A20" s="4" t="inlineStr">
        <is>
          <t>Series Seed Convertible Preferred Stock [Member]</t>
        </is>
      </c>
    </row>
    <row r="21">
      <c r="A21" s="4" t="inlineStr">
        <is>
          <t>Preferred shares, liquidation preference, percentage of original issuance price</t>
        </is>
      </c>
      <c r="C21" s="4" t="inlineStr">
        <is>
          <t>100.00%</t>
        </is>
      </c>
      <c r="D21" s="4" t="inlineStr">
        <is>
          <t>100.00%</t>
        </is>
      </c>
    </row>
    <row r="22">
      <c r="A22" s="4" t="inlineStr">
        <is>
          <t>Common Class A [Member]</t>
        </is>
      </c>
    </row>
    <row r="23">
      <c r="A23" s="4" t="inlineStr">
        <is>
          <t>Preferred shares, number of ordinary shares</t>
        </is>
      </c>
      <c r="G23" s="5" t="n">
        <v>37682167</v>
      </c>
      <c r="H23" s="5" t="n">
        <v>37682167</v>
      </c>
    </row>
    <row r="24">
      <c r="A24" s="4" t="inlineStr">
        <is>
          <t>Common Class B [Member]</t>
        </is>
      </c>
    </row>
    <row r="25">
      <c r="A25" s="4" t="inlineStr">
        <is>
          <t>Preferred shares, number of ordinary shares</t>
        </is>
      </c>
      <c r="G25" s="5" t="n">
        <v>1375934</v>
      </c>
      <c r="H25" s="5" t="n">
        <v>1375934</v>
      </c>
    </row>
  </sheetData>
  <mergeCells count="2">
    <mergeCell ref="A1:A2"/>
    <mergeCell ref="C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holders' Equity -Summary Of Accumulated Other Comprehensive Income Los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lass of Stock [Line Items]</t>
        </is>
      </c>
    </row>
    <row r="4">
      <c r="A4" s="4" t="inlineStr">
        <is>
          <t>Balance</t>
        </is>
      </c>
      <c r="B4" s="6" t="n">
        <v>277700</v>
      </c>
      <c r="D4" s="6" t="n">
        <v>315355</v>
      </c>
      <c r="E4" s="6" t="n">
        <v>-542317</v>
      </c>
    </row>
    <row r="5">
      <c r="A5" s="4" t="inlineStr">
        <is>
          <t>Other comprehensive (loss) income</t>
        </is>
      </c>
      <c r="B5" s="5" t="n">
        <v>-7836</v>
      </c>
      <c r="C5" s="7" t="n">
        <v>-1229</v>
      </c>
      <c r="D5" s="5" t="n">
        <v>-8245</v>
      </c>
      <c r="E5" s="5" t="n">
        <v>1346</v>
      </c>
    </row>
    <row r="6">
      <c r="A6" s="4" t="inlineStr">
        <is>
          <t>Balance</t>
        </is>
      </c>
      <c r="B6" s="5" t="n">
        <v>334046</v>
      </c>
      <c r="C6" s="5" t="n">
        <v>52420</v>
      </c>
      <c r="D6" s="5" t="n">
        <v>277700</v>
      </c>
      <c r="E6" s="5" t="n">
        <v>315355</v>
      </c>
    </row>
    <row r="7">
      <c r="A7" s="4" t="inlineStr">
        <is>
          <t>Accumulated Other Comprehensive Income (loss) [Member]</t>
        </is>
      </c>
    </row>
    <row r="8">
      <c r="A8" s="3" t="inlineStr">
        <is>
          <t>Class of Stock [Line Items]</t>
        </is>
      </c>
    </row>
    <row r="9">
      <c r="A9" s="4" t="inlineStr">
        <is>
          <t>Balance</t>
        </is>
      </c>
      <c r="B9" s="5" t="n">
        <v>1950</v>
      </c>
      <c r="D9" s="5" t="n">
        <v>10195</v>
      </c>
      <c r="E9" s="5" t="n">
        <v>8849</v>
      </c>
    </row>
    <row r="10">
      <c r="A10" s="4" t="inlineStr">
        <is>
          <t>Other comprehensive (loss) income</t>
        </is>
      </c>
      <c r="B10" s="5" t="n">
        <v>-7836</v>
      </c>
      <c r="D10" s="5" t="n">
        <v>-8245</v>
      </c>
      <c r="E10" s="5" t="n">
        <v>1346</v>
      </c>
    </row>
    <row r="11">
      <c r="A11" s="4" t="inlineStr">
        <is>
          <t>Balance</t>
        </is>
      </c>
      <c r="B11" s="5" t="n">
        <v>-5886</v>
      </c>
      <c r="C11" s="5" t="n">
        <v>-924</v>
      </c>
      <c r="D11" s="5" t="n">
        <v>1950</v>
      </c>
      <c r="E11" s="5" t="n">
        <v>10195</v>
      </c>
    </row>
    <row r="12">
      <c r="A12" s="4" t="inlineStr">
        <is>
          <t>Accumulated Other Comprehensive Income (loss) [Member] | Foreign currency translation adjustment</t>
        </is>
      </c>
    </row>
    <row r="13">
      <c r="A13" s="3" t="inlineStr">
        <is>
          <t>Class of Stock [Line Items]</t>
        </is>
      </c>
    </row>
    <row r="14">
      <c r="A14" s="4" t="inlineStr">
        <is>
          <t>Balance</t>
        </is>
      </c>
      <c r="B14" s="5" t="n">
        <v>221</v>
      </c>
      <c r="D14" s="5" t="n">
        <v>10195</v>
      </c>
      <c r="E14" s="5" t="n">
        <v>8849</v>
      </c>
    </row>
    <row r="15">
      <c r="A15" s="4" t="inlineStr">
        <is>
          <t>Other comprehensive (loss) income</t>
        </is>
      </c>
      <c r="B15" s="5" t="n">
        <v>-6107</v>
      </c>
      <c r="D15" s="5" t="n">
        <v>-9974</v>
      </c>
      <c r="E15" s="5" t="n">
        <v>1346</v>
      </c>
    </row>
    <row r="16">
      <c r="A16" s="4" t="inlineStr">
        <is>
          <t>Balance</t>
        </is>
      </c>
      <c r="B16" s="5" t="n">
        <v>-5886</v>
      </c>
      <c r="C16" s="5" t="n">
        <v>-924</v>
      </c>
      <c r="D16" s="5" t="n">
        <v>221</v>
      </c>
      <c r="E16" s="5" t="n">
        <v>10195</v>
      </c>
    </row>
    <row r="17">
      <c r="A17" s="4" t="inlineStr">
        <is>
          <t>Accumulated Other Comprehensive Income (loss) [Member] | Unrealized (realized) gains on available-for-sales investments</t>
        </is>
      </c>
    </row>
    <row r="18">
      <c r="A18" s="3" t="inlineStr">
        <is>
          <t>Class of Stock [Line Items]</t>
        </is>
      </c>
    </row>
    <row r="19">
      <c r="A19" s="4" t="inlineStr">
        <is>
          <t>Balance</t>
        </is>
      </c>
      <c r="B19" s="5" t="n">
        <v>1729</v>
      </c>
      <c r="D19" s="5" t="n">
        <v>0</v>
      </c>
      <c r="E19" s="5" t="n">
        <v>0</v>
      </c>
    </row>
    <row r="20">
      <c r="A20" s="4" t="inlineStr">
        <is>
          <t>Other comprehensive (loss) income</t>
        </is>
      </c>
      <c r="B20" s="5" t="n">
        <v>-1729</v>
      </c>
      <c r="D20" s="5" t="n">
        <v>1729</v>
      </c>
      <c r="E20" s="5" t="n">
        <v>0</v>
      </c>
    </row>
    <row r="21">
      <c r="A21" s="4" t="inlineStr">
        <is>
          <t>Balance</t>
        </is>
      </c>
      <c r="B21" s="6" t="n">
        <v>0</v>
      </c>
      <c r="C21" s="7" t="n">
        <v>0</v>
      </c>
      <c r="D21" s="6" t="n">
        <v>1729</v>
      </c>
      <c r="E21" s="6" t="n">
        <v>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 / shares</t>
        </is>
      </c>
      <c r="B1" s="2" t="inlineStr">
        <is>
          <t>Jan. 16, 2020</t>
        </is>
      </c>
      <c r="C1" s="2" t="inlineStr">
        <is>
          <t>Dec. 31, 2021</t>
        </is>
      </c>
      <c r="D1" s="2" t="inlineStr">
        <is>
          <t>Dec. 31, 2020</t>
        </is>
      </c>
      <c r="E1" s="2" t="inlineStr">
        <is>
          <t>Jul. 29, 2021</t>
        </is>
      </c>
      <c r="F1" s="2" t="inlineStr">
        <is>
          <t>Jan. 29, 2021</t>
        </is>
      </c>
      <c r="G1" s="2" t="inlineStr">
        <is>
          <t>Dec. 31, 2019</t>
        </is>
      </c>
      <c r="H1" s="2" t="inlineStr">
        <is>
          <t>Dec. 12, 2019</t>
        </is>
      </c>
      <c r="I1" s="2" t="inlineStr">
        <is>
          <t>Aug. 22, 2019</t>
        </is>
      </c>
      <c r="J1" s="2" t="inlineStr">
        <is>
          <t>Jul. 25, 2019</t>
        </is>
      </c>
    </row>
    <row r="2">
      <c r="A2" s="4" t="inlineStr">
        <is>
          <t>Number of shares issued</t>
        </is>
      </c>
      <c r="E2" s="5" t="n">
        <v>2500000</v>
      </c>
    </row>
    <row r="3">
      <c r="A3" s="4" t="inlineStr">
        <is>
          <t>Shares authorized</t>
        </is>
      </c>
      <c r="G3" s="5" t="n">
        <v>1950000000</v>
      </c>
    </row>
    <row r="4">
      <c r="A4" s="4" t="inlineStr">
        <is>
          <t>Conversion Of Ordinary Shares</t>
        </is>
      </c>
      <c r="C4" s="5" t="n">
        <v>4855995</v>
      </c>
      <c r="D4" s="5" t="n">
        <v>430108</v>
      </c>
    </row>
    <row r="5">
      <c r="A5" s="4" t="inlineStr">
        <is>
          <t>Ballman Inc [Member]</t>
        </is>
      </c>
    </row>
    <row r="6">
      <c r="A6" s="4" t="inlineStr">
        <is>
          <t>Number of shares issued</t>
        </is>
      </c>
      <c r="J6" s="5" t="n">
        <v>1756295</v>
      </c>
    </row>
    <row r="7">
      <c r="A7" s="4" t="inlineStr">
        <is>
          <t>JM Elegance Holdings Limited [Member]</t>
        </is>
      </c>
    </row>
    <row r="8">
      <c r="A8" s="4" t="inlineStr">
        <is>
          <t>Number of shares issued</t>
        </is>
      </c>
      <c r="J8" s="5" t="n">
        <v>1300000</v>
      </c>
    </row>
    <row r="9">
      <c r="A9" s="4" t="inlineStr">
        <is>
          <t>Richztx Limited [Member]</t>
        </is>
      </c>
    </row>
    <row r="10">
      <c r="A10" s="4" t="inlineStr">
        <is>
          <t>Number of shares issued</t>
        </is>
      </c>
      <c r="J10" s="5" t="n">
        <v>645535</v>
      </c>
    </row>
    <row r="11">
      <c r="A11" s="4" t="inlineStr">
        <is>
          <t>Bob Skyline Limited [Member]</t>
        </is>
      </c>
    </row>
    <row r="12">
      <c r="A12" s="4" t="inlineStr">
        <is>
          <t>Number of shares issued</t>
        </is>
      </c>
      <c r="I12" s="5" t="n">
        <v>125000</v>
      </c>
    </row>
    <row r="13">
      <c r="A13" s="4" t="inlineStr">
        <is>
          <t>Common Class B [Member]</t>
        </is>
      </c>
    </row>
    <row r="14">
      <c r="A14" s="4" t="inlineStr">
        <is>
          <t>Preferred shares, number of ordinary shares</t>
        </is>
      </c>
      <c r="G14" s="5" t="n">
        <v>1375934</v>
      </c>
      <c r="H14" s="5" t="n">
        <v>1375934</v>
      </c>
    </row>
    <row r="15">
      <c r="A15" s="4" t="inlineStr">
        <is>
          <t>Number of shares issued</t>
        </is>
      </c>
      <c r="C15" s="5" t="n">
        <v>40136560</v>
      </c>
      <c r="D15" s="5" t="n">
        <v>44992555</v>
      </c>
    </row>
    <row r="16">
      <c r="A16" s="4" t="inlineStr">
        <is>
          <t>Stock par value</t>
        </is>
      </c>
      <c r="C16" s="8" t="n">
        <v>0.0001</v>
      </c>
      <c r="D16" s="8" t="n">
        <v>0.0001</v>
      </c>
      <c r="G16" s="8" t="n">
        <v>0.0001</v>
      </c>
    </row>
    <row r="17">
      <c r="A17" s="4" t="inlineStr">
        <is>
          <t>Shares authorized</t>
        </is>
      </c>
      <c r="C17" s="5" t="n">
        <v>45422663</v>
      </c>
      <c r="D17" s="5" t="n">
        <v>45422663</v>
      </c>
      <c r="G17" s="5" t="n">
        <v>45422663</v>
      </c>
    </row>
    <row r="18">
      <c r="A18" s="4" t="inlineStr">
        <is>
          <t>Ordinary shares, shares outstanding</t>
        </is>
      </c>
      <c r="C18" s="5" t="n">
        <v>40136560</v>
      </c>
      <c r="D18" s="5" t="n">
        <v>44992555</v>
      </c>
    </row>
    <row r="19">
      <c r="A19" s="4" t="inlineStr">
        <is>
          <t>Common Class B [Member] | Employee [Member]</t>
        </is>
      </c>
    </row>
    <row r="20">
      <c r="A20" s="4" t="inlineStr">
        <is>
          <t>Number of shares issued</t>
        </is>
      </c>
      <c r="C20" s="5" t="n">
        <v>3380505</v>
      </c>
    </row>
    <row r="21">
      <c r="A21" s="4" t="inlineStr">
        <is>
          <t>Common Class A [Member]</t>
        </is>
      </c>
    </row>
    <row r="22">
      <c r="A22" s="4" t="inlineStr">
        <is>
          <t>Preferred shares, number of ordinary shares</t>
        </is>
      </c>
      <c r="G22" s="5" t="n">
        <v>37682167</v>
      </c>
      <c r="H22" s="5" t="n">
        <v>37682167</v>
      </c>
    </row>
    <row r="23">
      <c r="A23" s="4" t="inlineStr">
        <is>
          <t>Number of shares issued</t>
        </is>
      </c>
      <c r="C23" s="5" t="n">
        <v>74309007</v>
      </c>
      <c r="D23" s="5" t="n">
        <v>64688479</v>
      </c>
    </row>
    <row r="24">
      <c r="A24" s="4" t="inlineStr">
        <is>
          <t>Stock par value</t>
        </is>
      </c>
      <c r="C24" s="8" t="n">
        <v>0.0001</v>
      </c>
      <c r="D24" s="8" t="n">
        <v>0.0001</v>
      </c>
    </row>
    <row r="25">
      <c r="A25" s="4" t="inlineStr">
        <is>
          <t>Shares authorized</t>
        </is>
      </c>
      <c r="C25" s="5" t="n">
        <v>1904577337</v>
      </c>
      <c r="D25" s="5" t="n">
        <v>1904577337</v>
      </c>
      <c r="G25" s="5" t="n">
        <v>1904577337</v>
      </c>
    </row>
    <row r="26">
      <c r="A26" s="4" t="inlineStr">
        <is>
          <t>Ordinary shares, shares outstanding</t>
        </is>
      </c>
      <c r="C26" s="5" t="n">
        <v>73723637</v>
      </c>
      <c r="D26" s="5" t="n">
        <v>64634743</v>
      </c>
    </row>
    <row r="27">
      <c r="A27" s="4" t="inlineStr">
        <is>
          <t>Common Class A [Member] | Restricted Stock Units (RSUs) [Member]</t>
        </is>
      </c>
    </row>
    <row r="28">
      <c r="A28" s="4" t="inlineStr">
        <is>
          <t>Number of shares issued</t>
        </is>
      </c>
      <c r="C28" s="5" t="n">
        <v>3002130</v>
      </c>
    </row>
    <row r="29">
      <c r="A29" s="4" t="inlineStr">
        <is>
          <t>Ordinary shares held by depository bank</t>
        </is>
      </c>
      <c r="C29" s="5" t="n">
        <v>1914630</v>
      </c>
    </row>
    <row r="30">
      <c r="A30" s="4" t="inlineStr">
        <is>
          <t>Ordinary shares reserved for future issuance</t>
        </is>
      </c>
      <c r="C30" s="5" t="n">
        <v>585370</v>
      </c>
    </row>
    <row r="31">
      <c r="A31" s="4" t="inlineStr">
        <is>
          <t>Common Class A [Member] | Over-Allotment Option [Member]</t>
        </is>
      </c>
    </row>
    <row r="32">
      <c r="A32" s="4" t="inlineStr">
        <is>
          <t>Shares issued for underwriters</t>
        </is>
      </c>
      <c r="B32" s="5" t="n">
        <v>170062</v>
      </c>
    </row>
    <row r="33">
      <c r="A33" s="4" t="inlineStr">
        <is>
          <t>Common Class A [Member] | European asset management company [Member]</t>
        </is>
      </c>
    </row>
    <row r="34">
      <c r="A34" s="4" t="inlineStr">
        <is>
          <t>Number of shares issued</t>
        </is>
      </c>
      <c r="F34" s="5" t="n">
        <v>12307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ummary of Computation of Basic and Diluted Net 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ttributable to EHang Holdings Limited</t>
        </is>
      </c>
      <c r="B4" s="6" t="n">
        <v>-313959</v>
      </c>
      <c r="C4" s="7" t="n">
        <v>-49268</v>
      </c>
      <c r="D4" s="6" t="n">
        <v>-87619</v>
      </c>
      <c r="E4" s="6" t="n">
        <v>-48545</v>
      </c>
    </row>
    <row r="5">
      <c r="A5" s="4" t="inlineStr">
        <is>
          <t>Accretion to redemption value of redeemable convertible preferred shares | ¥</t>
        </is>
      </c>
      <c r="E5" s="5" t="n">
        <v>-17262</v>
      </c>
    </row>
    <row r="6">
      <c r="A6" s="4" t="inlineStr">
        <is>
          <t>Net loss attributable to ordinary shareholders</t>
        </is>
      </c>
      <c r="B6" s="6" t="n">
        <v>-313959</v>
      </c>
      <c r="C6" s="7" t="n">
        <v>-49268</v>
      </c>
      <c r="D6" s="6" t="n">
        <v>-87619</v>
      </c>
      <c r="E6" s="6" t="n">
        <v>-75793</v>
      </c>
    </row>
    <row r="7">
      <c r="A7" s="3" t="inlineStr">
        <is>
          <t>Denominator (in thousands of shares):</t>
        </is>
      </c>
    </row>
    <row r="8">
      <c r="A8" s="4" t="inlineStr">
        <is>
          <t>Weighted-average number of ordinary shares outstanding – basic and diluted</t>
        </is>
      </c>
      <c r="B8" s="5" t="n">
        <v>112985</v>
      </c>
      <c r="C8" s="5" t="n">
        <v>112985</v>
      </c>
      <c r="D8" s="5" t="n">
        <v>109563</v>
      </c>
      <c r="E8" s="5" t="n">
        <v>61136</v>
      </c>
    </row>
    <row r="9">
      <c r="A9" s="4" t="inlineStr">
        <is>
          <t>Loss per share – basic and diluted | (per share)</t>
        </is>
      </c>
      <c r="B9" s="9" t="n">
        <v>-2.78</v>
      </c>
      <c r="C9" s="10" t="n">
        <v>-0.44</v>
      </c>
      <c r="D9" s="9" t="n">
        <v>-0.8</v>
      </c>
      <c r="E9" s="9" t="n">
        <v>-1.24</v>
      </c>
    </row>
    <row r="10">
      <c r="A10" s="4" t="inlineStr">
        <is>
          <t>Common Class A [Member]</t>
        </is>
      </c>
    </row>
    <row r="11">
      <c r="A11" s="3" t="inlineStr">
        <is>
          <t>Numerator:</t>
        </is>
      </c>
    </row>
    <row r="12">
      <c r="A12" s="4" t="inlineStr">
        <is>
          <t>Net loss attributable to EHang Holdings Limited</t>
        </is>
      </c>
      <c r="B12" s="6" t="n">
        <v>-193772</v>
      </c>
      <c r="C12" s="7" t="n">
        <v>-30407</v>
      </c>
      <c r="D12" s="6" t="n">
        <v>-51294</v>
      </c>
      <c r="E12" s="6" t="n">
        <v>-13510</v>
      </c>
    </row>
    <row r="13">
      <c r="A13" s="4" t="inlineStr">
        <is>
          <t>Modification of Redeemable Convertible Preferred Shares</t>
        </is>
      </c>
      <c r="B13" s="5" t="n">
        <v>0</v>
      </c>
      <c r="C13" s="5" t="n">
        <v>0</v>
      </c>
      <c r="D13" s="5" t="n">
        <v>0</v>
      </c>
      <c r="E13" s="5" t="n">
        <v>-2779</v>
      </c>
    </row>
    <row r="14">
      <c r="A14" s="4" t="inlineStr">
        <is>
          <t>Accretion to redemption value of redeemable convertible preferred shares</t>
        </is>
      </c>
      <c r="B14" s="5" t="n">
        <v>0</v>
      </c>
      <c r="C14" s="5" t="n">
        <v>0</v>
      </c>
      <c r="D14" s="5" t="n">
        <v>0</v>
      </c>
      <c r="E14" s="5" t="n">
        <v>-4804</v>
      </c>
    </row>
    <row r="15">
      <c r="A15" s="4" t="inlineStr">
        <is>
          <t>Net loss attributable to ordinary shareholders</t>
        </is>
      </c>
      <c r="B15" s="6" t="n">
        <v>-193772</v>
      </c>
      <c r="C15" s="7" t="n">
        <v>-30407</v>
      </c>
      <c r="D15" s="6" t="n">
        <v>-51294</v>
      </c>
      <c r="E15" s="6" t="n">
        <v>-21093</v>
      </c>
    </row>
    <row r="16">
      <c r="A16" s="3" t="inlineStr">
        <is>
          <t>Denominator (in thousands of shares):</t>
        </is>
      </c>
    </row>
    <row r="17">
      <c r="A17" s="4" t="inlineStr">
        <is>
          <t>Weighted-average number of ordinary shares outstanding – basic and diluted</t>
        </is>
      </c>
      <c r="B17" s="5" t="n">
        <v>69733</v>
      </c>
      <c r="C17" s="5" t="n">
        <v>69733</v>
      </c>
      <c r="D17" s="5" t="n">
        <v>64143</v>
      </c>
      <c r="E17" s="5" t="n">
        <v>17014</v>
      </c>
    </row>
    <row r="18">
      <c r="A18" s="4" t="inlineStr">
        <is>
          <t>Loss per share – basic and diluted | (per share)</t>
        </is>
      </c>
      <c r="B18" s="9" t="n">
        <v>-2.78</v>
      </c>
      <c r="C18" s="10" t="n">
        <v>-0.44</v>
      </c>
      <c r="D18" s="9" t="n">
        <v>-0.8</v>
      </c>
      <c r="E18" s="9" t="n">
        <v>-1.24</v>
      </c>
    </row>
    <row r="19">
      <c r="A19" s="4" t="inlineStr">
        <is>
          <t>Common Class B [Member]</t>
        </is>
      </c>
    </row>
    <row r="20">
      <c r="A20" s="3" t="inlineStr">
        <is>
          <t>Numerator:</t>
        </is>
      </c>
    </row>
    <row r="21">
      <c r="A21" s="4" t="inlineStr">
        <is>
          <t>Net loss attributable to EHang Holdings Limited</t>
        </is>
      </c>
      <c r="B21" s="6" t="n">
        <v>-120187</v>
      </c>
      <c r="C21" s="7" t="n">
        <v>-18861</v>
      </c>
      <c r="D21" s="6" t="n">
        <v>-36325</v>
      </c>
      <c r="E21" s="6" t="n">
        <v>-35035</v>
      </c>
    </row>
    <row r="22">
      <c r="A22" s="4" t="inlineStr">
        <is>
          <t>Modification of Redeemable Convertible Preferred Shares</t>
        </is>
      </c>
      <c r="B22" s="5" t="n">
        <v>0</v>
      </c>
      <c r="C22" s="5" t="n">
        <v>0</v>
      </c>
      <c r="D22" s="5" t="n">
        <v>0</v>
      </c>
      <c r="E22" s="5" t="n">
        <v>-7207</v>
      </c>
    </row>
    <row r="23">
      <c r="A23" s="4" t="inlineStr">
        <is>
          <t>Accretion to redemption value of redeemable convertible preferred shares</t>
        </is>
      </c>
      <c r="B23" s="5" t="n">
        <v>0</v>
      </c>
      <c r="C23" s="5" t="n">
        <v>0</v>
      </c>
      <c r="D23" s="5" t="n">
        <v>0</v>
      </c>
      <c r="E23" s="5" t="n">
        <v>-12458</v>
      </c>
    </row>
    <row r="24">
      <c r="A24" s="4" t="inlineStr">
        <is>
          <t>Net loss attributable to ordinary shareholders</t>
        </is>
      </c>
      <c r="B24" s="6" t="n">
        <v>-120187</v>
      </c>
      <c r="C24" s="7" t="n">
        <v>-18861</v>
      </c>
      <c r="D24" s="6" t="n">
        <v>-36325</v>
      </c>
      <c r="E24" s="6" t="n">
        <v>-54700</v>
      </c>
    </row>
    <row r="25">
      <c r="A25" s="3" t="inlineStr">
        <is>
          <t>Denominator (in thousands of shares):</t>
        </is>
      </c>
    </row>
    <row r="26">
      <c r="A26" s="4" t="inlineStr">
        <is>
          <t>Weighted-average number of ordinary shares outstanding – basic and diluted</t>
        </is>
      </c>
      <c r="B26" s="5" t="n">
        <v>43252</v>
      </c>
      <c r="C26" s="5" t="n">
        <v>43252</v>
      </c>
      <c r="D26" s="5" t="n">
        <v>45420</v>
      </c>
      <c r="E26" s="5" t="n">
        <v>44122</v>
      </c>
    </row>
    <row r="27">
      <c r="A27" s="4" t="inlineStr">
        <is>
          <t>Loss per share – basic and diluted | (per share)</t>
        </is>
      </c>
      <c r="B27" s="9" t="n">
        <v>-2.78</v>
      </c>
      <c r="C27" s="10" t="n">
        <v>-0.44</v>
      </c>
      <c r="D27" s="9" t="n">
        <v>-0.8</v>
      </c>
      <c r="E27" s="9" t="n">
        <v>-1.24</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 Additional Information (Detail) - 12 months ended Dec. 31, 2021 ¥ in Thousands, $ in Thousands</t>
        </is>
      </c>
      <c r="B1" s="2" t="inlineStr">
        <is>
          <t>CNY (¥)</t>
        </is>
      </c>
      <c r="C1" s="2" t="inlineStr">
        <is>
          <t>USD ($)</t>
        </is>
      </c>
    </row>
    <row r="2">
      <c r="A2" s="4" t="inlineStr">
        <is>
          <t>Amount of restricted net assets</t>
        </is>
      </c>
      <c r="B2" s="6" t="n">
        <v>71376</v>
      </c>
      <c r="C2" s="7" t="n">
        <v>11200</v>
      </c>
    </row>
    <row r="3">
      <c r="A3" s="4" t="inlineStr">
        <is>
          <t>Percentage of restricted net assets</t>
        </is>
      </c>
      <c r="B3" s="4" t="inlineStr">
        <is>
          <t>25.00%</t>
        </is>
      </c>
    </row>
    <row r="4">
      <c r="A4" s="4" t="inlineStr">
        <is>
          <t>Minimum [Member]</t>
        </is>
      </c>
    </row>
    <row r="5">
      <c r="A5" s="4" t="inlineStr">
        <is>
          <t>Percentage of annual after-tax profit required to allocate to the general reserve fund</t>
        </is>
      </c>
      <c r="B5" s="4" t="inlineStr">
        <is>
          <t>10.00%</t>
        </is>
      </c>
    </row>
    <row r="6">
      <c r="A6" s="4" t="inlineStr">
        <is>
          <t>Maximum [Member]</t>
        </is>
      </c>
    </row>
    <row r="7">
      <c r="A7" s="4" t="inlineStr">
        <is>
          <t>Percentage of registered capital threshold when no longer required to allocate annual after-tax profit to general reserve fund</t>
        </is>
      </c>
      <c r="B7" s="4" t="inlineStr">
        <is>
          <t>50.00%</t>
        </is>
      </c>
    </row>
    <row r="8">
      <c r="A8" s="4" t="inlineStr">
        <is>
          <t>Percentage of registered capital threshold when no longer required to allocate annual after-tax profit to statutory surplus fund</t>
        </is>
      </c>
      <c r="B8" s="4" t="inlineStr">
        <is>
          <t>5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mmary of Assets Measured or Disclosed at Fair Value on a Recurring Basis (Detail) ¥ in Thousands, $ in Thousands</t>
        </is>
      </c>
      <c r="B1" s="2" t="inlineStr">
        <is>
          <t>Dec. 31, 2021CNY (¥)</t>
        </is>
      </c>
      <c r="C1" s="2" t="inlineStr">
        <is>
          <t>Dec. 31, 2021USD ($)</t>
        </is>
      </c>
      <c r="D1" s="2" t="inlineStr">
        <is>
          <t>Dec. 31, 2020CNY (¥)</t>
        </is>
      </c>
    </row>
    <row r="2">
      <c r="A2" s="3" t="inlineStr">
        <is>
          <t>Fair Value, Assets and Liabilities Measured on Recurring and Nonrecurring Basis [Line Items]</t>
        </is>
      </c>
    </row>
    <row r="3">
      <c r="A3" s="4" t="inlineStr">
        <is>
          <t>Available-for-sale debt investments</t>
        </is>
      </c>
      <c r="D3" s="6" t="n">
        <v>44084</v>
      </c>
    </row>
    <row r="4">
      <c r="A4" s="4" t="inlineStr">
        <is>
          <t>Fair Value, Recurring [Member]</t>
        </is>
      </c>
    </row>
    <row r="5">
      <c r="A5" s="3" t="inlineStr">
        <is>
          <t>Fair Value, Assets and Liabilities Measured on Recurring and Nonrecurring Basis [Line Items]</t>
        </is>
      </c>
    </row>
    <row r="6">
      <c r="A6" s="4" t="inlineStr">
        <is>
          <t>Trading debt investments</t>
        </is>
      </c>
      <c r="B6" s="6" t="n">
        <v>65108</v>
      </c>
      <c r="C6" s="7" t="n">
        <v>10217</v>
      </c>
      <c r="D6" s="5" t="n">
        <v>5187</v>
      </c>
    </row>
    <row r="7">
      <c r="A7" s="4" t="inlineStr">
        <is>
          <t>Available-for-sale debt investments</t>
        </is>
      </c>
      <c r="D7" s="5" t="n">
        <v>44084</v>
      </c>
    </row>
    <row r="8">
      <c r="A8" s="4" t="inlineStr">
        <is>
          <t>Total assets measured at fair value</t>
        </is>
      </c>
      <c r="B8" s="5" t="n">
        <v>65108</v>
      </c>
      <c r="C8" s="7" t="n">
        <v>10217</v>
      </c>
      <c r="D8" s="5" t="n">
        <v>49271</v>
      </c>
    </row>
    <row r="9">
      <c r="A9" s="4" t="inlineStr">
        <is>
          <t>Quoted Price in Active Market for Identical Assets (Level 1) [Member] | Fair Value, Recurring [Member]</t>
        </is>
      </c>
    </row>
    <row r="10">
      <c r="A10" s="3" t="inlineStr">
        <is>
          <t>Fair Value, Assets and Liabilities Measured on Recurring and Nonrecurring Basis [Line Items]</t>
        </is>
      </c>
    </row>
    <row r="11">
      <c r="A11" s="4" t="inlineStr">
        <is>
          <t>Trading debt investments</t>
        </is>
      </c>
      <c r="B11" s="5" t="n">
        <v>0</v>
      </c>
      <c r="D11" s="5" t="n">
        <v>0</v>
      </c>
    </row>
    <row r="12">
      <c r="A12" s="4" t="inlineStr">
        <is>
          <t>Available-for-sale debt investments</t>
        </is>
      </c>
      <c r="D12" s="5" t="n">
        <v>0</v>
      </c>
    </row>
    <row r="13">
      <c r="A13" s="4" t="inlineStr">
        <is>
          <t>Total assets measured at fair value</t>
        </is>
      </c>
      <c r="B13" s="5" t="n">
        <v>0</v>
      </c>
      <c r="D13" s="5" t="n">
        <v>0</v>
      </c>
    </row>
    <row r="14">
      <c r="A14" s="4" t="inlineStr">
        <is>
          <t>Significant Other Observable Inputs (Level 2) [Member] | Fair Value, Recurring [Member]</t>
        </is>
      </c>
    </row>
    <row r="15">
      <c r="A15" s="3" t="inlineStr">
        <is>
          <t>Fair Value, Assets and Liabilities Measured on Recurring and Nonrecurring Basis [Line Items]</t>
        </is>
      </c>
    </row>
    <row r="16">
      <c r="A16" s="4" t="inlineStr">
        <is>
          <t>Trading debt investments</t>
        </is>
      </c>
      <c r="B16" s="5" t="n">
        <v>65108</v>
      </c>
      <c r="D16" s="5" t="n">
        <v>5187</v>
      </c>
    </row>
    <row r="17">
      <c r="A17" s="4" t="inlineStr">
        <is>
          <t>Available-for-sale debt investments</t>
        </is>
      </c>
      <c r="D17" s="5" t="n">
        <v>44084</v>
      </c>
    </row>
    <row r="18">
      <c r="A18" s="4" t="inlineStr">
        <is>
          <t>Total assets measured at fair value</t>
        </is>
      </c>
      <c r="B18" s="5" t="n">
        <v>65108</v>
      </c>
      <c r="D18" s="5" t="n">
        <v>49271</v>
      </c>
    </row>
    <row r="19">
      <c r="A19" s="4" t="inlineStr">
        <is>
          <t>Unobservable Inputs (Level 3) [Member] | Fair Value, Recurring [Member]</t>
        </is>
      </c>
    </row>
    <row r="20">
      <c r="A20" s="3" t="inlineStr">
        <is>
          <t>Fair Value, Assets and Liabilities Measured on Recurring and Nonrecurring Basis [Line Items]</t>
        </is>
      </c>
    </row>
    <row r="21">
      <c r="A21" s="4" t="inlineStr">
        <is>
          <t>Trading debt investments</t>
        </is>
      </c>
      <c r="B21" s="5" t="n">
        <v>0</v>
      </c>
      <c r="D21" s="5" t="n">
        <v>0</v>
      </c>
    </row>
    <row r="22">
      <c r="A22" s="4" t="inlineStr">
        <is>
          <t>Available-for-sale debt investments</t>
        </is>
      </c>
      <c r="D22" s="5" t="n">
        <v>0</v>
      </c>
    </row>
    <row r="23">
      <c r="A23" s="4" t="inlineStr">
        <is>
          <t>Total assets measured at fair value</t>
        </is>
      </c>
      <c r="B23" s="6" t="n">
        <v>0</v>
      </c>
      <c r="D23"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 Additional Information (Detail)</t>
        </is>
      </c>
      <c r="B1" s="2" t="inlineStr">
        <is>
          <t>Dec. 31, 2021</t>
        </is>
      </c>
    </row>
    <row r="2">
      <c r="A2" s="3" t="inlineStr">
        <is>
          <t>Fair Value, Balance Sheet Grouping, Financial Statement Captions [Line Items]</t>
        </is>
      </c>
    </row>
    <row r="3">
      <c r="A3" s="4" t="inlineStr">
        <is>
          <t>Percentage Of Assets Invest In Temporary Assets</t>
        </is>
      </c>
      <c r="B3"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16:16Z</dcterms:created>
  <dcterms:modified xmlns:dcterms="http://purl.org/dc/terms/" xmlns:xsi="http://www.w3.org/2001/XMLSchema-instance" xsi:type="dcterms:W3CDTF">2022-04-28T10:16:16Z</dcterms:modified>
</cp:coreProperties>
</file>